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and Discontinued Oper"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ng-Term Incentive Plan" sheetId="19" state="visible" r:id="rId19"/>
    <sheet xmlns:r="http://schemas.openxmlformats.org/officeDocument/2006/relationships" name="Commitments and Contingencies" sheetId="20" state="visible" r:id="rId20"/>
    <sheet xmlns:r="http://schemas.openxmlformats.org/officeDocument/2006/relationships" name="Quarterly Operating Results (Un" sheetId="21" state="visible" r:id="rId21"/>
    <sheet xmlns:r="http://schemas.openxmlformats.org/officeDocument/2006/relationships" name="Subsequent Events" sheetId="22" state="visible" r:id="rId22"/>
    <sheet xmlns:r="http://schemas.openxmlformats.org/officeDocument/2006/relationships" name="Schedule III-Real Estate and Ac"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Investment in Hotel Properties " sheetId="27" state="visible" r:id="rId27"/>
    <sheet xmlns:r="http://schemas.openxmlformats.org/officeDocument/2006/relationships" name="Disposals and Discontinued Op_2" sheetId="28" state="visible" r:id="rId28"/>
    <sheet xmlns:r="http://schemas.openxmlformats.org/officeDocument/2006/relationships" name="Fair Value Measurements and I_2" sheetId="29" state="visible" r:id="rId29"/>
    <sheet xmlns:r="http://schemas.openxmlformats.org/officeDocument/2006/relationships" name="Other Assets (Tables)" sheetId="30" state="visible" r:id="rId30"/>
    <sheet xmlns:r="http://schemas.openxmlformats.org/officeDocument/2006/relationships" name="Notes Payable (Tables)" sheetId="31" state="visible" r:id="rId31"/>
    <sheet xmlns:r="http://schemas.openxmlformats.org/officeDocument/2006/relationships" name="Other Current Liabilities and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Long-Term Incentive Plan (Table" sheetId="36" state="visible" r:id="rId36"/>
    <sheet xmlns:r="http://schemas.openxmlformats.org/officeDocument/2006/relationships" name="Commitments and Contingencies (" sheetId="37" state="visible" r:id="rId37"/>
    <sheet xmlns:r="http://schemas.openxmlformats.org/officeDocument/2006/relationships" name="Quarterly Operating Results (_2" sheetId="38" state="visible" r:id="rId38"/>
    <sheet xmlns:r="http://schemas.openxmlformats.org/officeDocument/2006/relationships" name="Organization and Description 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 in Hotel Propertie_2" sheetId="43" state="visible" r:id="rId43"/>
    <sheet xmlns:r="http://schemas.openxmlformats.org/officeDocument/2006/relationships" name="Investment in Hotel Propertie_3" sheetId="44" state="visible" r:id="rId44"/>
    <sheet xmlns:r="http://schemas.openxmlformats.org/officeDocument/2006/relationships" name="Disposals and Discontinued Op_3" sheetId="45" state="visible" r:id="rId45"/>
    <sheet xmlns:r="http://schemas.openxmlformats.org/officeDocument/2006/relationships" name="Disposals and Discontinued Op_4" sheetId="46" state="visible" r:id="rId46"/>
    <sheet xmlns:r="http://schemas.openxmlformats.org/officeDocument/2006/relationships" name="Fair Value Measurements and I_3" sheetId="47" state="visible" r:id="rId47"/>
    <sheet xmlns:r="http://schemas.openxmlformats.org/officeDocument/2006/relationships" name="Fair Value Measurements and I_4" sheetId="48" state="visible" r:id="rId48"/>
    <sheet xmlns:r="http://schemas.openxmlformats.org/officeDocument/2006/relationships" name="Fair Value Measurements and I_5" sheetId="49" state="visible" r:id="rId49"/>
    <sheet xmlns:r="http://schemas.openxmlformats.org/officeDocument/2006/relationships" name="Other Assets (Details)" sheetId="50" state="visible" r:id="rId50"/>
    <sheet xmlns:r="http://schemas.openxmlformats.org/officeDocument/2006/relationships" name="Notes Payable (Details)" sheetId="51" state="visible" r:id="rId51"/>
    <sheet xmlns:r="http://schemas.openxmlformats.org/officeDocument/2006/relationships" name="Notes Payable - Transactions (D" sheetId="52" state="visible" r:id="rId52"/>
    <sheet xmlns:r="http://schemas.openxmlformats.org/officeDocument/2006/relationships" name="Notes Payable - Deferred Financ" sheetId="53" state="visible" r:id="rId53"/>
    <sheet xmlns:r="http://schemas.openxmlformats.org/officeDocument/2006/relationships" name="Other Current Liabilities and_3" sheetId="54" state="visible" r:id="rId54"/>
    <sheet xmlns:r="http://schemas.openxmlformats.org/officeDocument/2006/relationships" name="Leases - Supplemental Balance S" sheetId="55" state="visible" r:id="rId55"/>
    <sheet xmlns:r="http://schemas.openxmlformats.org/officeDocument/2006/relationships" name="Leases - Components of Lease Co" sheetId="56" state="visible" r:id="rId56"/>
    <sheet xmlns:r="http://schemas.openxmlformats.org/officeDocument/2006/relationships" name="Leases - Supplemental Cash Flow" sheetId="57" state="visible" r:id="rId57"/>
    <sheet xmlns:r="http://schemas.openxmlformats.org/officeDocument/2006/relationships" name="Leases - Future Maturities of L" sheetId="58" state="visible" r:id="rId58"/>
    <sheet xmlns:r="http://schemas.openxmlformats.org/officeDocument/2006/relationships" name="Leases - Lessee Information Pri" sheetId="59" state="visible" r:id="rId59"/>
    <sheet xmlns:r="http://schemas.openxmlformats.org/officeDocument/2006/relationships" name="Leases - Lessor Information (De" sheetId="60" state="visible" r:id="rId60"/>
    <sheet xmlns:r="http://schemas.openxmlformats.org/officeDocument/2006/relationships" name="Income Taxes (Details)" sheetId="61" state="visible" r:id="rId61"/>
    <sheet xmlns:r="http://schemas.openxmlformats.org/officeDocument/2006/relationships" name="Income Taxes - Characterization" sheetId="62" state="visible" r:id="rId62"/>
    <sheet xmlns:r="http://schemas.openxmlformats.org/officeDocument/2006/relationships" name="Stockholders' Equity - Preferre" sheetId="63" state="visible" r:id="rId63"/>
    <sheet xmlns:r="http://schemas.openxmlformats.org/officeDocument/2006/relationships" name="Stockholders' Equity - Common S" sheetId="64" state="visible" r:id="rId64"/>
    <sheet xmlns:r="http://schemas.openxmlformats.org/officeDocument/2006/relationships" name="Stockholders' Equity - Dividend" sheetId="65" state="visible" r:id="rId65"/>
    <sheet xmlns:r="http://schemas.openxmlformats.org/officeDocument/2006/relationships" name="Long-Term Incentive Plan (Deta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Quarterly Operating Results (_3" sheetId="69" state="visible" r:id="rId69"/>
    <sheet xmlns:r="http://schemas.openxmlformats.org/officeDocument/2006/relationships" name="Subsequent Events (Details)" sheetId="70" state="visible" r:id="rId70"/>
    <sheet xmlns:r="http://schemas.openxmlformats.org/officeDocument/2006/relationships" name="Schedule III-Real Estate and _2" sheetId="71" state="visible" r:id="rId71"/>
    <sheet xmlns:r="http://schemas.openxmlformats.org/officeDocument/2006/relationships" name="Schedule III-Reconciliation of " sheetId="72" state="visible" r:id="rId72"/>
  </sheets>
  <definedNames/>
  <calcPr calcId="124519" fullCalcOnLoad="1"/>
</workbook>
</file>

<file path=xl/sharedStrings.xml><?xml version="1.0" encoding="utf-8"?>
<sst xmlns="http://schemas.openxmlformats.org/spreadsheetml/2006/main" uniqueCount="1000">
  <si>
    <t>Document and Entity Information - USD ($) $ in Billions</t>
  </si>
  <si>
    <t>12 Months Ended</t>
  </si>
  <si>
    <t>Dec. 31, 2019</t>
  </si>
  <si>
    <t>Feb. 13,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2319</t>
  </si>
  <si>
    <t>Entity Registrant Name</t>
  </si>
  <si>
    <t>Sunstone Hotel Investors, Inc.</t>
  </si>
  <si>
    <t>Entity Incorporation, State or Country Code</t>
  </si>
  <si>
    <t>MD</t>
  </si>
  <si>
    <t>Entity Tax Identification Number</t>
  </si>
  <si>
    <t>20-1296886</t>
  </si>
  <si>
    <t>Entity Address, Address Line One</t>
  </si>
  <si>
    <t>200 Spectrum Center Drive, 21st Floor</t>
  </si>
  <si>
    <t>Entity Address, City or Town</t>
  </si>
  <si>
    <t>Irvine</t>
  </si>
  <si>
    <t>Entity Address, State or Province</t>
  </si>
  <si>
    <t>CA</t>
  </si>
  <si>
    <t>Entity Address, Postal Zip Code</t>
  </si>
  <si>
    <t>92618</t>
  </si>
  <si>
    <t>City Area Code</t>
  </si>
  <si>
    <t>949</t>
  </si>
  <si>
    <t>Local Phone Number</t>
  </si>
  <si>
    <t>330-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295810</t>
  </si>
  <si>
    <t>Current Fiscal Year End Date</t>
  </si>
  <si>
    <t>--12-31</t>
  </si>
  <si>
    <t>Document Fiscal Year Focus</t>
  </si>
  <si>
    <t>2019</t>
  </si>
  <si>
    <t>Document Fiscal Period Focus</t>
  </si>
  <si>
    <t>FY</t>
  </si>
  <si>
    <t>Amendment Flag</t>
  </si>
  <si>
    <t>Common Stock</t>
  </si>
  <si>
    <t>Title of 12(b) Security</t>
  </si>
  <si>
    <t>Common Stock, $0.01 par value</t>
  </si>
  <si>
    <t>Trading Symbol</t>
  </si>
  <si>
    <t>SHO</t>
  </si>
  <si>
    <t>Security Exchange Name</t>
  </si>
  <si>
    <t>NYSE</t>
  </si>
  <si>
    <t>Series E Cumulative Redeemable Preferred Stock</t>
  </si>
  <si>
    <t>Series E Cumulative Redeemable Preferred Stock, $0.01 par value</t>
  </si>
  <si>
    <t>SHO.PRE</t>
  </si>
  <si>
    <t>Series F Cumulative Redeemable Preferred Stock</t>
  </si>
  <si>
    <t>Series F Cumulative Redeemable Preferred Stock, $0.01 par value</t>
  </si>
  <si>
    <t>SHO.PRF</t>
  </si>
  <si>
    <t>CONSOLIDATED BALANCE SHEETS - USD ($) $ in Thousands</t>
  </si>
  <si>
    <t>Dec. 31, 2018</t>
  </si>
  <si>
    <t>Current assets:</t>
  </si>
  <si>
    <t>Cash and cash equivalents</t>
  </si>
  <si>
    <t>Restricted cash</t>
  </si>
  <si>
    <t>Accounts receivable, net</t>
  </si>
  <si>
    <t>Prepaid expenses and other current assets</t>
  </si>
  <si>
    <t>Total current assets</t>
  </si>
  <si>
    <t>Investment in hotel properties, net</t>
  </si>
  <si>
    <t>Finance lease right-of-use asset, net</t>
  </si>
  <si>
    <t>Operating lease right-of-use assets, net</t>
  </si>
  <si>
    <t>Deferred financing cost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Total current liabilities</t>
  </si>
  <si>
    <t>Notes payable, less current portion, net</t>
  </si>
  <si>
    <t>Finance lease obligation, less current portion</t>
  </si>
  <si>
    <t>Operating lease obligations, less current portion</t>
  </si>
  <si>
    <t>Other liabilities</t>
  </si>
  <si>
    <t>Total liabilities</t>
  </si>
  <si>
    <t>Commitments and contingencies (Note 13)</t>
  </si>
  <si>
    <t xml:space="preserve"> </t>
  </si>
  <si>
    <t>Equity</t>
  </si>
  <si>
    <t>Common stock, $0.01 par value, 500,000,000 shares authorized, 224,855,351 shares issued and outstanding at December 31, 2019 and 228,246,247 shares issued and outstanding at December 31, 2018</t>
  </si>
  <si>
    <t>Additional paid in capital</t>
  </si>
  <si>
    <t>Retained earnings</t>
  </si>
  <si>
    <t>Cumulative dividends and distributions</t>
  </si>
  <si>
    <t>Total stockholders' equity</t>
  </si>
  <si>
    <t>Noncontrolling interest in consolidated joint venture</t>
  </si>
  <si>
    <t>Total equity</t>
  </si>
  <si>
    <t>Total liabilities and equity</t>
  </si>
  <si>
    <t>Cumulative Redeemable Preferred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45%</t>
  </si>
  <si>
    <t>CONSOLIDATED STATEMENTS OF OPERATIONS - USD ($) shares in Thousands, $ in Thousands</t>
  </si>
  <si>
    <t>Dec. 31, 2017</t>
  </si>
  <si>
    <t>REVENUES</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Impairment loss</t>
  </si>
  <si>
    <t>Total operating expenses</t>
  </si>
  <si>
    <t>Interest and other income</t>
  </si>
  <si>
    <t>Interest expense</t>
  </si>
  <si>
    <t>Gain on sale of assets</t>
  </si>
  <si>
    <t>Loss on extinguishment of debt</t>
  </si>
  <si>
    <t>Income before income taxes and discontinued operations</t>
  </si>
  <si>
    <t>Income tax benefit (provision), net</t>
  </si>
  <si>
    <t>Income from continuing operations</t>
  </si>
  <si>
    <t>Income from discontinued operations</t>
  </si>
  <si>
    <t>NET INCOME</t>
  </si>
  <si>
    <t>Income from consolidated joint venture attributable to noncontrolling interest</t>
  </si>
  <si>
    <t>Preferred stock dividends</t>
  </si>
  <si>
    <t>INCOME ATTRIBUTABLE TO COMMON STOCKHOLDERS</t>
  </si>
  <si>
    <t>Basic and diluted per share amounts:</t>
  </si>
  <si>
    <t>Income from continuing operations attributable to common stockholders (in dollars per share)</t>
  </si>
  <si>
    <t>Income from discontinued operations (in dollars per share)</t>
  </si>
  <si>
    <t>Basic and diluted income attributable to common stockholders per common share (in dollars per share)</t>
  </si>
  <si>
    <t>Basic and diluted weighted average common shares outstanding (in shares)</t>
  </si>
  <si>
    <t>Room</t>
  </si>
  <si>
    <t>Revenues</t>
  </si>
  <si>
    <t>Expenses</t>
  </si>
  <si>
    <t>Food and beverage</t>
  </si>
  <si>
    <t>Other operating</t>
  </si>
  <si>
    <t>CONSOLIDATED STATEMENTS OF EQUITY - USD ($) $ in Thousands</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Additional Paid In Capital</t>
  </si>
  <si>
    <t>Retained Earnings</t>
  </si>
  <si>
    <t>Noncontrolling Interest in Consolidated Joint Venture</t>
  </si>
  <si>
    <t>Total</t>
  </si>
  <si>
    <t>Beginning Balance at Dec. 31, 2016</t>
  </si>
  <si>
    <t>Beginning Balance (in shares) at Dec. 31, 2016</t>
  </si>
  <si>
    <t>Increase (Decrease) in Stockholders' Equity</t>
  </si>
  <si>
    <t>Amortization of deferred stock compensation</t>
  </si>
  <si>
    <t>Issuance of restricted common stock, net</t>
  </si>
  <si>
    <t>Issuance of restricted common stock, net (in shares)</t>
  </si>
  <si>
    <t>Forfeiture of restricted common stock (in shares)</t>
  </si>
  <si>
    <t>Common stock distributions and distributions payable</t>
  </si>
  <si>
    <t>Preferred stock dividends and dividends payable</t>
  </si>
  <si>
    <t>Distributions to noncontrolling interest</t>
  </si>
  <si>
    <t>Net proceeds from sale of common stock</t>
  </si>
  <si>
    <t>Number of shares of common stock sold (in shares)</t>
  </si>
  <si>
    <t>Net income</t>
  </si>
  <si>
    <t>Ending Balance at Dec. 31, 2017</t>
  </si>
  <si>
    <t>Ending Balance (in shares) at Dec. 31, 2017</t>
  </si>
  <si>
    <t>Forfeiture of restricted common stock</t>
  </si>
  <si>
    <t>Ending Balance at Dec. 31, 2018</t>
  </si>
  <si>
    <t>Ending Balance (in shares) at Dec. 31, 2018</t>
  </si>
  <si>
    <t>Repurchase of outstanding common stock</t>
  </si>
  <si>
    <t>Repurchase of outstanding common stock (in shares)</t>
  </si>
  <si>
    <t>Ending Balance at Dec. 31, 2019</t>
  </si>
  <si>
    <t>Ending Balance (in shares) at Dec. 31, 2019</t>
  </si>
  <si>
    <t>CONSOLIDATED STATEMENT OF EQUITY (Parenthetical) - $ / shares</t>
  </si>
  <si>
    <t>Common stock distributions and distributions payable, per share (in dollars per share)</t>
  </si>
  <si>
    <t>Preferred stock dividends and dividends payable (in dollars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Bad debt expense</t>
  </si>
  <si>
    <t>Noncash interest on derivatives and finance lease obligations, net</t>
  </si>
  <si>
    <t>Depreciation</t>
  </si>
  <si>
    <t>Amortization of franchise fees and other intangibles</t>
  </si>
  <si>
    <t>Amortization of deferred financing costs</t>
  </si>
  <si>
    <t>(Gain) loss on hurricane-related damage</t>
  </si>
  <si>
    <t>Deferred income taxes, net</t>
  </si>
  <si>
    <t>Changes in operating assets and liabilities:</t>
  </si>
  <si>
    <t>Accounts receivable</t>
  </si>
  <si>
    <t>Prepaid expenses and other assets</t>
  </si>
  <si>
    <t>Accounts payable and other liabilities</t>
  </si>
  <si>
    <t>Operating lease right-of-use assets and obligations</t>
  </si>
  <si>
    <t>Net cash provided by operating activities</t>
  </si>
  <si>
    <t>CASH FLOWS FROM INVESTING ACTIVITIES</t>
  </si>
  <si>
    <t>Proceeds from sales of assets</t>
  </si>
  <si>
    <t>Proceeds from property insurance</t>
  </si>
  <si>
    <t>Acquisitions of hotel property and other assets</t>
  </si>
  <si>
    <t>Acquisitions of intangible assets</t>
  </si>
  <si>
    <t>Renovations and additions to hotel properties and other assets</t>
  </si>
  <si>
    <t>Payment for interest rate derivatives</t>
  </si>
  <si>
    <t>Net cash (used in) provided by investing activities</t>
  </si>
  <si>
    <t>CASH FLOWS FROM FINANCING ACTIVITIES</t>
  </si>
  <si>
    <t>Proceeds from common stock offerings</t>
  </si>
  <si>
    <t>Payment of common stock offering costs</t>
  </si>
  <si>
    <t>Repurchases of outstanding common stock</t>
  </si>
  <si>
    <t>Repurchase of common stock for employee tax obligations</t>
  </si>
  <si>
    <t>Proceeds from notes payable and debt restructuring</t>
  </si>
  <si>
    <t>Payments on notes payable and debt restructuring</t>
  </si>
  <si>
    <t>Payments of costs related to extinguishment of debt</t>
  </si>
  <si>
    <t>Payments of deferred financing costs</t>
  </si>
  <si>
    <t>Dividends and distributions paid</t>
  </si>
  <si>
    <t>Net cash used in financing activities</t>
  </si>
  <si>
    <t>Net in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refund) paid for income taxes, net</t>
  </si>
  <si>
    <t>Supplemental Disclosure of Noncash Investing and Financing Activities</t>
  </si>
  <si>
    <t>Accrued renovations and additions to hotel properties and other assets</t>
  </si>
  <si>
    <t>Amortization of deferred stock compensation - construction activities</t>
  </si>
  <si>
    <t>Assignment of finance lease obligation in connection with disposition of hotel</t>
  </si>
  <si>
    <t>Increase in unsecured term loans due to debt restructuring</t>
  </si>
  <si>
    <t>Decrease in unsecured term loans due to debt restructuring</t>
  </si>
  <si>
    <t>Organization and Description of Business</t>
  </si>
  <si>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December 31, 2019, the Company had interests in 20 hotels (the “20 Hotels”), currently held for investment. The Company’s third-party managers included the following: ​ ​ ​ ​ ​ ​ Number of Hotels Subsidiaries of Marriott International, Inc. or Marriott Hotel Services, Inc. (collectively, “Marriott”) ​ 8 ​ Highgate Hotels L.P. and an affiliate ​ 3 ​ Crestline Hotels &amp; Resorts ​ 2 ​ Hilton Worldwide ​ 2 ​ Interstate Hotels &amp; Resorts, Inc. ​ 2 ​ Davidson Hotels &amp; Resorts ​ 1 ​ Hyatt Corporation ​ 1 ​ Singh Hospitality, LLC ​ 1 ​ ​ ​ ​ ​ Total hotels owned as of December 31, 2019 20 ​ ​ ​</t>
  </si>
  <si>
    <t>Summary of Significant Accounting Policies</t>
  </si>
  <si>
    <t>2. Summary of Significant Accounting Policies ​ Basis of Presentation ​ The accompanying consolidated financial statements as of December 31, 2019 and 2018, and for the years ended December 31, 2019, 2018 and 2017,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year ended December 31, 2019. ​ The Company has evaluated subsequent events through the date of issuance of these financial statements. ​ 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9 and 2018, the Company had amounts in banks that were in excess of federally insured amounts. ​ Restricted Cash ​ Restricted cash is comprised of reserve accounts for debt service, interest reserves, seasonality reserves, capital replacements, ground leases, property taxes and excess hotel-generated cash that is held in an account for the benefit of a lender. These restricted funds are subject to supervision and disbursement approval by certain of the Company’s lenders and/or hotel managers. Restricted cash may also include earnest money received from a buyer of one of the Company’s hotels and held in escrow until the sale is complete. ​ 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 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 ​ 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ement is required in determining the discount rate applied to estimated cash flows, the estimated growth of revenues and expenses, net operating income and margins, the need for capital expenditures, as well as specific market and economic conditions. Based on the Company’s review, one hotel was impaired in 2019, and two hotels were impaired during 2018 and 2017 (see Note 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Assets Held for Sale ​ The Company considers a hotel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19 or 2018. ​ 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 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 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19 ​ 2018 ​ ​ ​ ​ ​ ​ Trade receivables, net (1) ​ $ 21,201 ​ $ 18,982 Contract liabilities (2) ​ $ 18,498 ​ $ 16,711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19 and 2018, the Company recognized revenue of approximately $16.7 million and $13.2 million, respectively, related to its outstanding contract liabilities. ​ 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 Stock Based Compensation ​ Compensation expense related to awards of restricted shares are measured at fair value on the date of grant and amortized over the relevant requisite service period or derived service period. ​ 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19, 2018 and 2017, the noncontrolling interest reported in the Company’s consolidated financial statements consisted of a third-party’s 25.0% ownership interest in the Hilton San Diego Bayfront. ​ Dividends ​ Under current federal income tax laws related to REITs, the Company is required to distribute at least 90% of its REI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The Company’s ability to pay dividends is dependent on the receipt of distributions from the Operating Partnership.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 The following table sets forth the computation of basic and diluted earnings per common share (in thousands, except per share data): ​ ​ ​ ​ ​ ​ ​ ​ ​ ​ ​ ​ ​ Year Ended Year Ended Year Ended ​ ​ December 31, 2019 ​ December 31, 2018 ​ December 31, 2017 Numerator: ​ ​ ​ ​ ​ ​ ​ ​ ​ ​ Net income ​ $ 142,793 ​ $ 259,059 ​ $ 153,004 ​ Income from consolidated joint venture attributable to noncontrolling interest ​ (7,060) ​ (8,614) ​ (7,628) ​ Preferred stock dividends ​ (12,830) ​ (12,830) ​ (12,830) ​ Distributions paid on unvested restricted stock compensation ​ (901) ​ (814) ​ (860) ​ Undistributed income allocated to unvested restricted stock compensation ​ — ​ (422) ​ — ​ Numerator for basic and diluted income attributable to common stockholders ​ $ 122,002 ​ $ 236,379 ​ $ 131,686 ​ ​ ​ ​ ​ ​ ​ ​ ​ ​ ​ ​ Denominator: ​ ​ ​ ​ ​ ​ ​ ​ ​ ​ Weighted average basic and diluted common shares outstanding ​ 225,681 ​ 225,924 ​ 221,898 ​ ​ ​ ​ ​ ​ ​ ​ ​ ​ ​ ​ Basic and diluted income attributable to common stockholders per common share ​ $ 0.54 ​ $ 1.05 ​ $ 0.59 ​ ​ The Company’s unvested restricted shares associated with its long-term incentive plan and shares associated with common stock options, as applicable, have been excluded from the above calculation of earnings per share for the years ended December 31, 2019, 2018 and 2017, as their inclusion would have been anti-dilutive.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 ​ New Accounting Standards and Accounting Changes ​ In February 2016, the Financial Accounting Standards Board (“FASB”) issued Accounting Standards Update No. 2016-02, “ Leases (Topic 842) ” (“ASU No. 2016-02”), which requires companies to record a right-of-use asset and a lease liability on the balance sheet for all leases with a term greater than 12 months regardless of their classification. All entities will classify leases as either operating or finance to determine how to recognize lease-related revenue and expense. Classification will continue to affect amounts that lessees and lessors record on the balance sheet. The new standard requires the following: ● Lessees: Leases are accounted for using a dual approach, classifying leases as either operating or financing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required to record a right-of-use asset and a lease liability on its balance sheet for all leases with a term of greater than 12 months regardless of their classification as operating or finance leases. ● Lessors: Leases are accounted for using an approach that is substantially equivalent to existing guidance for operating, sales-type and financing leases, but aligned with the FASB’s revenue standard. ​ Subsequent to the issuance of ASU No. 2016-02, the FASB issued several clarifications and updates, including Accounting Standards Update No. 2018-01, “ Leases (Topic 842): Land Easement Practical Expedient for Transition to Topic 842 ” (“ASU No. 2018-01”) in January 2018, Accounting Standards Update No. 2018-10, “ Codification Improvements to Topic 842, Leases ” (“ASU No. 2018-10”) and Accounting Standards Update No. 2018-11, “ Leases (Topic 842): Targeted Improvements ” (“ASU No. 2018-11”) in July 2018, Accounting Standards Update No. 2018-20, “ Leases (Topic 842): Narrow-Scope Improvements for Lessors ” (“ASU No. 2018-20”) in December 2018 and Accounting Standards Update No. 2019-01, “ Leases (Topic 842): Codification Improvements ” (“ASU No. 2019-01”) in March 2019. ​ The Company adopted ASU No. 2016-02 on January 1, 2019, along with its related clarifications and amendments, and made the following elections: ● to not separate lease components from nonlease components by underlying asset. By making this election, the Company is required to account for the nonlease components together with the related lease components as a single lease component (ASU No. 2016-02); ● to not reassess whether a land easement not previously accounted for as a lease would now be a lease (ASU No. 2018-01); ● to not reassess whether an expired or existing contract meets the definition of a lease (ASU No. 2018-11); ● to not reassess the lease classification at the adoption date for existing leases (ASU No. 2018-11); ● to not reassess whether costs previously capitalized as initial direct costs would continue to be amortized (ASU No. 2018-11); ● to apply the optional modified retrospective transition approach, allowing companies to initially apply the standard at the adoption date without revising comparable periods (ASU No. 2018-11); and ● to not evaluate whether sales taxes and other similar taxes imposed by a governmental authority on a specific lease revenue-producing transaction are the primary obligation of the lessor as owner of the underlying leased asset (ASU No. 2018-20). ​ Lessee Perspective ​ The adjustments related to operating leases affected the Company’s January 1, 2019 consolidated balance sheet as follows (in thousands): ​ ​ ​ ​ ​ ​ ​ ​ ​ ​ ​ ​ ​ Balance Pre-Adoption ​ Adjustments ​ Balance Post-Adoption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 Upon adoption of the new standard, the Company reclassified amounts related to its finance leases as follows (in thousands): ​ ​ ​ ​ ​ ​ ​ ​ ​ ​ ​ ​ ​ Balance Pre-Adoption ​ Adjustments ​ Balance Post-Adoption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OU asset and a corresponding lease obligation. ROU assets represent the Company’s right to use an underlying asset for the lease term, and lease obligations represent the Company’s obligation to make fixed lease payments as stipulated by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 Lessor Perspective : For lease agreements in which the Company is the lessor, the Company analyzed the impact of the standard and determined that there was no material impact to the recognition, measurement, or presentation of these revenues. Upon adoption, the Company analyzed the lease and nonlease components, including real estate taxes and common area maintenance expenses, of its lease agreements and determined that the timing and pattern of transfer for both components are the same. In addition, the Company determined that the predominate component was the lease component and, as such, the leases will continue to qualify as operating leases and the Company will account for and present the lease component and the nonlease component as a single component. The Company will continue to collect nonlease amounts directly from its tenants, including real estate taxes and other expenses, and remit these amounts directly to third-parties. None of the Company’s tenants pay third-parties directly. The Company believes that all of its tenant receivables are probable of collection as of December 31, 2019. ​ See Note 9 for additional lease disclosures. ​ In June 2016, the FASB issued Accounting Standards Update No. 20</t>
  </si>
  <si>
    <t>Investment in Hotel Properties</t>
  </si>
  <si>
    <t>3. Investment in Hotel Properties ​ Investment in hotel properties, net consisted of the following (in thousands): ​ ​ ​ ​ ​ ​ ​ ​ ​ ​ ​ December 31, ​ 2019 2018 Land ​ $ 601,181 ​ $ 611,993 ​ Buildings and improvements ​ 2,950,534 ​ 2,983,308 ​ Furniture, fixtures and equipment ​ 506,754 ​ 486,441 ​ Intangible assets ​ 32,610 ​ 56,021 ​ Franchise fees ​ 743 ​ 778 ​ Construction in progress ​ 40,639 ​ 60,744 ​ Investment in hotel properties, gross ​ 4,132,461 ​ 4,199,285 ​ Accumulated depreciation and amortization ​ (1,260,108) ​ (1,168,287) ​ Investment in hotel properties, net ​ $ 2,872,353 ​ $ 3,030,998 ​ ​ In 2019, the Company recorded an impairment loss of $24.7 million on the Renaissance Harborplace (see Note 5). ​ ​ Intangible Assets ​ Intangible assets included in the Company’s investment in hotel properties, net consisted of the following (in thousands): ​ ​ ​ ​ ​ ​ ​ ​ ​ ​ December 31, ​ ​ ​ 2019 ​ ​ 2018 ​ Easement/Element agreements (1) ​ $ 28,163 ​ $ 28,163 ​ Ground lease/airspace agreements (2) ​ 3,486 ​ 25,585 ​ In-place lease agreements (3) ​ — ​ 1,312 ​ Below market management agreement (4) ​ 961 ​ 961 ​ ​ ​ 32,610 ​ 56,021 ​ Accumulated amortization ​ (685) ​ (5,132) ​ ​ ​ $ 31,925 ​ $ 50,889 ​ ​ Amortization expense on these intangible assets for the years ended December 31, 2019, 2018 and 2017 consisted of the following (in thousands): ​ ​ ​ ​ ​ ​ ​ ​ ​ ​ ​ ​ ​ 2019 2018 2017 Ground lease/airspace agreements (2) ​ $ — ​ $ 255 ​ $ 255 ​ In-place lease agreements (3) ​ 35 ​ 237 ​ 276 ​ Below market management agreement (4) ​ 91 ​ 91 ​ 299 ​ Advanced bookings (5) ​ ​ — ​ ​ 1,201 ​ ​ 2,340 ​ Above market lease agreements (6) ​ — ​ 8 ​ 16 ​ ​ ​ $ 126 ​ $ 1,792 ​ $ 3,186 ​ (1) The Easement/Element agreements as of both December 31, 2019 and 2018 consisted of an easement at the Hilton Times Square, and the exclusive perpetual rights to certain space at the Renaissance Washington DC (the “Element”), both of which were valued at fair value at the date of acquisition. The agreements have indefinite useful lives, and, therefore, are not amortized. These non-amortizable intangible assets are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2) Ground lease/airspace agreements as of December 31, 2019 included airspace agreements at both the Renaissance Harborplace and the Oceans Edge Resort &amp; Marina. The airspace assets at the Renaissance Harborplace and the Oceans Edge Resort &amp; Marina were both valued at fair value at the dates of acquisition, and both have indefinite useful lives and are not amortized. As part of the total impairment loss recorded on the Renaissance Harborplace in 2019 (see Note 5), the Company wrote down the carrying amount of the hotel’s airspace agreement by $0.5 million to reduce the asset down to its fair market value. As of December 31, 2018, ground lease/airspace agreements also included a ground lease agreement at the Hilton Times Square, which was valued at fair value at the date of acquisition. Upon adoption of ASU No. 2016-02 on January 1, 2019, the remaining $18.4 million balance of the agreement was reclassified to operating lease right-of-use assets, net in the Company’s consolidated balance sheet (see Note 2). Prior to its reclassification, the agreement was amortized using the straight-line method over its remaining non-cancelable lease term, and the amortization expense was included in property tax, ground lease and insurance expense in the Company’s consolidated statements of operations. (3) Prior to being fully amortized in July 2019, in-place lease agreements included agreements at the Hilton San Diego Bayfront, the Hyatt Regency San Francisco and the Wailea Beach Resort. Prior to being fully amortized in July 2018, in-place lease agreements also included agreements at the Oceans Edge Resort &amp; Marina. The agreements were valued at fair value at the dates of acquisition, and were amortized using the straight-line method over the remaining non-cancelable terms of the related agreements. The amortization expense for the agreements was included in depreciation and amortization expense in the Company’s consolidated statements of operations. (4) The below market management agreement at the Hilton Garden Inn Chicago Downtown/Magnificent Mile was valued at fair value at the acquisition date. The agreement is amortized using the straight-line method over the remaining non-cancelable term, and will be fully amortized in December 2022. Prior to being fully amortized in July 2017, the agreement also contained a component related to the potential management of a future hotel, which was amortized using the straight-line method over the remaining non-cancelable term. The amortization expense for the agreement is included in other property-level expenses in the Company’s consolidated statements of operations. (5) Prior to being fully amortized in July 2018, advanced bookings consisted of advance deposits related to the purchases of the Boston Park Plaza, the Hyatt Regency San Francisco and the Wailea Beach Resort. The contractual advanced hotel bookings were recorded at a discounted present value based on estimated collectability, and were amortized using the straight-line method over the periods the amounts were expected to be collected. The amortization expense for contractual advanced hotel bookings was included in depreciation and amortization expense in the Company’s consolidated statements of operations. (6) Prior to being fully amortized in July 2018 and February 2017, the above market lease agreements consisted of favorable tenant leases at the Hyatt Regency San Francisco and the Hilton New Orleans St. Charles, respectively. The agreements were valued at fair value at the dates of acquisition, and amortized using the straight-line method over the remaining non-cancelable term of the related agreements. The amortization expense for the agreements was included in other operating revenue in the Company’s consolidated statements of operations.</t>
  </si>
  <si>
    <t>Disposals and Discontinued Operations</t>
  </si>
  <si>
    <t>Disposal Group, Including Discontinued Operations</t>
  </si>
  <si>
    <t>Disposals</t>
  </si>
  <si>
    <t>4. Disposals and Discontinued Operations ​ Disposals - 2019 ​ The Company sold the Courtyard by Marriott Los Angeles, located in California, in October 2019, for net proceeds of $49.5 million, recording a net gain of $42.9 million on the sale. The sale did not represent a strategic shift that had a major impact on the Company’s business plan or its primary markets; therefore, the hotel did not qualify as a discontinued operation. ​ Disposals - 2018 ​ The Company sold the Marriott Philadelphia and the Marriott Quincy, located in Pennsylvania and Massachusetts, respectively, in January 2018, the Hyatt Regency Newport Beach, located in California, in July 2018, the Marriott Houston and the Hilton North Houston (the “Houston hotels”), located in Texas, in October 2018 and the Marriott Tysons Corner, located in Virginia, in December 2018. None of these sales represented a strategic shift that had a major impact on the Company’s business plan or its primary markets; therefore, none of these hotels qualified as a discontinued operation. ​ The details of the sales were as follows (in thousands): ​ ​ ​ ​ ​ ​ ​ ​ ​ ​ Net Proceeds ​ Net Gain Marriott Philadelphia and Marriott Quincy ​ $ 136,983 ​ $ 15,659 Hyatt Regency Newport Beach ​ ​ 94,043 ​ ​ 53,128 Houston hotels ​ ​ 32,421 ​ ​ 336 Marriott Tysons Corner ​ ​ 84,526 ​ ​ 47,838 ​ ​ $ 347,973 ​ $ 116,961 ​ Disposals - 2017 ​ The Company sold the Fairmont Newport Beach, located in California, in February 2017, and the Marriott Park City, located in Utah, in June 2017. Neither sale represented a strategic shift that had a major impact on the Company’s business plan or its primarily markets; therefore, neither of these hotels qualified as a discontinued operation. ​ The details of the sales were as follows (in thousands): ​ ​ ​ ​ ​ ​ ​ ​ ​ ​ Net Proceeds ​ Net Gain Fairmont Newport Beach ​ $ 122,832 ​ $ 44,285 Marriott Park City ​ ​ 27,026 ​ ​ 1,189 ​ ​ $ 149,858 ​ $ 45,474 ​ ​ The following table provides summary results of operations for the hotels sold in 2019, 2018 and 2017, which are included in continuing operations for their respective ownership periods (in thousands): ​ ​ ​ ​ ​ ​ ​ ​ ​ ​ ​ ​ ​ 2019 ​ 2018 ​ 2017 Total revenues ​ $ 10,422 ​ $ 79,627 ​ $ 168,375 ​ ​ ​ ​ ​ ​ ​ ​ ​ ​ Income before income taxes and discontinued operations (1) ​ $ 2,044 ​ $ 11,190 ​ $ 19,811 ​ ​ ​ ​ ​ ​ ​ ​ ​ ​ Gain on sale of assets ​ $ 42,935 ​ $ 116,961 ​ $ 45,474 (1) Income before income taxes and discontinued operations does not include the gain recognized on the hotel sales. ​ Discontinued Operations ​ In 2017, the Company recognized an additional $7.0 million gain related to its 2013 sale of four hotels and a laundry facility located in Rochester, Minnesota. ​</t>
  </si>
  <si>
    <t>Fair Value Measurements and Interest Rate Derivatives</t>
  </si>
  <si>
    <t>5. Fair Value Measurements and Interest Rate Derivatives ​ Fair Value Measurements ​ As of December 31, 2019 and 2018, the carrying amount of certain financial instruments, including cash and cash equivalents, restricted cash, accounts receivable,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December 31, 2019 and 2018, the Company measured its interest rate derivatives at fair value on a recurring basis. Prior to the Company’s collateral assignment release in August 2019, the Company also measured a life insurance policy and a related retirement benefit agreement at fair value on a recurring basis. The Company estimated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were for a former Company associate, were valued using Level 2 measurements. ​ During the fourth quarter of 2019, the Company reviewed the operational performance and management’s estimated hold period for the Renaissance Harborplace. During this review, the Company identified indicators of impairment related to declining demand trends at both the hotel and in the Baltimore market, along with management’s plan for the hotel’s estimated hold period. These indicators were significant so that, in accordance with the Company’s policy, the Company prepared an estimate of the future undiscounted cash flows expected to be generated by the hotel during its anticipated holding period, using assumptions for forecasted revenue and operating expenses as well as the estimated market value of the hotel. Based on this analysis, the Company concluded the hotel should be impaired as the estimated future undiscounted cash flows were less than the hotel’s carrying value. ​ To determine the impairment loss to be recognized, the Company applied Level 3 measurements to estimate the fair value of the hotel, using a discounted cash flow analysis, taking into account the hotel’s expected cash flow and its estimated market value based upon the hotel’s anticipated holding period. The Company concluded that the hotel’s estimated fair value was less than its carrying value, resulting in the Company recording an impairment charge of $24.7 million, which is included in impairment loss on the Company’s consolidated statements of operations for the year ended December 31, 2019. ​ In both 2018 and 2017, the Company identified indicators of impairment due to continued weakness in the Houston market, and reviewed the Houston hotels for possible impairment. U sing Level 3 measurements, including each hotel’s undiscounted cash flow, which took into account each hotel’s expected cash flow from operations, anticipated holding period and estimated proceeds from disposition, the Company determined that neither hotel’s carrying value was fully recoverable. As such, the Company recorded impairment charges of $1.4 million and $40.1 million in 2018 and 2017, respectively, both of which are included in impairment loss on the Company’s consolidated statements of operations for the years ended December 31, 2018 and 2017. The Company sold the Houston hotels in October 2018 (see Note 4). ​ The following table presents the Company’s assets measured at fair value on a recurring and nonrecurring basis at December 31, 2019 and 2018 (in thousands): ​ ​ ​ ​ ​ ​ ​ ​ ​ ​ ​ ​ ​ ​ ​ ​ ​ ​ ​ ​ Fair Value Measurements at Reporting Date ​ Total Level 1 Level 2 Level 3 December 31, 2019: ​ ​ ​ ​ ​ ​ ​ ​ ​ ​ ​ ​ ​ Renaissance Harborplace ​ $ 96,725 ​ $ — ​ $ — ​ $ 96,725 ​ Total assets measured at fair value at December 31, 2019 ​ $ 96,725 ​ $ — ​ $ — ​ $ 96,725 ​ ​ ​ ​ ​ ​ ​ ​ ​ ​ ​ ​ ​ ​ ​ December 31, 2018: ​ ​ ​ ​ ​ ​ ​ ​ ​ ​ ​ ​ ​ Interest rate swap derivatives ​ $ 4,789 ​ $ — ​ $ 4,789 ​ $ — ​ Life insurance policy (1) ​ 386 ​ — ​ 386 ​ — ​ Total assets measured at fair value at December 31, 2018 ​ $ 5,175 ​ $ — ​ $ 5,175 ​ $ — ​ (1) Prior to the Company’s collateral assignment release in August 2019, the split life insurance policy was for a former Company associate. As of December 31, 2018, the amount was included in other assets, net on the accompanying consolidated balance sheet. ​ The following table presents the Company’s liabilities measured at fair value on a recurring and nonrecurring basis at December 31, 2019 and 2018 (in thousands): ​ ​ ​ ​ ​ ​ ​ ​ ​ ​ ​ ​ ​ ​ ​ ​ ​ ​ ​ ​ Fair Value Measurements at Reporting Date ​ Total Level 1 Level 2 Level 3 December 31, 2019: ​ ​ ​ ​ ​ ​ ​ ​ ​ ​ ​ ​ ​ Interest rate swap derivatives ​ $ 1,081 ​ $ — ​ $ 1,081 ​ $ — ​ Total liabilities measured at fair value at December 31, 2019 ​ $ 1,081 ​ $ — ​ $ 1,081 ​ $ — ​ ​ ​ ​ ​ ​ ​ ​ ​ ​ ​ ​ ​ ​ ​ December 31, 2018: ​ ​ ​ ​ ​ ​ ​ ​ ​ ​ ​ ​ ​ Retirement benefit agreement (1) ​ $ 386 ​ $ — ​ $ 386 ​ $ — ​ Total liabilities measured at fair value at December 31, 2018 ​ $ 386 ​ $ — ​ $ 386 ​ $ — ​ (1) Prior to the Company’s collateral assignment release in August 2019, the retirement benefit agreement was for a former Company associate. As of December 31, 2018, the amount was included in accrued payroll and employee benefits in the accompanying consolidated balance sheet. ​ Interest Rate Derivatives ​ The Company’s interest rate derivatives, which are not designated as effective cash flow hedges, consisted of the following at December 31, 2019 and 2018 (in thousands): ​ ​ ​ ​ ​ ​ ​ ​ ​ ​ ​ ​ ​ ​ ​ ​ ​ ​ ​ ​ ​ ​ ​ ​ ​ ​ ​ ​ ​ Estimated Fair Value of ​ ​ ​ Strike / Capped ​ Effective Maturity ​ Notional ​ December 31, ​ Hedged Debt Type LIBOR Rate Index Date Date ​ Amount ​ 2019 ​ 2018 ​ Hilton San Diego Bayfront Cap 4.250 % 1-Month LIBOR May 1, 2017 May 1, 2019 ​ $ N/A ​ $ N/A ​ $ — ​ Hilton San Diego Bayfront Cap 6.000 % 1-Month LIBOR November 10, 2017 December 9, 2020 ​ $ 220,000 ​ ​ — ​ ​ — ​ $85.0 million term loan Swap 1.591 % 1-Month LIBOR October 29, 2015 September 2, 2022 ​ $ 85,000 ​ ​ (132) ​ ​ 2,521 ​ $100.0 million term loan Swap 1.853 % 1-Month LIBOR January 29, 2016 January 31, 2023 ​ $ 100,000 ​ ​ (949) ​ ​ 2,268 ​ ​ ​ ​ ​ ​ ​ ​ ​ ​ ​ ​ $ (1,081) ​ $ 4,789 ​ (1) The fair values of both swap agreements are included in other liabilities and other assets, net on the accompanying consolidated balance sheets as of December 31, 2019 and 2018, respectively. ​ Noncash changes in the fair values of the Company’s interest rate derivatives resulted in increases (decreases) to interest expense for the years ended December 31, 2019, 2018 and 2017 as follows (in thousands): ​ ​ ​ ​ ​ ​ ​ ​ ​ ​ ​ ​ ​ ​ 2019 ​ 2018 ​ 2017 ​ Noncash interest on derivatives ​ $ 5,870 ​ $ (1,395) ​ $ (1,520) ​ ​ Fair Value of Debt ​ As of December 31, 2019 and 2018, 77.4% and 77.6%,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December 31, 2019 and 2018 were as follows (in thousands): ​ ​ ​ ​ ​ ​ ​ ​ ​ ​ ​ ​ ​ ​ ​ ​ ​ December 31, 2019 ​ December 31, 2018 ​ ​ ​ Carrying Amount (1) ​ Fair Value ​ Carrying Amount (1) ​ Fair Value ​ Debt ​ $ 974,863 ​ $ 976,012 ​ $ 982,828 ​ $ 971,082 ​ (1) The principal balance of debt is presented before any unamortized deferred financing costs.</t>
  </si>
  <si>
    <t>Other Assets</t>
  </si>
  <si>
    <t>6. Other Assets ​ Other assets, net consisted of the following (in thousands): ​ ​ ​ ​ ​ ​ ​ ​ ​ ​ ​ December 31, ​ 2019 2018 Property and equipment, net ​ $ 7,642 ​ $ 8,426 ​ Goodwill ​ — ​ 990 ​ Deferred rent on straight-lined third-party tenant leases ​ 3,542 ​ 3,177 ​ Deferred income tax assets, net ​ 7,415 ​ 8,407 ​ Interest rate derivatives ​ — ​ 4,789 ​ Other receivables ​ 2,984 ​ 3,209 ​ Other ​ 307 ​ 819 ​ Total other assets, net ​ $ 21,890 ​ $ 29,817 ​ ​</t>
  </si>
  <si>
    <t>Notes Payable</t>
  </si>
  <si>
    <t>7. Notes Payable ​ Notes payable consisted of the following (in thousands): ​ ​ ​ ​ ​ ​ ​ ​ ​ ​ December 31, ​ ​ 2019 2018 ​ Notes payable requiring payments of interest and principal, with fixed rates ranging from 4.12% to 5.95% ; maturing at dates ranging from November 2020 through January 2025 . The notes are collateralized by first deeds of trust on four hotel properties at both December 31, 2019 and 2018. ​ $ 329,863 ​ $ 337,828 ​ Note payable requiring payments of interest only, bearing a blended rate of one-month LIBOR plus 105 basis points; initial maturity in December 2020 with three one-year extensions, which the Company intends to exercise. The note is collateralized by a first deed of trust on one hotel property. ​ 220,000 ​ 220,000 ​ Unsecured term loan requiring payments of interest only, with a blended interest rate based on a pricing grid with a range of 135 to 220 basis points over one-month LIBOR , depending on the Company's leverage ratios. LIBOR has been swapped to a fixed rate of 1.591% , resulting in an effective interest rate of 2.941% . Matures in September 2022 . ​ ​ 85,000 ​ ​ 85,000 ​ Unsecured term loan requiring payments of interest only, with a blended interest rate based on a pricing grid with a range of 135 to 220 basis points over one-month LIBOR , depending on the Company's leverage ratios. LIBOR has been swapped to a fixed rate of 1.853% , resulting in an effective interest rate of 3.203% . Matures in January 2023 . ​ 100,000 ​ 100,000 ​ Unsecured Senior Notes requiring semi-annual payments of interest only, bearing interest at 4.69% ; maturing in January 2026 . ​ ​ 120,000 ​ ​ 120,000 ​ Unsecured Senior Notes requiring semi-annual payments of interest only, bearing interest at 4.79% ; maturing in January 2028 . ​ ​ 120,000 ​ ​ 120,000 ​ Total notes payable ​ $ 974,863 ​ $ 982,828 ​ ​ ​ ​ ​ ​ ​ ​ ​ Current portion of notes payable ​ $ 83,975 ​ $ 7,804 ​ Less: current portion of deferred financing costs ​ ​ (1,866) ​ ​ (1,966) ​ Carrying value of current portion of notes payable ​ $ 82,109 ​ $ 5,838 ​ ​ ​ ​ ​ ​ ​ ​ ​ Notes payable, less current portion ​ $ 890,888 ​ $ 975,024 ​ Less: long-term portion of deferred financing costs ​ (1,934) ​ (3,799) ​ Carrying value of notes payable, less current portion ​ $ 888,954 ​ $ 971,225 ​ ​ Aggregate future principal maturities and amortization of notes payable at December 31, 2019, are as follows (in thousands): ​ ​ ​ ​ ​ ​ 2020 $ 83,975 (1) 2021 ​ 111,247 ​ 2022 ​ 88,446 ​ 2023 ​ 323,593 (1) 2024 ​ 75,615 ​ Thereafter ​ 291,987 ​ Total ​ $ 974,863 ​ (1) Reflects the intended exercise of all three available one-year options to extend the maturity date of the $220.0 million loan secured by the Hilton San Diego Bayfront from December 2020 to December 2023. ​ Notes Payable Transactions - 2018 ​ In October 2018, the Company amended and extended its credit facility agreement and repriced its two unsecured term loans. The amended credit facility agreement provides for a $500.0 million unsecured revolving credit facility, a $100.0 million increase from the previous credit facility. In addition, the Company has the right to increase the amount of the revolving credit facility, or to add term loans, up to an aggregate commitment of $800.0 million subject to lender approval. Under the terms of the amendment, the interest rate pricing grid for the credit facility was reduced from a range of 155 to 230 basis points over the applicable LIBOR to a range of 140 to 225 basis points over the applicable LIBOR , and the credit facility’s maturity date was extended from April 2019 to April 2023 . The amendment also repriced the term loans, which bear interest pursuant to a leverage-based pricing grid, from the previous range of 1.80% to 2.55% over the applicable LIBOR to a range of 1.35% to 2.20% over the applicable LIBOR . The spread to LIBOR may vary depending on the Company’s overall leverage as defined by the Company’s credit agreement. Based on the Company’s current leverage, the interest rate of the $85.0 million term loan was reduced from 3.391% under the previous agreement to 2.941% under the current agreement, and the interest rate of the $100.0 million term loan was reduced from 3.653% under the previous agreement to 3.203% under the current agreement. The maturity dates for both term loans remain unchanged. ​ Deferred Financing Costs and Losses on Extinguishment of Debt ​ Deferred financing costs and loss on extinguishment of debt for the years ended December 31, 2019, 2018 and 2017 were as follows (in thousands): ​ ​ ​ ​ ​ ​ ​ ​ ​ ​ ​ ​ ​ ​ 2019 ​ 2018 (1) ​ 2017 (2) ​ Payments of deferred financing costs ​ $ — ​ $ 4,012 ​ $ 3,537 ​ ​ ​ ​ ​ ​ ​ ​ ​ ​ ​ ​ Loss on extinguishment of debt ​ $ — ​ $ 835 ​ $ 824 ​ (1) During 2018, the Company paid a total of $4.0 million in deferred financing costs and incurred a loss on extinguishment of debt totaling $0.8 million related to its credit facility amendment and extension and term loans repricing. (2) During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 ​ Interest Expense ​ Total interest incurred and expensed on the notes payable and finance lease obligations for the years ended December 31, 2019, 2018 and 2017 was as follows (in thousands): ​ ​ ​ ​ ​ ​ ​ ​ ​ ​ ​ ​ ​ 2019 2018 2017 Interest expense on debt and finance lease obligations ​ $ 45,381 ​ $ 45,933 ​ $ 46,251 ​ Noncash interest on derivatives and finance lease obligations, net ​ 6,051 ​ (1,190) ​ 3,106 ​ Amortization of deferred financing costs ​ 2,791 ​ 2,947 ​ 2,409 ​ Total interest expense ​ $ 54,223 ​ $ 47,690 ​ $ 51,766 ​ ​</t>
  </si>
  <si>
    <t>Other Current Liabilities and Other Liabilities</t>
  </si>
  <si>
    <t>8. Other Current Liabilities and Other Liabilities ​ Other Current Liabilities ​ Other current liabilities consisted of the following (in thousands): ​ ​ ​ ​ ​ ​ ​ ​ ​ ​ ​ December 31, ​ 2019 2018 Property, sales and use taxes payable ​ $ 16,074 ​ $ 15,684 ​ Accrued interest ​ 6,735 ​ 7,306 ​ Advance deposits ​ 18,001 ​ 16,711 ​ Management fees payable ​ 1,527 ​ 1,142 ​ Other ​ 4,618 ​ 4,119 ​ Total other current liabilities ​ $ 46,955 ​ $ 44,962 ​ ​ Other Liabilities ​ Other liabilities consisted of the following (in thousands): ​ ​ ​ ​ ​ ​ ​ ​ ​ ​ ​ December 31, ​ 2019 2018 Deferred revenue ​ $ 5,225 ​ $ 5,017 ​ Deferred rent ​ ​ — ​ ​ 12,986 ​ Deferred property taxes payable (1) ​ ​ 8,887 ​ ​ 9,284 ​ Interest rate derivatives ​ ​ 1,081 ​ ​ — ​ Other ​ 2,943 ​ 3,416 ​ Total other liabilities ​ $ 18,136 ​ $ 30,703 ​ (1) Under the terms of a sublease agreement at the Hilton Times Square, sublease rent amounts are currently considered to be property taxes under a payment-in-lieu of taxes (“PILOT”) program, and will be paid beginning in 2020 through 2029. ​</t>
  </si>
  <si>
    <t>Leases</t>
  </si>
  <si>
    <t>9. Leases ​ Lessee Accounting ​ The Company has both finance and operating leases for ground, building, office and airspace leases, maturing in dates ranging from 2028 through 2097, including expected renewal options. Including all renewal options available to the Company, the lease maturity date extends to 2147. ​ Leases were included on the Company’s consolidated balance sheet as follows (in thousands): ​ ​ ​ ​ ​ ​ ​ ​ December 31, ​ ​ ​ 2019 ​ Finance Lease: ​ ​ ​ ​ Right-of-use asset, net (buildings and improvements) ​ $ 58,799 ​ Accumulated depreciation ​ ​ (11,147) ​ Right-of-use asset, net ​ $ 47,652 ​ ​ ​ ​ ​ ​ Accounts payable and accrued expenses ​ $ 1 ​ Lease obligations, less current portion ​ ​ 15,570 ​ Total lease obligation ​ $ 15,571 ​ ​ ​ ​ ​ ​ Remaining lease term ​ ​ 78 years ​ Discount rate ​ ​ 9.0 % ​ ​ ​ ​ ​ Operating Leases: ​ ​ ​ ​ Right-of-use assets, net ​ $ 60,629 ​ ​ ​ ​ ​ ​ Accounts payable and accrued expenses ​ $ 4,743 ​ Lease obligations, less current portion ​ ​ 49,691 ​ Total lease obligations ​ $ 54,434 ​ ​ ​ ​ ​ ​ Weighted average remaining lease term ​ ​ 25 years ​ Weighted average discount rate ​ ​ 5.4 % ​ The components of lease expense were as follows (in thousands): ​ ​ ​ ​ ​ ​ ​ 2019 Finance lease cost: ​ ​ ​ Amortization of right-of-use asset ​ $ 1,470 Interest on lease obligations (1) ​ ​ 2,357 Total finance lease cost ​ $ 3,827 ​ ​ ​ ​ Operating lease cost (2) ​ $ 13,056 (1) Interest on lease obligations includes interest expense of $1.0 million on the Courtyard by Marriott Los Angeles’s finance lease obligation before the hotel’s sale in October 2019 (see Note 4). (2) Several of the Company’s hotels pay percentage rent, which is calculated on operating revenues above certain thresholds. During the year ended December 31, 2019, the Company recorded $6.1 million in percentage rent related to its operating leases. ​ ​ Supplemental cash flow information related to leases was as follows (in thousands): ​ ​ ​ ​ ​ ​ ​ 2019 Operating cash flows used for operating leases ​ $ 7,238 ​ ​ ​ ​ Changes in operating lease right-of-use assets ​ $ 3,447 Changes in operating lease obligations ​ ​ (4,229) Changes in operating lease right-of-use assets and lease obligations, net ​ $ (782) ​ ​ ​ ​ Operating right-of-use assets obtained in exchange for operating lease obligations ​ $ 45,677 ​ Future maturities of the Company’s finance and operating lease obligations at December 31, 2019 were as follows (in thousands): ​ ​ ​ ​ ​ ​ ​ ​ ​ ​ Finance Lease ​ Operating Leases 2020 ​ $ 1,403 ​ $ 7,519 2021 ​ ​ 1,403 ​ ​ 7,570 2022 ​ ​ 1,403 ​ ​ 7,622 2023 ​ ​ 1,403 ​ ​ 7,676 2024 ​ ​ 1,403 ​ ​ 7,732 Thereafter ​ ​ 102,400 ​ ​ 73,983 Total lease payments ​ ​ 109,415 ​ ​ 112,102 Less: interest (1) ​ ​ (93,844) ​ ​ (57,668) Present value of lease obligations ​ $ 15,571 ​ $ 54,434 (1) Calculated using the appropriate discount rate for each lease. ​ Total rent expense incurred pursuant to ground, building and air operating lease agreements was $14.3 million and $15.3 million in 2018 and 2017, respectively. ​ Prior to the Company’s adoption of the new leases standard, as of December 31, 2018, capital lease assets were included in investment in hotel properties, net on the Company’s consolidated balance sheets as follows (in thousands): ​ ​ ​ ​ ​ ​ ​ December 31, ​ ​ 2018 Gross capital lease asset - buildings and improvements ​ $ 58,799 Gross capital lease asset - land ​ ​ 6,605 Gross capital lease assets ​ ​ 65,404 Accumulated depreciation ​ ​ (9,677) Net capital lease assets ​ ​ 55,727 ​ ​ Prior to the Company’s adoption of the new leases standard, as of December 31, 2018, future minimum undiscounted operating lease payments, along with the present value of net future capital lease payments were as follows (in thousands): ​ ​ ​ ​ ​ ​ ​ Operating Leases 2019 ​ $ 8,159 2020 ​ ​ 8,441 2021 ​ ​ 8,486 2022 ​ ​ 8,531 2023 ​ ​ 8,576 Thereafter ​ ​ 159,190 Total operating lease payments ​ $ 201,383 ​ ​ ​ ​ ​ ​ ​ Capital Leases 2019 ​ $ 2,357 2020 ​ ​ 2,357 2021 ​ ​ 2,389 2022 ​ ​ 2,453 2023 ​ ​ 2,453 Thereafter ​ ​ 136,220 Total capital lease payments ​ ​ 148,229 Less: interest (1) ​ ​ (121,219) Present value of capital lease payments ​ $ 27,010 (1) Interest includes the amount necessary to reduce net minimum lease payments to present value calculated at the Company’s incremental borrowing rate at lease inception. ​ Lessor Accounting ​ During the year ended December 31, 2019, the Company recognized $10.8 million in lease-related revenue, which is included in other operating revenue on the Company’s consolidated statement of operations.</t>
  </si>
  <si>
    <t>Income Taxes</t>
  </si>
  <si>
    <t>10. Income Taxes ​ The significant components of the Company’s deferred tax assets and liabilities were as follows (in thousands): ​ ​ ​ ​ ​ ​ ​ ​ ​ ​ December 31, ​ 2019 2018 Deferred Tax Assets: ​ ​ ​ ​ ​ ​ Net operating loss carryforward ​ $ 2,875 ​ $ 3,711 Other reserves ​ 1,090 ​ 1,052 State taxes and other ​ 3,322 ​ 3,168 Depreciation ​ ​ 492 ​ ​ 476 Total deferred tax assets ​ ​ 7,779 ​ ​ 8,407 ​ ​ ​ ​ ​ ​ ​ Deferred Tax Liabilities: ​ ​ ​ ​ ​ ​ Amortization ​ ​ (38) ​ ​ (53) Deferred revenue ​ ​ (284) ​ ​ (213) Other ​ ​ (42) ​ ​ (38) Total deferred tax liabilities ​ ​ (364) ​ ​ (304) ​ ​ ​ ​ ​ ​ ​ Deferred tax assets, net ​ $ 7,415 ​ $ 8,103 ​ At December 31, 2019 and 2018, the net operating loss carryforwards for federal income tax purposes totaled approximately $10.2 million and $15.3 million, respectively. These losses, which begin to expire in 2031, are available to offset future income through 2032. ​ ​ The Company’s income tax benefit (provision), net was included in the consolidated statements of operations as follows (in thousands): ​ ​ ​ ​ ​ ​ ​ ​ ​ ​ ​ ​ ​ ​ 2019 ​ 2018 ​ 2017 Current: ​ ​ ​ ​ ​ ​ ​ ​ ​ ​ Federal ​ $ 790 ​ $ 4 ​ $ (298) ​ State ​ 49 ​ (639) ​ (1,162) ​ Current income tax benefit (provision), net ​ ​ 839 ​ ​ (635) ​ ​ (1,460) ​ ​ ​ ​ ​ ​ ​ ​ ​ ​ ​ ​ Deferred: ​ ​ ​ ​ ​ ​ ​ ​ ​ ​ Federal ​ ​ (1,112) ​ ​ (365) ​ ​ (5,591) ​ State ​ 424 ​ (767) ​ (442) ​ Change in valuation allowance ​ — ​ — ​ 15,268 ​ Deferred income tax (provision) benefit, net ​ ​ (688) ​ ​ (1,132) ​ ​ 9,235 ​ ​ ​ ​ ​ ​ ​ ​ ​ ​ ​ ​ Income tax benefit (provision), net ​ $ 151 ​ $ (1,767) ​ $ 7,775 ​ ​ The differences between the income tax benefit (provision) calculated at the statutory U.S. federal income tax rate of 21% (35% prior to 2018) and the actual income tax benefit (provision), net recorded for continuing operations were as follows (in thousands): ​ ​ ​ ​ ​ ​ ​ ​ ​ ​ ​ ​ ​ 2019 ​ 2018 ​ 2017 Expected federal tax expense at statutory rate ​ $ (29,955) ​ $ (54,773) ​ $ (46,998) Tax impact of REIT election ​ ​ 29,810 ​ ​ 54,779 ​ ​ 43,237 Expected tax (provision) benefit of TRS ​ ​ (145) ​ ​ 6 ​ ​ (3,761) ​ ​ ​ ​ ​ ​ ​ ​ ​ ​ State income tax benefit (provision), net of federal benefit ​ ​ 335 ​ ​ (606) ​ ​ (318) Change in valuation allowance ​ ​ — ​ ​ — ​ ​ 14,340 Other permanent items ​ ​ 562 ​ ​ (1,167) ​ ​ (381) AMT credit (refund) receivable ​ ​ (601) ​ ​ — ​ ​ 1,421 Effect of rate change ​ ​ — ​ ​ — ​ ​ (3,526) Income tax benefit (provision), net ​ $ 151 ​ $ (1,767) ​ $ 7,775 ​ The Company’s tax years from 2015 to 2018 will remain open to examination by the federal and state authorities for three and four years, respectively. In 2017, the Company fully released its valuation allowance primarily related to its federal and state net operating loss carryforwards as the Company determined it was more likely than not that these net deferred tax assets will be realized. The decision to release the valuation allowance was made after management considered all available evidence, both positive and negative, including but not limited to, historical operating results, cumulative income in recent years and forecasted earnings. In addition, in 2017, the Company wrote-down the value of its net deferred tax assets as a result of the Tax Cuts and Jobs Act (“TCJA”), which lowered the corporate tax rates from a maximum of 35% to a flat rate of 21% effective for tax years beginning after December 31, 2017. ​ Characterization of Distributions ​ For income tax purposes, distributions paid consist of ordinary income, capital gains, return of capital or a combination thereof. For the years ended December 31, 2019, 2018 and 2017, distributions paid per share were characterized as follows (unaudited): ​ ​ ​ ​ ​ ​ ​ ​ ​ ​ ​ ​ ​ ​ ​ ​ ​ ​ ​ ​ 2019 (1) ​ 2018 (1) ​ 2017 ​ Amount % Amount % Amount % Common Stock: ​ ​ ​ ​ ​ ​ ​ ​ ​ ​ ​ ​ ​ ​ ​ ​ Ordinary income ​ $ 0.606 ​ 81.84 % $ 0.634 ​ 91.89 % $ 0.554 ​ 75.95 % Capital gain ​ 0.134 ​ 18.16 ​ 0.056 ​ 8.11 ​ 0.176 ​ 24.05 ​ Return of capital ​ — — ​ — — ​ — — ​ Total ​ $ 0.740 100 % $ 0.690 100 % $ 0.730 100 % ​ ​ ​ ​ ​ ​ ​ ​ ​ ​ ​ ​ ​ ​ ​ ​ ​ Preferred Stock — Series E ​ ​ ​ ​ ​ ​ ​ ​ ​ ​ ​ ​ ​ ​ ​ ​ Ordinary income ​ $ 1.422 ​ 81.84 % $ 1.597 ​ 91.89 % $ 1.320 ​ 75.95 % Capital gain ​ 0.316 ​ 18.16 ​ 0.141 ​ 8.11 ​ 0.418 ​ 24.05 ​ Return of capital ​ — — ​ — — ​ — — ​ Total ​ $ 1.738 100 % $ 1.738 100 % $ 1.738 100 % ​ ​ ​ ​ ​ ​ ​ ​ ​ ​ ​ ​ ​ ​ ​ ​ ​ Preferred Stock — Series F ​ ​ ​ ​ ​ ​ ​ ​ ​ ​ ​ ​ ​ ​ ​ ​ Ordinary income ​ $ 1.320 ​ 81.84 % $ 1.482 ​ 91.89 % $ 1.225 ​ 75.95 % Capital gain ​ 0.293 ​ 18.16 ​ 0.131 ​ 8.11 ​ 0.388 ​ 24.05 ​ Return of capital ​ — — ​ — — ​ — — ​ Total ​ $ 1.613 100 % $ 1.613 100 % $ 1.613 100 % (1) Ordinary income in both 2019 and 2018 qualifies for Section 199A treatment per the TCJA.</t>
  </si>
  <si>
    <t>Stockholders' Equity</t>
  </si>
  <si>
    <t>11. Stockholders’ Equity ​ Series E Cumulative Redeemable Preferred Stock ​ In March 2016, the Company issued 4,600,000 shares of its Series E preferred stock with a liquidation preference of $25.00 per share.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 Series F Cumulative Redeemable Preferred Stock ​ In May 2016, the Company issued 3,000,000 shares of its Series F preferred stock with a liquidation preference of $25.00 per share.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 Common Stock ​ In February 2017, the Company entered into separate “At the Market” Agreements (the “ATM Agreements”) with each of Merrill Lynch, Pierce, Fenner &amp; Smith Incorporated, J.P. Morgan Securities LLC and Wells Fargo Securities, LLC In accordance with the terms of the ATM Agreements, ​ During 2018, the Company received gross proceeds of $45.1 million, and paid $0.8 million in costs, from the issuance of 2,590,854 shares of its common stock in connection with the ATM Agreements. ​ In February 2017, the Company’s board of directors authorized a stock repurchase program to acquire up to an aggregate of $300.0 million of the Company’s common and preferred stock. During 2019, the Company repurchased 3,783,936 shares of its common stock for $50.1 million, including fees and commissions, leaving approximately $250.0 million of remaining authorized capacity under the program. Future purchases will depend on various factors, including the Company’s capital needs, as well as the Company’s common and preferred stock price. ​ Dividends and Distributions ​ The Company declared dividends per share on its Series E preferred stock and Series F preferred stock, along with distributions per share on its common stock during 2019, 2018 and 2017 as follows: ​ ​ ​ ​ ​ ​ ​ ​ ​ ​ ​ ​ ​ 2019 2018 2017 Series E preferred stock ​ $ 1.7375 ​ $ 1.7375 ​ $ 1.7375 ​ Series F preferred stock ​ $ 1.6125 ​ $ 1.6125 ​ $ 1.6125 ​ Common stock ​ $ 0.7400 ​ $ 0.6900 ​ $ 0.7300 ​ ​ ​ ​ ​ ​ ​ ​ ​ ​ ​ ​ ​ ​</t>
  </si>
  <si>
    <t>Long-Term Incentive Plan</t>
  </si>
  <si>
    <t>12. Long-Term Incentive Plan ​ The Company’s Long-Term Incentive Plan (“LTIP”) provides for the granting to directors, officers and eligible employees awards that may be made in the form of incentive or nonqualified stock options, restricted shares or units, performance shares or units, share appreciation rights, or any combination thereof. The Company has reserved 12,050,000 common shares for issuance under the LTIP, and 3,721,962 shares remain available for future issuance as of December 31, 2019. At December 31, 2019, there were no stock options, restricted units, performance shares or units, or share appreciation rights issued or outstanding under the LTIP. ​ Stock Grants ​ Restricted shares granted pursuant to the Company’s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years ended December 31, 2019, 2018 and 2017 were as follows (in thousands): ​ ​ ​ ​ ​ ​ ​ ​ ​ ​ ​ ​ ​ 2019 2018 2017 Amortization expense, including forfeitures ​ $ 9,313 ​ $ 9,007 ​ $ 8,042 ​ ​ In addition, the Company capitalizes compensation costs related to restricted shares granted to certain employees whose work is directly related to the Company’s capital investment in its hotels. During both 2019 and 2018, these capitalized costs totaled $0.4 million. During 2017, these capitalized costs totaled $0.5 million. ​ The following is a summary of non-vested restricted stock grant activity: ​ ​ ​ ​ ​ ​ ​ ​ ​ ​ ​ ​ ​ ​ ​ ​ ​ ​ ​ ​ 2019 ​ 2018 ​ 2017 ​ ​ Weighted ​ Weighted ​ Weighted ​ ​ ​ ​ Average ​ ​ ​ Average ​ ​ ​ Average ​ ​ Shares ​ Price ​ Shares ​ Price ​ Shares ​ Price Outstanding at beginning of year 1,177,760 ​ $ 14.89 1,175,049 ​ $ 14.12 1,095,908 ​ $ 13.36 ​ Granted 701,754 ​ $ 14.35 617,595 ​ $ 15.84 654,266 ​ $ 15.11 ​ Vested (657,732) ​ $ 14.32 (602,091) ​ $ 14.37 (541,827) ​ $ 13.78 ​ Forfeited (3,932) ​ $ 15.48 (12,793) ​ $ 14.39 (33,298) ​ $ 14.10 ​ Outstanding at end of year 1,217,850 ​ $ 14.88 1,177,760 ​ $ 14.89 1,175,049 ​ $ 14.12 ​ ​ As of December 31, 2019, $9.9 million in compensation expense related to non-vested restricted stock grants remained to be recognized over a weighted-average period of 21 months .</t>
  </si>
  <si>
    <t>Commitments and Contingencies</t>
  </si>
  <si>
    <t>13.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certain operating thresholds are met, the Company may also be required to pay incentive management fees to certain of its third-party managers. ​ Total basic management and incentive management fees incurred by the Company during the years ended December 31, 2019, 2018 and 2017 were included in other property-level expenses on the Company’s consolidated statements of operations as follows (in thousands): ​ ​ ​ ​ ​ ​ ​ ​ ​ ​ ​ ​ ​ 2019 2018 2017 Basic management fees ​ $ 31,061 ​ $ 31,947 ​ $ 33,318 ​ Incentive management fees ​ 8,005 ​ 7,169 ​ 6,301 ​ Total basic and incentive management fees ​ $ 39,066 ​ $ 39,116 ​ $ 39,619 ​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incurred by the Company during the years ended December 31, 2019, 2018 and 2017 were included in franchise costs on the Company’s consolidated statements of operations as follows (in thousands): ​ ​ ​ ​ ​ ​ ​ ​ ​ ​ ​ ​ ​ 2019 2018 2017 Franchise assessments (1) ​ $ 24,389 ​ $ 25,966 ​ $ 26,902 ​ Franchise royalties ​ 7,876 ​ 9,457 ​ 9,779 ​ Total franchise costs ​ $ 32,265 ​ $ 35,423 ​ $ 36,681 ​ (1) Includes advertising, reservation and frequent guest program assessments. ​ Renovation and Construction Commitments ​ At December 31, 2019, the Company had various contracts outstanding with third parties in connection with the ongoing renovations of certain of its hotels. The remaining commitments under these contracts at December 31, 2019 totaled $47.6 million. ​ ​ Employment Agreements ​ As of December 31, 2019, the Company had employment agreements with certain executive employees, which expire March 31, 2020, and automatically renew for successive one-year periods, absent written notice by either party. The terms of the agreements stipulate payments of base salaries and bonuses. The Company’s approximate minimum future obligations under employment agreements through their expiration dates totaled $0.7 million as of December 31, 2019. ​ 401(k) Savings and Retirement Plan ​ The Company’s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19, 2018 and 2017, and were included in corporate overhead expense. ​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4 million in 2019, $1.6 million in 2018 and $1.5 million in 2017. ​ Collective Bargaining Agreements ​ The Company is subject to exposure to collective bargaining agreements at certain hotels operated by its management companies. At December 31, 2019, approximately 32.8% of workers employed by the Company’s third-party managers were covered by such collective bargaining agreements. ​ Concentration of Risk ​ The concentration of the Company’s hotels in California, Florida, the greater Washington DC area, Hawaii, Illinois and Massachusetts exposes the Company’s business to economic and severe weather conditions, competition and real and personal property tax rates unique to these locales. ​ As of December 31, 2019, 15 of the 20 Hotels were geographically concentrated as follows: ​ ​ ​ ​ ​ ​ ​ ​ ​ ​ ​ ​ ​ ​ Percentage of ​ Total 2019 ​ ​ Number of Hotels ​ Total Rooms ​ Consolidated Revenue California ​ 5 ​ 30 % ​ 33 % Florida ​ 2 ​ 9 % ​ 10 % Greater Washington DC area ​ 2 ​ 13 % ​ 11 % Hawaii ​ 1 ​ 5 % ​ 11 % Illinois ​ 3 ​ 11 % ​ 7 % Massachusetts ​ 2 ​ 14 % ​ 15 % ​ Other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December 31, 2019, the Company had $0.4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9.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Quarterly Operating Results (Unaudited)</t>
  </si>
  <si>
    <t>14. Quarterly Operating Results (Unaudited) ​ The Company’s consolidated quarterly results for the years ended December 31, 2019 and 2018 are as follows (in thousands): ​ ​ ​ ​ ​ ​ ​ ​ ​ ​ ​ ​ ​ ​ ​ ​ 2019 Quarter Ended ​ ​ March 31 ​ June 30 ​ September 30 ​ December 31 Total revenues ​ $ 257,680 ​ $ 302,896 ​ $ 281,639 ​ $ 272,952 ​ Total operating expenses ​ ​ 233,474 ​ ​ 243,297 ​ ​ 239,346 ​ ​ 261,677 ​ Operating income ​ $ 24,206 ​ $ 59,599 ​ $ 42,293 ​ $ 11,275 ​ Net income ​ $ 17,916 ​ $ 45,918 ​ $ 33,545 ​ $ 45,414 ​ Income attributable to common stockholders ​ $ 13,110 ​ $ 40,756 ​ $ 27,829 ​ $ 41,208 ​ Income attributable to common stockholders per share — basic and diluted ​ $ 0.06 ​ $ 0.18 ​ $ 0.12 ​ $ 0.18 ​ ​ ​ ​ ​ ​ ​ ​ ​ ​ ​ ​ ​ ​ ​ ​ ​ 2018 Quarter Ended ​ ​ ​ March 31 ​ June 30 ​ September 30 ​ December 31 ​ Total revenues ​ $ 271,446 ​ $ 317,447 ​ $ 289,308 ​ $ 280,852 ​ Total operating expenses ​ ​ 245,005 ​ ​ 255,592 ​ ​ 241,220 ​ ​ 235,346 ​ Operating income ​ $ 26,441 ​ $ 61,855 ​ $ 48,088 ​ $ 45,506 ​ Net income ​ $ 38,455 ​ $ 51,262 ​ $ 91,586 ​ $ 77,756 ​ Income attributable to common stockholders ​ $ 32,809 ​ $ 45,681 ​ $ 86,002 ​ $ 73,123 ​ Income attributable to common stockholders per share — basic and diluted ​ $ 0.15 ​ $ 0.20 ​ $ 0.38 ​ $ 0.32 ​ ​ ​ ​ ​ ​ ​ ​ ​ ​ ​ ​ ​ ​ ​ ​ Income attributable to common stockholders per share is computed independently for each of the quarters presented and therefore may not sum to the annual amount for the year.</t>
  </si>
  <si>
    <t>Subsequent Events</t>
  </si>
  <si>
    <t>15. Subsequent Events ​ In February 2020, the Company’s board of directors authorized an increase to the Company’s stock repurchase program to acquire up to $500.0 million of common and preferred stock. The authorization has no stated expiration date. In addition, the board of directors reauthorized the Company’s ATM Agreements, or new similar agreements, allowing the Company to issue common stock up to an aggregate offering amount of $300.0 million. The Company has not yet amended the existing ATM Agreements or entered into new similar agreements providing for such increased capacity, and will do so if and when the Company’s management determines it appropriate. The reauthorization has no stated expiration date. ​ ​</t>
  </si>
  <si>
    <t>Schedule III-Real Estate and Accumulated Depreciation</t>
  </si>
  <si>
    <t>SEC Schedule III, Real Estate and Accumulated Depreciation Disclosure</t>
  </si>
  <si>
    <t>SUNSTONE HOTEL INVESTORS, INC. ​ SCHEDULE II I—REAL ESTATE AND ACCUMULATED DEPRECIATION DECEMBER 31, 2019 (In thousands) ​ ​ ​ ​ ​ ​ ​ ​ ​ ​ ​ ​ ​ ​ ​ ​ ​ ​ ​ ​ ​ ​ ​ ​ ​ ​ ​ ​ ​ ​ ​ ​ ​ ​ ​ ​ ​ ​ ​ ​ ​ ​ ​ ​ Cost Capitalized ​ Gross Amount at ​ ​ ​ ​ ​ ​ ​ ​ ​ ​ ​ ​ ​ ​ ​ Initial costs ​ Subsequent to Acquisition ​ December 31, 2019 (1) ​ ​ ​ ​ ​ ​ ​ ​ ​ ​ ​ ​ ​ ​ ​ Bldg. and ​ ​ Bldg. and ​ ​ Bldg. and ​ ​ Accum. Date Depr. ​ ​ Encmbr. ​ Land ​ Impr. ​ Land ​ Impr. ​ Land ​ Impr. ​ Totals ​ Depr. ​ Acq./Constr. ​ Life Boston Park Plaza ​ $ — (2) $ 58,527 ​ $ 170,589 ​ $ — ​ $ 121,435 ​ $ 58,527 ​ $ 292,024 ​ $ 350,551 ​ $ 68,966 2013 5 - 35 ​ Embassy Suites Chicago ​ — ​ 79 ​ 46,886 ​ 6,348 ​ 24,117 ​ 6,427 ​ 71,003 ​ 77,430 ​ 36,438 2002 5 - 35 ​ Embassy Suites La Jolla ​ 59,213 ​ 27,900 ​ 70,450 ​ — ​ 16,930 ​ 27,900 ​ 87,380 ​ 115,280 ​ 37,961 2006 5 - 35 ​ Hilton Garden Inn Chicago Downtown/Magnificent Mile ​ — (2) 14,040 ​ 66,350 ​ — ​ 10,339 ​ 14,040 ​ 76,689 ​ 90,729 ​ 12,839 2012 5 - 50 ​ Hilton New Orleans St. Charles ​ — (2) 3,698 ​ 53,578 ​ — ​ 9,934 ​ 3,698 ​ 63,512 ​ 67,210 ​ 9,700 2013 5 - 35 ​ Hilton San Diego Bayfront ​ 220,000 ​ — ​ 424,992 ​ — ​ 22,830 ​ — ​ 447,822 ​ 447,822 ​ 71,541 2011 5 - 57 ​ Hilton Times Square ​ 77,686 ​ — ​ 221,488 ​ — ​ 32,429 ​ — ​ 253,917 ​ 253,917 ​ 115,477 2006 5 - 35 ​ Hyatt Centric Chicago Magnificent Mile ​ — (2) — ​ 91,964 ​ — ​ (39,003) ​ — ​ 52,961 ​ 52,961 ​ 18,800 2012 5 - 40 ​ Hyatt Regency San Francisco ​ — (2) 116,140 ​ 131,430 ​ — ​ 56,198 ​ 116,140 ​ 187,628 ​ 303,768 ​ 51,226 2013 5 - 35 ​ JW Marriott New Orleans ​ 81,885 ​ — ​ 73,420 ​ 15,147 ​ 37,658 ​ 15,147 ​ 111,078 ​ 126,225 ​ 24,273 2011 5 - 35 ​ Marriott Boston Long Wharf ​ — (2) 51,598 ​ 170,238 ​ — ​ 70,980 ​ 51,598 ​ 241,218 ​ 292,816 ​ 92,672 2007 5 - 35 ​ Marriott Portland ​ ​ — (2) 5,341 ​ 20,705 ​ — ​ 8,132 ​ 5,341 ​ 28,837 ​ 34,178 ​ 16,338 2000 5 - 35 ​ Wailea Beach Resort ​ ​ — (2) ​ 119,707 ​ ​ 194,137 ​ ​ — ​ ​ 108,342 ​ ​ 119,707 ​ ​ 302,479 ​ ​ 422,186 ​ ​ 48,009 ​ 2014 ​ 5 - 40 ​ Oceans Edge Resort &amp; Marina ​ ​ — (2) ​ 92,510 ​ ​ 74,361 ​ ​ 704 ​ ​ 1,832 ​ ​ 93,214 ​ ​ 76,193 ​ ​ 169,407 ​ ​ 5,309 ​ 2017 ​ 5 - 40 ​ Renaissance Harborplace ​ — (2) 25,085 ​ 102,707 ​ (4,911) ​ 13,002 ​ 20,174 ​ 115,709 ​ 135,883 ​ 48,527 2005 5 - 35 ​ Renaissance Los Angeles Airport ​ ​ — (2) 7,800 ​ 52,506 ​ — ​ 19,317 ​ 7,800 ​ 71,823 ​ 79,623 ​ 27,674 2007 5 - 35 ​ Renaissance Long Beach ​ ​ — (2) 10,437 ​ 37,300 ​ — ​ 27,088 ​ 10,437 ​ 64,388 ​ 74,825 ​ 26,888 2005 5 - 35 ​ Renaissance Orlando at SeaWorld ® ​ — (2) — ​ 119,733 ​ 30,717 ​ 65,394 ​ 30,717 ​ 185,127 ​ 215,844 ​ 76,553 2005 5 - 35 ​ Renaissance Washington DC ​ 111,079 ​ 14,563 ​ 132,800 ​ — ​ 47,342 ​ 14,563 ​ 180,142 ​ 194,705 ​ 84,351 2005 5 - 35 ​ Renaissance Westchester ​ ​ — (2) 5,751 ​ 17,069 ​ — ​ 23,535 ​ 5,751 ​ 40,604 ​ 46,355 ​ 14,836 2010 5 - 35 ​ ​ ​ $ 549,863 ​ $ 553,176 ​ $ 2,272,703 ​ $ 48,005 ​ $ 677,831 ​ $ 601,181 ​ $ 2,950,534 ​ $ 3,551,715 ​ $ 888,378 ​ ​ ​ ​ ​ (1) The aggregate cost of properties for federal income tax purposes is approximately $4.1 billion (unaudited) at December 31, 2019. (2) Hotel is pledged as collateral by the Company’s credit facility. As of December 31, 2019, the Company has no outstanding indebtedness under its credit facility. ​ ​ The following is a reconciliation of real estate assets and accumulated depreciation (in thousands): ​ ​ ​ ​ ​ ​ ​ ​ ​ ​ ​ ​ ​ ​ Hotel Properties ​ ​ 2019 2018 2017 ​ ​ ​ ​ ​ ​ ​ ​ ​ ​ ​ Reconciliation of land and buildings and improvements: ​ ​ ​ ​ ​ ​ ​ ​ ​ ​ Balance at the beginning of the year ​ $ 3,595,301 ​ $ 3,654,623 ​ $ 3,667,466 ​ Additions during year: ​ ​ ​ ​ ​ ​ ​ ​ ​ ​ Acquisitions ​ 704 ​ 15,147 ​ 166,871 ​ Improvements ​ 78,579 ​ 96,481 ​ 91,067 ​ Impairment loss ​ ​ (34,888) ​ ​ (1,797) ​ ​ (67,345) ​ Changes in reporting presentation ​ ​ (58,799) ​ ​ 171,675 ​ ​ (53,047) ​ Dispositions ​ (29,182) ​ (340,828) ​ (150,389) ​ Balance at the end of the year ​ $ 3,551,715 ​ $ 3,595,301 ​ $ 3,654,623 ​ Reconciliation of accumulated depreciation: ​ ​ ​ ​ ​ ​ ​ ​ ​ ​ Balance at the beginning of the year ​ $ 815,628 ​ $ 776,077 ​ $ 803,913 ​ Depreciation ​ 107,949 ​ 108,175 ​ 112,176 ​ Changes in reporting presentation ​ ​ (22,249) ​ ​ 56,872 ​ ​ (87,427) ​ Retirement ​ (12,950) ​ (125,496) ​ (52,585) ​ Balance at the end of the year ​ $ 888,378 ​ $ 815,628 ​ $ 776,077 ​ ​</t>
  </si>
  <si>
    <t>Summary of Significant Accounting Policies (Policies)</t>
  </si>
  <si>
    <t>Basis of Presentation</t>
  </si>
  <si>
    <t>Basis of Presentation ​ The accompanying consolidated financial statements as of December 31, 2019 and 2018, and for the years ended December 31, 2019, 2018 and 2017,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year ended December 31, 2019. ​ The Company has evaluated subsequent events through the date of issuance of these financial statements.</t>
  </si>
  <si>
    <t>Use of Estimates</t>
  </si>
  <si>
    <t>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9 and 2018, the Company had amounts in banks that were in excess of federally insured amounts.</t>
  </si>
  <si>
    <t>Restricted Cash</t>
  </si>
  <si>
    <t>Restricted Cash ​ Restricted cash is comprised of reserve accounts for debt service, interest reserves, seasonality reserves, capital replacements, ground leases, property taxes and excess hotel-generated cash that is held in an account for the benefit of a lender. These restricted funds are subject to supervision and disbursement approval by certain of the Company’s lenders and/or hotel managers. Restricted cash may also include earnest money received from a buyer of one of the Company’s hotels and held in escrow until the sale is complete.</t>
  </si>
  <si>
    <t>Accounts Receivable</t>
  </si>
  <si>
    <t xml:space="preserve">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si>
  <si>
    <t>Acquisitions of Hotel Properties and Other Entities</t>
  </si>
  <si>
    <t>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t>
  </si>
  <si>
    <t>Investments in Hotel Properties</t>
  </si>
  <si>
    <t>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ement is required in determining the discount rate applied to estimated cash flows, the estimated growth of revenues and expenses, net operating income and margins, the need for capital expenditures, as well as specific market and economic conditions. Based on the Company’s review, one hotel was impaired in 2019, and two hotels were impaired during 2018 and 2017 (see Note 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si>
  <si>
    <t>Assets Held for Sale</t>
  </si>
  <si>
    <t>Assets Held for Sale ​ The Company considers a hotel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19 or 2018.</t>
  </si>
  <si>
    <t>Deferred Financing Costs</t>
  </si>
  <si>
    <t>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si>
  <si>
    <t>Interest Rate Derivatives</t>
  </si>
  <si>
    <t>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si>
  <si>
    <t>Revenue Recognition</t>
  </si>
  <si>
    <t xml:space="preserve">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19 ​ 2018 ​ ​ ​ ​ ​ ​ Trade receivables, net (1) ​ $ 21,201 ​ $ 18,982 Contract liabilities (2) ​ $ 18,498 ​ $ 16,711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19 and 2018, the Company recognized revenue of approximately $16.7 million and $13.2 million, respectively, related to its outstanding contract liabilities. </t>
  </si>
  <si>
    <t>Advertising and Promotion Costs</t>
  </si>
  <si>
    <t>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t>
  </si>
  <si>
    <t>Stock Based Compensation</t>
  </si>
  <si>
    <t>Stock Based Compensation ​ Compensation expense related to awards of restricted shares are measured at fair value on the date of grant and amortized over the relevant requisite service period or derived service period.</t>
  </si>
  <si>
    <t>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t>
  </si>
  <si>
    <t>Noncontrolling Interest</t>
  </si>
  <si>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19, 2018 and 2017, the noncontrolling interest reported in the Company’s consolidated financial statements consisted of a third-party’s 25.0% ownership interest in the Hilton San Diego Bayfront. </t>
  </si>
  <si>
    <t>Dividends</t>
  </si>
  <si>
    <t>Dividends ​ Under current federal income tax laws related to REITs, the Company is required to distribute at least 90% of its REI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The Company’s ability to pay dividends is dependent on the receipt of distributions from the Operating Partnership.</t>
  </si>
  <si>
    <t>Earnings Per Share</t>
  </si>
  <si>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 The following table sets forth the computation of basic and diluted earnings per common share (in thousands, except per share data): ​ ​ ​ ​ ​ ​ ​ ​ ​ ​ ​ ​ ​ Year Ended Year Ended Year Ended ​ ​ December 31, 2019 ​ December 31, 2018 ​ December 31, 2017 Numerator: ​ ​ ​ ​ ​ ​ ​ ​ ​ ​ Net income ​ $ 142,793 ​ $ 259,059 ​ $ 153,004 ​ Income from consolidated joint venture attributable to noncontrolling interest ​ (7,060) ​ (8,614) ​ (7,628) ​ Preferred stock dividends ​ (12,830) ​ (12,830) ​ (12,830) ​ Distributions paid on unvested restricted stock compensation ​ (901) ​ (814) ​ (860) ​ Undistributed income allocated to unvested restricted stock compensation ​ — ​ (422) ​ — ​ Numerator for basic and diluted income attributable to common stockholders ​ $ 122,002 ​ $ 236,379 ​ $ 131,686 ​ ​ ​ ​ ​ ​ ​ ​ ​ ​ ​ ​ Denominator: ​ ​ ​ ​ ​ ​ ​ ​ ​ ​ Weighted average basic and diluted common shares outstanding ​ 225,681 ​ 225,924 ​ 221,898 ​ ​ ​ ​ ​ ​ ​ ​ ​ ​ ​ ​ Basic and diluted income attributable to common stockholders per common share ​ $ 0.54 ​ $ 1.05 ​ $ 0.59 ​ ​ The Company’s unvested restricted shares associated with its long-term incentive plan and shares associated with common stock options, as applicable, have been excluded from the above calculation of earnings per share for the years ended December 31, 2019, 2018 and 2017, as their inclusion would have been anti-dilutive. </t>
  </si>
  <si>
    <t>Segment Reporting</t>
  </si>
  <si>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t>
  </si>
  <si>
    <t>New Accounting Standards and Accounting Changes</t>
  </si>
  <si>
    <t>New Accounting Standards and Accounting Changes ​ In February 2016, the Financial Accounting Standards Board (“FASB”) issued Accounting Standards Update No. 2016-02, “ Leases (Topic 842) ” (“ASU No. 2016-02”), which requires companies to record a right-of-use asset and a lease liability on the balance sheet for all leases with a term greater than 12 months regardless of their classification. All entities will classify leases as either operating or finance to determine how to recognize lease-related revenue and expense. Classification will continue to affect amounts that lessees and lessors record on the balance sheet. The new standard requires the following: ● Lessees: Leases are accounted for using a dual approach, classifying leases as either operating or financing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required to record a right-of-use asset and a lease liability on its balance sheet for all leases with a term of greater than 12 months regardless of their classification as operating or finance leases. ● Lessors: Leases are accounted for using an approach that is substantially equivalent to existing guidance for operating, sales-type and financing leases, but aligned with the FASB’s revenue standard. ​ Subsequent to the issuance of ASU No. 2016-02, the FASB issued several clarifications and updates, including Accounting Standards Update No. 2018-01, “ Leases (Topic 842): Land Easement Practical Expedient for Transition to Topic 842 ” (“ASU No. 2018-01”) in January 2018, Accounting Standards Update No. 2018-10, “ Codification Improvements to Topic 842, Leases ” (“ASU No. 2018-10”) and Accounting Standards Update No. 2018-11, “ Leases (Topic 842): Targeted Improvements ” (“ASU No. 2018-11”) in July 2018, Accounting Standards Update No. 2018-20, “ Leases (Topic 842): Narrow-Scope Improvements for Lessors ” (“ASU No. 2018-20”) in December 2018 and Accounting Standards Update No. 2019-01, “ Leases (Topic 842): Codification Improvements ” (“ASU No. 2019-01”) in March 2019. ​ The Company adopted ASU No. 2016-02 on January 1, 2019, along with its related clarifications and amendments, and made the following elections: ● to not separate lease components from nonlease components by underlying asset. By making this election, the Company is required to account for the nonlease components together with the related lease components as a single lease component (ASU No. 2016-02); ● to not reassess whether a land easement not previously accounted for as a lease would now be a lease (ASU No. 2018-01); ● to not reassess whether an expired or existing contract meets the definition of a lease (ASU No. 2018-11); ● to not reassess the lease classification at the adoption date for existing leases (ASU No. 2018-11); ● to not reassess whether costs previously capitalized as initial direct costs would continue to be amortized (ASU No. 2018-11); ● to apply the optional modified retrospective transition approach, allowing companies to initially apply the standard at the adoption date without revising comparable periods (ASU No. 2018-11); and ● to not evaluate whether sales taxes and other similar taxes imposed by a governmental authority on a specific lease revenue-producing transaction are the primary obligation of the lessor as owner of the underlying leased asset (ASU No. 2018-20). ​ Lessee Perspective ​ The adjustments related to operating leases affected the Company’s January 1, 2019 consolidated balance sheet as follows (in thousands): ​ ​ ​ ​ ​ ​ ​ ​ ​ ​ ​ ​ ​ Balance Pre-Adoption ​ Adjustments ​ Balance Post-Adoption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 Upon adoption of the new standard, the Company reclassified amounts related to its finance leases as follows (in thousands): ​ ​ ​ ​ ​ ​ ​ ​ ​ ​ ​ ​ ​ Balance Pre-Adoption ​ Adjustments ​ Balance Post-Adoption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OU asset and a corresponding lease obligation. ROU assets represent the Company’s right to use an underlying asset for the lease term, and lease obligations represent the Company’s obligation to make fixed lease payments as stipulated by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 Lessor Perspective : For lease agreements in which the Company is the lessor, the Company analyzed the impact of the standard and determined that there was no material impact to the recognition, measurement, or presentation of these revenues. Upon adoption, the Company analyzed the lease and nonlease components, including real estate taxes and common area maintenance expenses, of its lease agreements and determined that the timing and pattern of transfer for both components are the same. In addition, the Company determined that the predominate component was the lease component and, as such, the leases will continue to qualify as operating leases and the Company will account for and present the lease component and the nonlease component as a single component. The Company will continue to collect nonlease amounts directly from its tenants, including real estate taxes and other expenses, and remit these amounts directly to third-parties. None of the Company’s tenants pay third-parties directly. The Company believes that all of its tenant receivables are probable of collection as of December 31, 2019. ​ See Note 9 for additional lease disclosures. ​ In June 2016, the FASB issued Accounting Standards Update No. 2016-13, “ Financial Instruments-Credit Losses (Topic 326): Measurement of Credit Losses on Financial Instruments</t>
  </si>
  <si>
    <t>Organization and Description of Business (Tables)</t>
  </si>
  <si>
    <t>Schedule of number of hotels managed by each third-party manager</t>
  </si>
  <si>
    <t>​ As of December 31, 2019, the Company had interests in 20 hotels (the “20 Hotels”), currently held for investment. The Company’s third-party managers included the following: ​ ​ ​ ​ ​ ​ Number of Hotels Subsidiaries of Marriott International, Inc. or Marriott Hotel Services, Inc. (collectively, “Marriott”) ​ 8 ​ Highgate Hotels L.P. and an affiliate ​ 3 ​ Crestline Hotels &amp; Resorts ​ 2 ​ Hilton Worldwide ​ 2 ​ Interstate Hotels &amp; Resorts, Inc. ​ 2 ​ Davidson Hotels &amp; Resorts ​ 1 ​ Hyatt Corporation ​ 1 ​ Singh Hospitality, LLC ​ 1 ​ ​ ​ ​ ​ Total hotels owned as of December 31, 2019 20 ​ ​</t>
  </si>
  <si>
    <t>Summary of Significant Accounting Policies (Tables)</t>
  </si>
  <si>
    <t>Schedule of contract assets and liabilities</t>
  </si>
  <si>
    <t xml:space="preserve">Trade receivables and contract liabilities consisted of the following (in thousands): ​ ​ ​ ​ ​ ​ ​ ​ ​ ​ December 31, ​ December 31, ​ ​ 2019 ​ 2018 ​ ​ ​ ​ ​ ​ Trade receivables, net (1) ​ $ 21,201 ​ $ 18,982 Contract liabilities (2) ​ $ 18,498 ​ $ 16,711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si>
  <si>
    <t>Schedule of computation of basic and diluted earnings per common share</t>
  </si>
  <si>
    <t>The following table sets forth the computation of basic and diluted earnings per common share (in thousands, except per share data): ​ ​ ​ ​ ​ ​ ​ ​ ​ ​ ​ ​ ​ Year Ended Year Ended Year Ended ​ ​ December 31, 2019 ​ December 31, 2018 ​ December 31, 2017 Numerator: ​ ​ ​ ​ ​ ​ ​ ​ ​ ​ Net income ​ $ 142,793 ​ $ 259,059 ​ $ 153,004 ​ Income from consolidated joint venture attributable to noncontrolling interest ​ (7,060) ​ (8,614) ​ (7,628) ​ Preferred stock dividends ​ (12,830) ​ (12,830) ​ (12,830) ​ Distributions paid on unvested restricted stock compensation ​ (901) ​ (814) ​ (860) ​ Undistributed income allocated to unvested restricted stock compensation ​ — ​ (422) ​ — ​ Numerator for basic and diluted income attributable to common stockholders ​ $ 122,002 ​ $ 236,379 ​ $ 131,686 ​ ​ ​ ​ ​ ​ ​ ​ ​ ​ ​ ​ Denominator: ​ ​ ​ ​ ​ ​ ​ ​ ​ ​ Weighted average basic and diluted common shares outstanding ​ 225,681 ​ 225,924 ​ 221,898 ​ ​ ​ ​ ​ ​ ​ ​ ​ ​ ​ ​ Basic and diluted income attributable to common stockholders per common share ​ $ 0.54 ​ $ 1.05 ​ $ 0.59 ​</t>
  </si>
  <si>
    <t>Schedule of financial statement adjustments due to adoption of ASU 2016-02</t>
  </si>
  <si>
    <t>The adjustments related to operating leases affected the Company’s January 1, 2019 consolidated balance sheet as follows (in thousands): ​ ​ ​ ​ ​ ​ ​ ​ ​ ​ ​ ​ ​ Balance Pre-Adoption ​ Adjustments ​ Balance Post-Adoption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 Upon adoption of the new standard, the Company reclassified amounts related to its finance leases as follows (in thousands): ​ ​ ​ ​ ​ ​ ​ ​ ​ ​ ​ ​ ​ Balance Pre-Adoption ​ Adjustments ​ Balance Post-Adoption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 ​</t>
  </si>
  <si>
    <t>Investment in Hotel Properties (Tables)</t>
  </si>
  <si>
    <t>Schedule of investment in hotel properties</t>
  </si>
  <si>
    <t>Investment in hotel properties, net consisted of the following (in thousands): ​ ​ ​ ​ ​ ​ ​ ​ ​ ​ ​ December 31, ​ 2019 2018 Land ​ $ 601,181 ​ $ 611,993 ​ Buildings and improvements ​ 2,950,534 ​ 2,983,308 ​ Furniture, fixtures and equipment ​ 506,754 ​ 486,441 ​ Intangible assets ​ 32,610 ​ 56,021 ​ Franchise fees ​ 743 ​ 778 ​ Construction in progress ​ 40,639 ​ 60,744 ​ Investment in hotel properties, gross ​ 4,132,461 ​ 4,199,285 ​ Accumulated depreciation and amortization ​ (1,260,108) ​ (1,168,287) ​ Investment in hotel properties, net ​ $ 2,872,353 ​ $ 3,030,998 ​</t>
  </si>
  <si>
    <t>Schedule of intangible assets included in Investment in Hotel Properties</t>
  </si>
  <si>
    <t>Intangible assets included in the Company’s investment in hotel properties, net consisted of the following (in thousands): ​ ​ ​ ​ ​ ​ ​ ​ ​ ​ December 31, ​ ​ ​ 2019 ​ ​ 2018 ​ Easement/Element agreements (1) ​ $ 28,163 ​ $ 28,163 ​ Ground lease/airspace agreements (2) ​ 3,486 ​ 25,585 ​ In-place lease agreements (3) ​ — ​ 1,312 ​ Below market management agreement (4) ​ 961 ​ 961 ​ ​ ​ 32,610 ​ 56,021 ​ Accumulated amortization ​ (685) ​ (5,132) ​ ​ ​ $ 31,925 ​ $ 50,889 ​</t>
  </si>
  <si>
    <t>Schedule of amortization expense of intangible assets included in investment in hotel properties</t>
  </si>
  <si>
    <t>Amortization expense on these intangible assets for the years ended December 31, 2019, 2018 and 2017 consisted of the following (in thousands): ​ ​ ​ ​ ​ ​ ​ ​ ​ ​ ​ ​ ​ 2019 2018 2017 Ground lease/airspace agreements (2) ​ $ — ​ $ 255 ​ $ 255 ​ In-place lease agreements (3) ​ 35 ​ 237 ​ 276 ​ Below market management agreement (4) ​ 91 ​ 91 ​ 299 ​ Advanced bookings (5) ​ ​ — ​ ​ 1,201 ​ ​ 2,340 ​ Above market lease agreements (6) ​ — ​ 8 ​ 16 ​ ​ ​ $ 126 ​ $ 1,792 ​ $ 3,186 ​ (1) The Easement/Element agreements as of both December 31, 2019 and 2018 consisted of an easement at the Hilton Times Square, and the exclusive perpetual rights to certain space at the Renaissance Washington DC (the “Element”), both of which were valued at fair value at the date of acquisition. The agreements have indefinite useful lives, and, therefore, are not amortized. These non-amortizable intangible assets are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2) Ground lease/airspace agreements as of December 31, 2019 included airspace agreements at both the Renaissance Harborplace and the Oceans Edge Resort &amp; Marina. The airspace assets at the Renaissance Harborplace and the Oceans Edge Resort &amp; Marina were both valued at fair value at the dates of acquisition, and both have indefinite useful lives and are not amortized. As part of the total impairment loss recorded on the Renaissance Harborplace in 2019 (see Note 5), the Company wrote down the carrying amount of the hotel’s airspace agreement by $0.5 million to reduce the asset down to its fair market value. As of December 31, 2018, ground lease/airspace agreements also included a ground lease agreement at the Hilton Times Square, which was valued at fair value at the date of acquisition. Upon adoption of ASU No. 2016-02 on January 1, 2019, the remaining $18.4 million balance of the agreement was reclassified to operating lease right-of-use assets, net in the Company’s consolidated balance sheet (see Note 2). Prior to its reclassification, the agreement was amortized using the straight-line method over its remaining non-cancelable lease term, and the amortization expense was included in property tax, ground lease and insurance expense in the Company’s consolidated statements of operations. (3) Prior to being fully amortized in July 2019, in-place lease agreements included agreements at the Hilton San Diego Bayfront, the Hyatt Regency San Francisco and the Wailea Beach Resort. Prior to being fully amortized in July 2018, in-place lease agreements also included agreements at the Oceans Edge Resort &amp; Marina. The agreements were valued at fair value at the dates of acquisition, and were amortized using the straight-line method over the remaining non-cancelable terms of the related agreements. The amortization expense for the agreements was included in depreciation and amortization expense in the Company’s consolidated statements of operations. (4) The below market management agreement at the Hilton Garden Inn Chicago Downtown/Magnificent Mile was valued at fair value at the acquisition date. The agreement is amortized using the straight-line method over the remaining non-cancelable term, and will be fully amortized in December 2022. Prior to being fully amortized in July 2017, the agreement also contained a component related to the potential management of a future hotel, which was amortized using the straight-line method over the remaining non-cancelable term. The amortization expense for the agreement is included in other property-level expenses in the Company’s consolidated statements of operations. (5) Prior to being fully amortized in July 2018, advanced bookings consisted of advance deposits related to the purchases of the Boston Park Plaza, the Hyatt Regency San Francisco and the Wailea Beach Resort. The contractual advanced hotel bookings were recorded at a discounted present value based on estimated collectability, and were amortized using the straight-line method over the periods the amounts were expected to be collected. The amortization expense for contractual advanced hotel bookings was included in depreciation and amortization expense in the Company’s consolidated statements of operations. (6) Prior to being fully amortized in July 2018 and February 2017, the above market lease agreements consisted of favorable tenant leases at the Hyatt Regency San Francisco and the Hilton New Orleans St. Charles, respectively. The agreements were valued at fair value at the dates of acquisition, and amortized using the straight-line method over the remaining non-cancelable term of the related agreements. The amortization expense for the agreements was included in other operating revenue in the Company’s consolidated statements of operations.</t>
  </si>
  <si>
    <t>Disposals and Discontinued Operations (Tables) - Sold, not considered a discontinued operation</t>
  </si>
  <si>
    <t>Schedule of operating results for sold entities</t>
  </si>
  <si>
    <t>The following table provides summary results of operations for the hotels sold in 2019, 2018 and 2017, which are included in continuing operations for their respective ownership periods (in thousands): ​ ​ ​ ​ ​ ​ ​ ​ ​ ​ ​ ​ ​ 2019 ​ 2018 ​ 2017 Total revenues ​ $ 10,422 ​ $ 79,627 ​ $ 168,375 ​ ​ ​ ​ ​ ​ ​ ​ ​ ​ Income before income taxes and discontinued operations (1) ​ $ 2,044 ​ $ 11,190 ​ $ 19,811 ​ ​ ​ ​ ​ ​ ​ ​ ​ ​ Gain on sale of assets ​ $ 42,935 ​ $ 116,961 ​ $ 45,474 (1) Income before income taxes and discontinued operations does not include the gain recognized on the hotel sales.</t>
  </si>
  <si>
    <t>2018 Disposals</t>
  </si>
  <si>
    <t>Schedule of proceeds and gain on sale of hotels</t>
  </si>
  <si>
    <t>The details of the sales were as follows (in thousands): ​ ​ ​ ​ ​ ​ ​ ​ ​ ​ Net Proceeds ​ Net Gain Marriott Philadelphia and Marriott Quincy ​ $ 136,983 ​ $ 15,659 Hyatt Regency Newport Beach ​ ​ 94,043 ​ ​ 53,128 Houston hotels ​ ​ 32,421 ​ ​ 336 Marriott Tysons Corner ​ ​ 84,526 ​ ​ 47,838 ​ ​ $ 347,973 ​ $ 116,961</t>
  </si>
  <si>
    <t>2017 Disposals</t>
  </si>
  <si>
    <t>The details of the sales were as follows (in thousands): ​ ​ ​ ​ ​ ​ ​ ​ ​ ​ Net Proceeds ​ Net Gain Fairmont Newport Beach ​ $ 122,832 ​ $ 44,285 Marriott Park City ​ ​ 27,026 ​ ​ 1,189 ​ ​ $ 149,858 ​ $ 45,474</t>
  </si>
  <si>
    <t>Fair Value Measurements and Interest Rate Derivatives (Tables)</t>
  </si>
  <si>
    <t>Schedule of assets measured at fair value on a recurring and nonrecurring basis</t>
  </si>
  <si>
    <t>The following table presents the Company’s assets measured at fair value on a recurring and nonrecurring basis at December 31, 2019 and 2018 (in thousands): ​ ​ ​ ​ ​ ​ ​ ​ ​ ​ ​ ​ ​ ​ ​ ​ ​ ​ ​ ​ Fair Value Measurements at Reporting Date ​ Total Level 1 Level 2 Level 3 December 31, 2019: ​ ​ ​ ​ ​ ​ ​ ​ ​ ​ ​ ​ ​ Renaissance Harborplace ​ $ 96,725 ​ $ — ​ $ — ​ $ 96,725 ​ Total assets measured at fair value at December 31, 2019 ​ $ 96,725 ​ $ — ​ $ — ​ $ 96,725 ​ ​ ​ ​ ​ ​ ​ ​ ​ ​ ​ ​ ​ ​ ​ December 31, 2018: ​ ​ ​ ​ ​ ​ ​ ​ ​ ​ ​ ​ ​ Interest rate swap derivatives ​ $ 4,789 ​ $ — ​ $ 4,789 ​ $ — ​ Life insurance policy (1) ​ 386 ​ — ​ 386 ​ — ​ Total assets measured at fair value at December 31, 2018 ​ $ 5,175 ​ $ — ​ $ 5,175 ​ $ — ​ (1) Prior to the Company’s collateral assignment release in August 2019, the split life insurance policy was for a former Company associate. As of December 31, 2018, the amount was included in other assets, net on the accompanying consolidated balance sheet.</t>
  </si>
  <si>
    <t>Schedule of liabilities measured at fair value on a recurring and nonrecurring basis</t>
  </si>
  <si>
    <t>The following table presents the Company’s liabilities measured at fair value on a recurring and nonrecurring basis at December 31, 2019 and 2018 (in thousands): ​ ​ ​ ​ ​ ​ ​ ​ ​ ​ ​ ​ ​ ​ ​ ​ ​ ​ ​ ​ Fair Value Measurements at Reporting Date ​ Total Level 1 Level 2 Level 3 December 31, 2019: ​ ​ ​ ​ ​ ​ ​ ​ ​ ​ ​ ​ ​ Interest rate swap derivatives ​ $ 1,081 ​ $ — ​ $ 1,081 ​ $ — ​ Total liabilities measured at fair value at December 31, 2019 ​ $ 1,081 ​ $ — ​ $ 1,081 ​ $ — ​ ​ ​ ​ ​ ​ ​ ​ ​ ​ ​ ​ ​ ​ ​ December 31, 2018: ​ ​ ​ ​ ​ ​ ​ ​ ​ ​ ​ ​ ​ Retirement benefit agreement (1) ​ $ 386 ​ $ — ​ $ 386 ​ $ — ​ Total liabilities measured at fair value at December 31, 2018 ​ $ 386 ​ $ — ​ $ 386 ​ $ — ​ (1) Prior to the Company’s collateral assignment release in August 2019, the retirement benefit agreement was for a former Company associate. As of December 31, 2018, the amount was included in accrued payroll and employee benefits in the accompanying consolidated balance sheet.</t>
  </si>
  <si>
    <t>Schedule of interest rate derivatives</t>
  </si>
  <si>
    <t xml:space="preserve">The Company’s interest rate derivatives, which are not designated as effective cash flow hedges, consisted of the following at December 31, 2019 and 2018 (in thousands): ​ ​ ​ ​ ​ ​ ​ ​ ​ ​ ​ ​ ​ ​ ​ ​ ​ ​ ​ ​ ​ ​ ​ ​ ​ ​ ​ ​ ​ Estimated Fair Value of ​ ​ ​ Strike / Capped ​ Effective Maturity ​ Notional ​ December 31, ​ Hedged Debt Type LIBOR Rate Index Date Date ​ Amount ​ 2019 ​ 2018 ​ Hilton San Diego Bayfront Cap 4.250 % 1-Month LIBOR May 1, 2017 May 1, 2019 ​ $ N/A ​ $ N/A ​ $ — ​ Hilton San Diego Bayfront Cap 6.000 % 1-Month LIBOR November 10, 2017 December 9, 2020 ​ $ 220,000 ​ ​ — ​ ​ — ​ $85.0 million term loan Swap 1.591 % 1-Month LIBOR October 29, 2015 September 2, 2022 ​ $ 85,000 ​ ​ (132) ​ ​ 2,521 ​ $100.0 million term loan Swap 1.853 % 1-Month LIBOR January 29, 2016 January 31, 2023 ​ $ 100,000 ​ ​ (949) ​ ​ 2,268 ​ ​ ​ ​ ​ ​ ​ ​ ​ ​ ​ ​ $ (1,081) ​ $ 4,789 ​ (1) The fair values of both swap agreements are included in other liabilities and other assets, net on the accompanying consolidated balance sheets as of December 31, 2019 and 2018, respectively. </t>
  </si>
  <si>
    <t>Schedule of changes in fair value of interest rate derivatives</t>
  </si>
  <si>
    <t>Noncash changes in the fair values of the Company’s interest rate derivatives resulted in increases (decreases) to interest expense for the years ended December 31, 2019, 2018 and 2017 as follows (in thousands): ​ ​ ​ ​ ​ ​ ​ ​ ​ ​ ​ ​ ​ ​ 2019 ​ 2018 ​ 2017 ​ Noncash interest on derivatives ​ $ 5,870 ​ $ (1,395) ​ $ (1,520) ​</t>
  </si>
  <si>
    <t>Schedule of principal values and estimated fair values of debt</t>
  </si>
  <si>
    <t>The Company’s principal balances and fair market values of its consolidated debt as of December 31, 2019 and 2018 were as follows (in thousands): ​ ​ ​ ​ ​ ​ ​ ​ ​ ​ ​ ​ ​ ​ ​ ​ ​ December 31, 2019 ​ December 31, 2018 ​ ​ ​ Carrying Amount (1) ​ Fair Value ​ Carrying Amount (1) ​ Fair Value ​ Debt ​ $ 974,863 ​ $ 976,012 ​ $ 982,828 ​ $ 971,082 ​ (1) The principal balance of debt is presented before any unamortized deferred financing costs.</t>
  </si>
  <si>
    <t>Other Assets (Tables)</t>
  </si>
  <si>
    <t>Schedule of other assets</t>
  </si>
  <si>
    <t>Other assets, net consisted of the following (in thousands): ​ ​ ​ ​ ​ ​ ​ ​ ​ ​ ​ December 31, ​ 2019 2018 Property and equipment, net ​ $ 7,642 ​ $ 8,426 ​ Goodwill ​ — ​ 990 ​ Deferred rent on straight-lined third-party tenant leases ​ 3,542 ​ 3,177 ​ Deferred income tax assets, net ​ 7,415 ​ 8,407 ​ Interest rate derivatives ​ — ​ 4,789 ​ Other receivables ​ 2,984 ​ 3,209 ​ Other ​ 307 ​ 819 ​ Total other assets, net ​ $ 21,890 ​ $ 29,817 ​</t>
  </si>
  <si>
    <t>Notes Payable (Tables)</t>
  </si>
  <si>
    <t>Schedule of notes payable</t>
  </si>
  <si>
    <t>Notes payable consisted of the following (in thousands): ​ ​ ​ ​ ​ ​ ​ ​ ​ ​ December 31, ​ ​ 2019 2018 ​ Notes payable requiring payments of interest and principal, with fixed rates ranging from 4.12% to 5.95% ; maturing at dates ranging from November 2020 through January 2025 . The notes are collateralized by first deeds of trust on four hotel properties at both December 31, 2019 and 2018. ​ $ 329,863 ​ $ 337,828 ​ Note payable requiring payments of interest only, bearing a blended rate of one-month LIBOR plus 105 basis points; initial maturity in December 2020 with three one-year extensions, which the Company intends to exercise. The note is collateralized by a first deed of trust on one hotel property. ​ 220,000 ​ 220,000 ​ Unsecured term loan requiring payments of interest only, with a blended interest rate based on a pricing grid with a range of 135 to 220 basis points over one-month LIBOR , depending on the Company's leverage ratios. LIBOR has been swapped to a fixed rate of 1.591% , resulting in an effective interest rate of 2.941% . Matures in September 2022 . ​ ​ 85,000 ​ ​ 85,000 ​ Unsecured term loan requiring payments of interest only, with a blended interest rate based on a pricing grid with a range of 135 to 220 basis points over one-month LIBOR , depending on the Company's leverage ratios. LIBOR has been swapped to a fixed rate of 1.853% , resulting in an effective interest rate of 3.203% . Matures in January 2023 . ​ 100,000 ​ 100,000 ​ Unsecured Senior Notes requiring semi-annual payments of interest only, bearing interest at 4.69% ; maturing in January 2026 . ​ ​ 120,000 ​ ​ 120,000 ​ Unsecured Senior Notes requiring semi-annual payments of interest only, bearing interest at 4.79% ; maturing in January 2028 . ​ ​ 120,000 ​ ​ 120,000 ​ Total notes payable ​ $ 974,863 ​ $ 982,828 ​ ​ ​ ​ ​ ​ ​ ​ ​ Current portion of notes payable ​ $ 83,975 ​ $ 7,804 ​ Less: current portion of deferred financing costs ​ ​ (1,866) ​ ​ (1,966) ​ Carrying value of current portion of notes payable ​ $ 82,109 ​ $ 5,838 ​ ​ ​ ​ ​ ​ ​ ​ ​ Notes payable, less current portion ​ $ 890,888 ​ $ 975,024 ​ Less: long-term portion of deferred financing costs ​ (1,934) ​ (3,799) ​ Carrying value of notes payable, less current portion ​ $ 888,954 ​ $ 971,225 ​</t>
  </si>
  <si>
    <t>Schedule of aggregate future principal maturities and amortization of notes payable</t>
  </si>
  <si>
    <t>Aggregate future principal maturities and amortization of notes payable at December 31, 2019, are as follows (in thousands): ​ ​ ​ ​ ​ ​ 2020 $ 83,975 (1) 2021 ​ 111,247 ​ 2022 ​ 88,446 ​ 2023 ​ 323,593 (1) 2024 ​ 75,615 ​ Thereafter ​ 291,987 ​ Total ​ $ 974,863 ​ (1) Reflects the intended exercise of all three available one-year options to extend the maturity date of the $220.0 million loan secured by the Hilton San Diego Bayfront from December 2020 to December 2023.</t>
  </si>
  <si>
    <t>Schedule of deferred financing costs and losses on extinguishment of debt</t>
  </si>
  <si>
    <t>Deferred financing costs and loss on extinguishment of debt for the years ended December 31, 2019, 2018 and 2017 were as follows (in thousands): ​ ​ ​ ​ ​ ​ ​ ​ ​ ​ ​ ​ ​ ​ 2019 ​ 2018 (1) ​ 2017 (2) ​ Payments of deferred financing costs ​ $ — ​ $ 4,012 ​ $ 3,537 ​ ​ ​ ​ ​ ​ ​ ​ ​ ​ ​ ​ Loss on extinguishment of debt ​ $ — ​ $ 835 ​ $ 824 ​ (1) During 2018, the Company paid a total of $4.0 million in deferred financing costs and incurred a loss on extinguishment of debt totaling $0.8 million related to its credit facility amendment and extension and term loans repricing. (2) During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t>
  </si>
  <si>
    <t>Schedule of interest expense</t>
  </si>
  <si>
    <t>Total interest incurred and expensed on the notes payable and finance lease obligations for the years ended December 31, 2019, 2018 and 2017 was as follows (in thousands): ​ ​ ​ ​ ​ ​ ​ ​ ​ ​ ​ ​ ​ 2019 2018 2017 Interest expense on debt and finance lease obligations ​ $ 45,381 ​ $ 45,933 ​ $ 46,251 ​ Noncash interest on derivatives and finance lease obligations, net ​ 6,051 ​ (1,190) ​ 3,106 ​ Amortization of deferred financing costs ​ 2,791 ​ 2,947 ​ 2,409 ​ Total interest expense ​ $ 54,223 ​ $ 47,690 ​ $ 51,766 ​</t>
  </si>
  <si>
    <t>Other Current Liabilities and Other Liabilities (Tables)</t>
  </si>
  <si>
    <t>Schedule of other current liabilities</t>
  </si>
  <si>
    <t>Other current liabilities consisted of the following (in thousands): ​ ​ ​ ​ ​ ​ ​ ​ ​ ​ ​ December 31, ​ 2019 2018 Property, sales and use taxes payable ​ $ 16,074 ​ $ 15,684 ​ Accrued interest ​ 6,735 ​ 7,306 ​ Advance deposits ​ 18,001 ​ 16,711 ​ Management fees payable ​ 1,527 ​ 1,142 ​ Other ​ 4,618 ​ 4,119 ​ Total other current liabilities ​ $ 46,955 ​ $ 44,962 ​</t>
  </si>
  <si>
    <t>Schedule of other liabilities</t>
  </si>
  <si>
    <t>Other liabilities consisted of the following (in thousands): ​ ​ ​ ​ ​ ​ ​ ​ ​ ​ ​ December 31, ​ 2019 2018 Deferred revenue ​ $ 5,225 ​ $ 5,017 ​ Deferred rent ​ ​ — ​ ​ 12,986 ​ Deferred property taxes payable (1) ​ ​ 8,887 ​ ​ 9,284 ​ Interest rate derivatives ​ ​ 1,081 ​ ​ — ​ Other ​ 2,943 ​ 3,416 ​ Total other liabilities ​ $ 18,136 ​ $ 30,703 ​ (1) Under the terms of a sublease agreement at the Hilton Times Square, sublease rent amounts are currently considered to be property taxes under a payment-in-lieu of taxes (“PILOT”) program, and will be paid beginning in 2020 through 2029.</t>
  </si>
  <si>
    <t>Leases (Tables)</t>
  </si>
  <si>
    <t>Schedule of supplemental balance sheet information related to leases</t>
  </si>
  <si>
    <t>Leases were included on the Company’s consolidated balance sheet as follows (in thousands): ​ ​ ​ ​ ​ ​ ​ ​ December 31, ​ ​ ​ 2019 ​ Finance Lease: ​ ​ ​ ​ Right-of-use asset, net (buildings and improvements) ​ $ 58,799 ​ Accumulated depreciation ​ ​ (11,147) ​ Right-of-use asset, net ​ $ 47,652 ​ ​ ​ ​ ​ ​ Accounts payable and accrued expenses ​ $ 1 ​ Lease obligations, less current portion ​ ​ 15,570 ​ Total lease obligation ​ $ 15,571 ​ ​ ​ ​ ​ ​ Remaining lease term ​ ​ 78 years ​ Discount rate ​ ​ 9.0 % ​ ​ ​ ​ ​ Operating Leases: ​ ​ ​ ​ Right-of-use assets, net ​ $ 60,629 ​ ​ ​ ​ ​ ​ Accounts payable and accrued expenses ​ $ 4,743 ​ Lease obligations, less current portion ​ ​ 49,691 ​ Total lease obligations ​ $ 54,434 ​ ​ ​ ​ ​ ​ Weighted average remaining lease term ​ ​ 25 years ​ Weighted average discount rate ​ ​ 5.4 %</t>
  </si>
  <si>
    <t>Lease costs</t>
  </si>
  <si>
    <t>The components of lease expense were as follows (in thousands): ​ ​ ​ ​ ​ ​ ​ 2019 Finance lease cost: ​ ​ ​ Amortization of right-of-use asset ​ $ 1,470 Interest on lease obligations (1) ​ ​ 2,357 Total finance lease cost ​ $ 3,827 ​ ​ ​ ​ Operating lease cost (2) ​ $ 13,056 (1) Interest on lease obligations includes interest expense of $1.0 million on the Courtyard by Marriott Los Angeles’s finance lease obligation before the hotel’s sale in October 2019 (see Note 4). (2) Several of the Company’s hotels pay percentage rent, which is calculated on operating revenues above certain thresholds. During the year ended December 31, 2019, the Company recorded $6.1 million in percentage rent related to its operating leases.</t>
  </si>
  <si>
    <t>Schedule of supplemental cash flow information related to leases</t>
  </si>
  <si>
    <t>​ Supplemental cash flow information related to leases was as follows (in thousands): ​ ​ ​ ​ ​ ​ ​ 2019 Operating cash flows used for operating leases ​ $ 7,238 ​ ​ ​ ​ Changes in operating lease right-of-use assets ​ $ 3,447 Changes in operating lease obligations ​ ​ (4,229) Changes in operating lease right-of-use assets and lease obligations, net ​ $ (782) ​ ​ ​ ​ Operating right-of-use assets obtained in exchange for operating lease obligations ​ $ 45,677</t>
  </si>
  <si>
    <t>Summary of Future payments on leases, Finance lease</t>
  </si>
  <si>
    <t>Future maturities of the Company’s finance and operating lease obligations at December 31, 2019 were as follows (in thousands): ​ ​ ​ ​ ​ ​ ​ ​ ​ ​ Finance Lease ​ Operating Leases 2020 ​ $ 1,403 ​ $ 7,519 2021 ​ ​ 1,403 ​ ​ 7,570 2022 ​ ​ 1,403 ​ ​ 7,622 2023 ​ ​ 1,403 ​ ​ 7,676 2024 ​ ​ 1,403 ​ ​ 7,732 Thereafter ​ ​ 102,400 ​ ​ 73,983 Total lease payments ​ ​ 109,415 ​ ​ 112,102 Less: interest (1) ​ ​ (93,844) ​ ​ (57,668) Present value of lease obligations ​ $ 15,571 ​ $ 54,434 (1) Calculated using the appropriate discount rate for each lease.</t>
  </si>
  <si>
    <t>Summary of Future payments on leases, Operating lease</t>
  </si>
  <si>
    <t>​ ​ ​ ​ ​ ​ ​ ​ ​ ​ Finance Lease ​ Operating Leases 2020 ​ $ 1,403 ​ $ 7,519 2021 ​ ​ 1,403 ​ ​ 7,570 2022 ​ ​ 1,403 ​ ​ 7,622 2023 ​ ​ 1,403 ​ ​ 7,676 2024 ​ ​ 1,403 ​ ​ 7,732 Thereafter ​ ​ 102,400 ​ ​ 73,983 Total lease payments ​ ​ 109,415 ​ ​ 112,102 Less: interest (1) ​ ​ (93,844) ​ ​ (57,668) Present value of lease obligations ​ $ 15,571 ​ $ 54,434 (1) Calculated using the appropriate discount rate for each lease.</t>
  </si>
  <si>
    <t>Schedule of Capital Leased Assets</t>
  </si>
  <si>
    <t>Prior to the Company’s adoption of the new leases standard, as of December 31, 2018, capital lease assets were included in investment in hotel properties, net on the Company’s consolidated balance sheets as follows (in thousands): ​ ​ ​ ​ ​ ​ ​ December 31, ​ ​ 2018 Gross capital lease asset - buildings and improvements ​ $ 58,799 Gross capital lease asset - land ​ ​ 6,605 Gross capital lease assets ​ ​ 65,404 Accumulated depreciation ​ ​ (9,677) Net capital lease assets ​ ​ 55,727</t>
  </si>
  <si>
    <t>Schedule of Future Minimum Rental Payments for Operating Leases</t>
  </si>
  <si>
    <t>Prior to the Company’s adoption of the new leases standard, as of December 31, 2018, future minimum undiscounted operating lease payments, along with the present value of net future capital lease payments were as follows (in thousands): ​ ​ ​ ​ ​ ​ ​ Operating Leases 2019 ​ $ 8,159 2020 ​ ​ 8,441 2021 ​ ​ 8,486 2022 ​ ​ 8,531 2023 ​ ​ 8,576 Thereafter ​ ​ 159,190 Total operating lease payments ​ $ 201,383</t>
  </si>
  <si>
    <t>Schedule of Future Minimum Lease Payments for Capital Leases</t>
  </si>
  <si>
    <t>​ ​ ​ ​ ​ ​ ​ Capital Leases 2019 ​ $ 2,357 2020 ​ ​ 2,357 2021 ​ ​ 2,389 2022 ​ ​ 2,453 2023 ​ ​ 2,453 Thereafter ​ ​ 136,220 Total capital lease payments ​ ​ 148,229 Less: interest (1) ​ ​ (121,219) Present value of capital lease payments ​ $ 27,010 (1) Interest includes the amount necessary to reduce net minimum lease payments to present value calculated at the Company’s incremental borrowing rate at lease inception.</t>
  </si>
  <si>
    <t>Income Taxes (Tables)</t>
  </si>
  <si>
    <t>Schedule of deferred tax assets (liabilities)</t>
  </si>
  <si>
    <t>The significant components of the Company’s deferred tax assets and liabilities were as follows (in thousands): ​ ​ ​ ​ ​ ​ ​ ​ ​ ​ December 31, ​ 2019 2018 Deferred Tax Assets: ​ ​ ​ ​ ​ ​ Net operating loss carryforward ​ $ 2,875 ​ $ 3,711 Other reserves ​ 1,090 ​ 1,052 State taxes and other ​ 3,322 ​ 3,168 Depreciation ​ ​ 492 ​ ​ 476 Total deferred tax assets ​ ​ 7,779 ​ ​ 8,407 ​ ​ ​ ​ ​ ​ ​ Deferred Tax Liabilities: ​ ​ ​ ​ ​ ​ Amortization ​ ​ (38) ​ ​ (53) Deferred revenue ​ ​ (284) ​ ​ (213) Other ​ ​ (42) ​ ​ (38) Total deferred tax liabilities ​ ​ (364) ​ ​ (304) ​ ​ ​ ​ ​ ​ ​ Deferred tax assets, net ​ $ 7,415 ​ $ 8,103 ​</t>
  </si>
  <si>
    <t>Schedule of income tax benefit (provision), net</t>
  </si>
  <si>
    <t>The Company’s income tax benefit (provision), net was included in the consolidated statements of operations as follows (in thousands): ​ ​ ​ ​ ​ ​ ​ ​ ​ ​ ​ ​ ​ ​ 2019 ​ 2018 ​ 2017 Current: ​ ​ ​ ​ ​ ​ ​ ​ ​ ​ Federal ​ $ 790 ​ $ 4 ​ $ (298) ​ State ​ 49 ​ (639) ​ (1,162) ​ Current income tax benefit (provision), net ​ ​ 839 ​ ​ (635) ​ ​ (1,460) ​ ​ ​ ​ ​ ​ ​ ​ ​ ​ ​ ​ Deferred: ​ ​ ​ ​ ​ ​ ​ ​ ​ ​ Federal ​ ​ (1,112) ​ ​ (365) ​ ​ (5,591) ​ State ​ 424 ​ (767) ​ (442) ​ Change in valuation allowance ​ — ​ — ​ 15,268 ​ Deferred income tax (provision) benefit, net ​ ​ (688) ​ ​ (1,132) ​ ​ 9,235 ​ ​ ​ ​ ​ ​ ​ ​ ​ ​ ​ ​ Income tax benefit (provision), net ​ $ 151 ​ $ (1,767) ​ $ 7,775 ​</t>
  </si>
  <si>
    <t>Schedule of effective income tax rate reconciliation</t>
  </si>
  <si>
    <t>The differences between the income tax benefit (provision) calculated at the statutory U.S. federal income tax rate of 21% (35% prior to 2018) and the actual income tax benefit (provision), net recorded for continuing operations were as follows (in thousands): ​ ​ ​ ​ ​ ​ ​ ​ ​ ​ ​ ​ ​ 2019 ​ 2018 ​ 2017 Expected federal tax expense at statutory rate ​ $ (29,955) ​ $ (54,773) ​ $ (46,998) Tax impact of REIT election ​ ​ 29,810 ​ ​ 54,779 ​ ​ 43,237 Expected tax (provision) benefit of TRS ​ ​ (145) ​ ​ 6 ​ ​ (3,761) ​ ​ ​ ​ ​ ​ ​ ​ ​ ​ State income tax benefit (provision), net of federal benefit ​ ​ 335 ​ ​ (606) ​ ​ (318) Change in valuation allowance ​ ​ — ​ ​ — ​ ​ 14,340 Other permanent items ​ ​ 562 ​ ​ (1,167) ​ ​ (381) AMT credit (refund) receivable ​ ​ (601) ​ ​ — ​ ​ 1,421 Effect of rate change ​ ​ — ​ ​ — ​ ​ (3,526) Income tax benefit (provision), net ​ $ 151 ​ $ (1,767) ​ $ 7,775</t>
  </si>
  <si>
    <t>Schedule of characterization of distributions</t>
  </si>
  <si>
    <t>Characterization of Distributions ​ For income tax purposes, distributions paid consist of ordinary income, capital gains, return of capital or a combination thereof. For the years ended December 31, 2019, 2018 and 2017, distributions paid per share were characterized as follows (unaudited): ​ ​ ​ ​ ​ ​ ​ ​ ​ ​ ​ ​ ​ ​ ​ ​ ​ ​ ​ ​ 2019 (1) ​ 2018 (1) ​ 2017 ​ Amount % Amount % Amount % Common Stock: ​ ​ ​ ​ ​ ​ ​ ​ ​ ​ ​ ​ ​ ​ ​ ​ Ordinary income ​ $ 0.606 ​ 81.84 % $ 0.634 ​ 91.89 % $ 0.554 ​ 75.95 % Capital gain ​ 0.134 ​ 18.16 ​ 0.056 ​ 8.11 ​ 0.176 ​ 24.05 ​ Return of capital ​ — — ​ — — ​ — — ​ Total ​ $ 0.740 100 % $ 0.690 100 % $ 0.730 100 % ​ ​ ​ ​ ​ ​ ​ ​ ​ ​ ​ ​ ​ ​ ​ ​ ​ Preferred Stock — Series E ​ ​ ​ ​ ​ ​ ​ ​ ​ ​ ​ ​ ​ ​ ​ ​ Ordinary income ​ $ 1.422 ​ 81.84 % $ 1.597 ​ 91.89 % $ 1.320 ​ 75.95 % Capital gain ​ 0.316 ​ 18.16 ​ 0.141 ​ 8.11 ​ 0.418 ​ 24.05 ​ Return of capital ​ — — ​ — — ​ — — ​ Total ​ $ 1.738 100 % $ 1.738 100 % $ 1.738 100 % ​ ​ ​ ​ ​ ​ ​ ​ ​ ​ ​ ​ ​ ​ ​ ​ ​ Preferred Stock — Series F ​ ​ ​ ​ ​ ​ ​ ​ ​ ​ ​ ​ ​ ​ ​ ​ Ordinary income ​ $ 1.320 ​ 81.84 % $ 1.482 ​ 91.89 % $ 1.225 ​ 75.95 % Capital gain ​ 0.293 ​ 18.16 ​ 0.131 ​ 8.11 ​ 0.388 ​ 24.05 ​ Return of capital ​ — — ​ — — ​ — — ​ Total ​ $ 1.613 100 % $ 1.613 100 % $ 1.613 100 % (1) Ordinary income in both 2019 and 2018 qualifies for Section 199A treatment per the TCJA.</t>
  </si>
  <si>
    <t>Stockholders' Equity (Tables)</t>
  </si>
  <si>
    <t>Schedule of dividends and distributions declared per share</t>
  </si>
  <si>
    <t>The Company declared dividends per share on its Series E preferred stock and Series F preferred stock, along with distributions per share on its common stock during 2019, 2018 and 2017 as follows: ​ ​ ​ ​ ​ ​ ​ ​ ​ ​ ​ ​ ​ 2019 2018 2017 Series E preferred stock ​ $ 1.7375 ​ $ 1.7375 ​ $ 1.7375 ​ Series F preferred stock ​ $ 1.6125 ​ $ 1.6125 ​ $ 1.6125 ​ Common stock ​ $ 0.7400 ​ $ 0.6900 ​ $ 0.7300 ​ ​ ​ ​ ​ ​ ​ ​ ​ ​ ​ ​ ​</t>
  </si>
  <si>
    <t>Long-Term Incentive Plan (Tables)</t>
  </si>
  <si>
    <t>Schedule of amortization expense and forfeitures related to restricted shares</t>
  </si>
  <si>
    <t>The Company’s amortization expense and forfeitures related to restricted shares for the years ended December 31, 2019, 2018 and 2017 were as follows (in thousands): ​ ​ ​ ​ ​ ​ ​ ​ ​ ​ ​ ​ ​ 2019 2018 2017 Amortization expense, including forfeitures ​ $ 9,313 ​ $ 9,007 ​ $ 8,042 ​</t>
  </si>
  <si>
    <t>Schedule of non-vested stock grant activity</t>
  </si>
  <si>
    <t>The following is a summary of non-vested restricted stock grant activity: ​ ​ ​ ​ ​ ​ ​ ​ ​ ​ ​ ​ ​ ​ ​ ​ ​ ​ ​ ​ 2019 ​ 2018 ​ 2017 ​ ​ Weighted ​ Weighted ​ Weighted ​ ​ ​ ​ Average ​ ​ ​ Average ​ ​ ​ Average ​ ​ Shares ​ Price ​ Shares ​ Price ​ Shares ​ Price Outstanding at beginning of year 1,177,760 ​ $ 14.89 1,175,049 ​ $ 14.12 1,095,908 ​ $ 13.36 ​ Granted 701,754 ​ $ 14.35 617,595 ​ $ 15.84 654,266 ​ $ 15.11 ​ Vested (657,732) ​ $ 14.32 (602,091) ​ $ 14.37 (541,827) ​ $ 13.78 ​ Forfeited (3,932) ​ $ 15.48 (12,793) ​ $ 14.39 (33,298) ​ $ 14.10 ​ Outstanding at end of year 1,217,850 ​ $ 14.88 1,177,760 ​ $ 14.89 1,175,049 ​ $ 14.12 ​</t>
  </si>
  <si>
    <t>Commitments and Contingencies (Tables)</t>
  </si>
  <si>
    <t>Schedule of basic and incentive management fees</t>
  </si>
  <si>
    <t>​ Total basic management and incentive management fees incurred by the Company during the years ended December 31, 2019, 2018 and 2017 were included in other property-level expenses on the Company’s consolidated statements of operations as follows (in thousands): ​ ​ ​ ​ ​ ​ ​ ​ ​ ​ ​ ​ ​ 2019 2018 2017 Basic management fees ​ $ 31,061 ​ $ 31,947 ​ $ 33,318 ​ Incentive management fees ​ 8,005 ​ 7,169 ​ 6,301 ​ Total basic and incentive management fees ​ $ 39,066 ​ $ 39,116 ​ $ 39,619 ​</t>
  </si>
  <si>
    <t>Schedule of license and franchise costs</t>
  </si>
  <si>
    <t>Total license and franchise fees incurred by the Company during the years ended December 31, 2019, 2018 and 2017 were included in franchise costs on the Company’s consolidated statements of operations as follows (in thousands): ​ ​ ​ ​ ​ ​ ​ ​ ​ ​ ​ ​ ​ 2019 2018 2017 Franchise assessments (1) ​ $ 24,389 ​ $ 25,966 ​ $ 26,902 ​ Franchise royalties ​ 7,876 ​ 9,457 ​ 9,779 ​ Total franchise costs ​ $ 32,265 ​ $ 35,423 ​ $ 36,681 ​ (1) Includes advertising, reservation and frequent guest program assessments.</t>
  </si>
  <si>
    <t>Schedule of hotel geographic concentration of risk</t>
  </si>
  <si>
    <t>​ As of December 31, 2019, 15 of the 20 Hotels were geographically concentrated as follows: ​ ​ ​ ​ ​ ​ ​ ​ ​ ​ ​ ​ ​ ​ Percentage of ​ Total 2019 ​ ​ Number of Hotels ​ Total Rooms ​ Consolidated Revenue California ​ 5 ​ 30 % ​ 33 % Florida ​ 2 ​ 9 % ​ 10 % Greater Washington DC area ​ 2 ​ 13 % ​ 11 % Hawaii ​ 1 ​ 5 % ​ 11 % Illinois ​ 3 ​ 11 % ​ 7 % Massachusetts ​ 2 ​ 14 % ​ 15 %</t>
  </si>
  <si>
    <t>Quarterly Operating Results (Unaudited) (Tables)</t>
  </si>
  <si>
    <t>Schedule of consolidated quarterly results</t>
  </si>
  <si>
    <t>The Company’s consolidated quarterly results for the years ended December 31, 2019 and 2018 are as follows (in thousands): ​ ​ ​ ​ ​ ​ ​ ​ ​ ​ ​ ​ ​ ​ ​ ​ 2019 Quarter Ended ​ ​ March 31 ​ June 30 ​ September 30 ​ December 31 Total revenues ​ $ 257,680 ​ $ 302,896 ​ $ 281,639 ​ $ 272,952 ​ Total operating expenses ​ ​ 233,474 ​ ​ 243,297 ​ ​ 239,346 ​ ​ 261,677 ​ Operating income ​ $ 24,206 ​ $ 59,599 ​ $ 42,293 ​ $ 11,275 ​ Net income ​ $ 17,916 ​ $ 45,918 ​ $ 33,545 ​ $ 45,414 ​ Income attributable to common stockholders ​ $ 13,110 ​ $ 40,756 ​ $ 27,829 ​ $ 41,208 ​ Income attributable to common stockholders per share — basic and diluted ​ $ 0.06 ​ $ 0.18 ​ $ 0.12 ​ $ 0.18 ​ ​ ​ ​ ​ ​ ​ ​ ​ ​ ​ ​ ​ ​ ​ ​ ​ 2018 Quarter Ended ​ ​ ​ March 31 ​ June 30 ​ September 30 ​ December 31 ​ Total revenues ​ $ 271,446 ​ $ 317,447 ​ $ 289,308 ​ $ 280,852 ​ Total operating expenses ​ ​ 245,005 ​ ​ 255,592 ​ ​ 241,220 ​ ​ 235,346 ​ Operating income ​ $ 26,441 ​ $ 61,855 ​ $ 48,088 ​ $ 45,506 ​ Net income ​ $ 38,455 ​ $ 51,262 ​ $ 91,586 ​ $ 77,756 ​ Income attributable to common stockholders ​ $ 32,809 ​ $ 45,681 ​ $ 86,002 ​ $ 73,123 ​ Income attributable to common stockholders per share — basic and diluted ​ $ 0.15 ​ $ 0.20 ​ $ 0.38 ​ $ 0.32 ​ ​ ​ ​ ​ ​ ​ ​ ​ ​ ​ ​ ​ ​ ​</t>
  </si>
  <si>
    <t>Organization and Description of Business (Details)</t>
  </si>
  <si>
    <t>Dec. 31, 2019itemproperty</t>
  </si>
  <si>
    <t>Number of hotels owned by the Company | property</t>
  </si>
  <si>
    <t>Number of hotels held for investment | property</t>
  </si>
  <si>
    <t>Sunstone Hotel Partnership, LLC</t>
  </si>
  <si>
    <t>Controlling interest owned (as a percent)</t>
  </si>
  <si>
    <t>100.00%</t>
  </si>
  <si>
    <t>Hotel owned by the Company</t>
  </si>
  <si>
    <t>Number of hotels managed by third parties</t>
  </si>
  <si>
    <t>Hotel owned by the Company | Marriott</t>
  </si>
  <si>
    <t>Hotel owned by the Company | Highgate Hotels L.P. and an affiliate</t>
  </si>
  <si>
    <t>Hotel owned by the Company | Crestline Hotels &amp; Resorts</t>
  </si>
  <si>
    <t>Hotel owned by the Company | Hilton Worldwide</t>
  </si>
  <si>
    <t>Hotel owned by the Company | Interstate Hotels &amp; Resorts, Inc</t>
  </si>
  <si>
    <t>Hotel owned by the Company | Davidson Hotels &amp; Resorts</t>
  </si>
  <si>
    <t>Hotel owned by the Company | Hyatt Corporation</t>
  </si>
  <si>
    <t>Hotel owned by the Company | Singh Hospitality, LLC</t>
  </si>
  <si>
    <t>Summary of Significant Accounting Policies - (Details) $ in Thousands</t>
  </si>
  <si>
    <t>Dec. 31, 2019USD ($)property</t>
  </si>
  <si>
    <t>Dec. 31, 2018USD ($)property</t>
  </si>
  <si>
    <t>Dec. 31, 2017property</t>
  </si>
  <si>
    <t>Maximum time period for sale for classification of asset as held for sale</t>
  </si>
  <si>
    <t>12 months</t>
  </si>
  <si>
    <t>Trade receivables, net</t>
  </si>
  <si>
    <t>Contract liabilities</t>
  </si>
  <si>
    <t>Deferred revenue recognized</t>
  </si>
  <si>
    <t>Hilton San Diego Bayfront</t>
  </si>
  <si>
    <t>Stockholders' Equity Attributable to Noncontrolling Interest</t>
  </si>
  <si>
    <t>Noncontrolling interest percentage in Hilton San Diego Bayfront</t>
  </si>
  <si>
    <t>25.00%</t>
  </si>
  <si>
    <t>Initial franchise fees | Minimum</t>
  </si>
  <si>
    <t>Estimated useful life</t>
  </si>
  <si>
    <t>14 years</t>
  </si>
  <si>
    <t>Initial franchise fees | Maximum</t>
  </si>
  <si>
    <t>27 years</t>
  </si>
  <si>
    <t>Buildings and improvements | Minimum</t>
  </si>
  <si>
    <t>Estimated useful life for property, plant and equipment</t>
  </si>
  <si>
    <t>5 years</t>
  </si>
  <si>
    <t>Buildings and improvements | Maximum</t>
  </si>
  <si>
    <t>40 years</t>
  </si>
  <si>
    <t>Furniture, fixtures and equipment | Minimum</t>
  </si>
  <si>
    <t>3 years</t>
  </si>
  <si>
    <t>Furniture, fixtures and equipment | Maximum</t>
  </si>
  <si>
    <t>12 years</t>
  </si>
  <si>
    <t>Impaired hotels</t>
  </si>
  <si>
    <t>Summary of Significant Accounting Policies - Earnings Per Share (Details) - USD ($) $ / shares in Units, shares in Thousands, $ in Thousands</t>
  </si>
  <si>
    <t>3 Months Ended</t>
  </si>
  <si>
    <t>Sep. 30, 2019</t>
  </si>
  <si>
    <t>Jun. 30, 2019</t>
  </si>
  <si>
    <t>Mar. 31, 2019</t>
  </si>
  <si>
    <t>Sep. 30, 2018</t>
  </si>
  <si>
    <t>Jun. 30, 2018</t>
  </si>
  <si>
    <t>Mar. 31, 2018</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t>
  </si>
  <si>
    <t>Summary of Significant Accounting Policies - Adoption of New Lease Standard (Details) - USD ($) $ in Thousands</t>
  </si>
  <si>
    <t>Jan. 01, 2019</t>
  </si>
  <si>
    <t>Operating Leases</t>
  </si>
  <si>
    <t>Intangible assets</t>
  </si>
  <si>
    <t>Assets</t>
  </si>
  <si>
    <t>Operating lease obligations, current and noncurrent</t>
  </si>
  <si>
    <t>Operating lease obligations</t>
  </si>
  <si>
    <t>us-gaap:OperatingLeaseLiabilityNoncurrent us-gaap:OtherLiabilitiesNoncurrent</t>
  </si>
  <si>
    <t>Deferred rent</t>
  </si>
  <si>
    <t>Liabilities</t>
  </si>
  <si>
    <t>Finance Lease</t>
  </si>
  <si>
    <t>Finance lease right-of-use assets, net</t>
  </si>
  <si>
    <t>Land</t>
  </si>
  <si>
    <t>Building and improvements, net</t>
  </si>
  <si>
    <t>Finance lease obligations, current and noncurrent</t>
  </si>
  <si>
    <t>Leases Initial Maximum Term Not Recorded On Balance Sheet</t>
  </si>
  <si>
    <t>Leases Initial Minimum Term Recorded Right Of Use Assets</t>
  </si>
  <si>
    <t>Buildings and improvements</t>
  </si>
  <si>
    <t>Balance Pre-Adoption</t>
  </si>
  <si>
    <t>Capital lease obligations, current and noncurrent</t>
  </si>
  <si>
    <t>New Lease Standard Adjustments</t>
  </si>
  <si>
    <t>Investment in Hotel Properties (Details) $ in Thousands</t>
  </si>
  <si>
    <t>Jan. 01, 2019USD ($)</t>
  </si>
  <si>
    <t>Furniture, fixtures and equipment</t>
  </si>
  <si>
    <t>Franchise fees</t>
  </si>
  <si>
    <t>Construction in progress</t>
  </si>
  <si>
    <t>Investment in hotel properties, gross</t>
  </si>
  <si>
    <t>Accumulated depreciation and amortization</t>
  </si>
  <si>
    <t>Asset Impairment Charges</t>
  </si>
  <si>
    <t>Renaissance Harborplace</t>
  </si>
  <si>
    <t>Investment in Hotel Properties - Intangible Assets (Details) - USD ($) $ in Thousands</t>
  </si>
  <si>
    <t>Intangible Assets</t>
  </si>
  <si>
    <t>Amortization expense</t>
  </si>
  <si>
    <t>Payment to acquire intangible asset</t>
  </si>
  <si>
    <t>Intangible assets included in hotel properties</t>
  </si>
  <si>
    <t>Value of intangibles at acquisition</t>
  </si>
  <si>
    <t>Accumulated amortization</t>
  </si>
  <si>
    <t>Net balance of intangibles at end of period</t>
  </si>
  <si>
    <t>Intangible assets included in hotel properties | Ground lease/airspace agreements</t>
  </si>
  <si>
    <t>Intangible assets included in hotel properties | In-place lease agreements</t>
  </si>
  <si>
    <t>Intangible assets included in hotel properties | Below-market management agreement</t>
  </si>
  <si>
    <t>Intangible assets included in hotel properties | Advanced bookings</t>
  </si>
  <si>
    <t>Intangible assets included in hotel properties | Above market lease agreements</t>
  </si>
  <si>
    <t>Intangible assets included in hotel properties | Indefinite-Lived Intangible Asset</t>
  </si>
  <si>
    <t>Renaissance Harborplace Airspace | Indefinite-Lived Intangible Asset</t>
  </si>
  <si>
    <t>Impairment of airspace agreement</t>
  </si>
  <si>
    <t>New Lease Standard Adjustments | Hilton Times Square | Ground lease/airspace agreements</t>
  </si>
  <si>
    <t>Disposals and Discontinued Operations - Disposals (Details) - USD ($) $ in Thousands</t>
  </si>
  <si>
    <t>1 Months Ended</t>
  </si>
  <si>
    <t>Oct. 31, 2019</t>
  </si>
  <si>
    <t>Detail of Disposals</t>
  </si>
  <si>
    <t>Sold, not considered a discontinued operation</t>
  </si>
  <si>
    <t>Income before income taxes</t>
  </si>
  <si>
    <t>Sold, not considered a discontinued operation | Courtyard by Marriott Los Angeles</t>
  </si>
  <si>
    <t>Net proceeds received from sale</t>
  </si>
  <si>
    <t>Sold, not considered a discontinued operation | 2018 Disposals</t>
  </si>
  <si>
    <t>Sold, not considered a discontinued operation | Marriott Philadelphia and Marriott Quincy</t>
  </si>
  <si>
    <t>Sold, not considered a discontinued operation | Hyatt Regency Newport Beach</t>
  </si>
  <si>
    <t>Sold, not considered a discontinued operation | Houston Hotels</t>
  </si>
  <si>
    <t>Sold, not considered a discontinued operation | Marriott Tysons Corner</t>
  </si>
  <si>
    <t>Sold, not considered a discontinued operation | 2017 Disposals</t>
  </si>
  <si>
    <t>Sold, not considered a discontinued operation | Fairmont Newport Beach</t>
  </si>
  <si>
    <t>Sold, not considered a discontinued operation | Marriott Park City</t>
  </si>
  <si>
    <t>Disposals and Discontinued Operations - Discontinued Operations (Details) $ in Millions</t>
  </si>
  <si>
    <t>Rochester Portfolio | Sold, considered a discontinued operation</t>
  </si>
  <si>
    <t>Gain on sale of hotels and other assets, net</t>
  </si>
  <si>
    <t>Fair Value Measurements and Interest Rate Derivatives - Fair Value Measurements (Details) - USD ($) $ in Thousands</t>
  </si>
  <si>
    <t>Assets:</t>
  </si>
  <si>
    <t>Interest rate derivative assets</t>
  </si>
  <si>
    <t>Liabilities:</t>
  </si>
  <si>
    <t>Interest rate derivative liabilities</t>
  </si>
  <si>
    <t>Level 2</t>
  </si>
  <si>
    <t>Life insurance policy</t>
  </si>
  <si>
    <t>Retirement benefit agreement</t>
  </si>
  <si>
    <t>Level 2 | Interest Rate Swap</t>
  </si>
  <si>
    <t>Level 3</t>
  </si>
  <si>
    <t>Total at the end of the period</t>
  </si>
  <si>
    <t>Total at the end of the period | Interest Rate Swap</t>
  </si>
  <si>
    <t>Renaissance Harborplace | Level 3</t>
  </si>
  <si>
    <t>Renaissance Harborplace | Total at the end of the period</t>
  </si>
  <si>
    <t>Houston Hotels | Level 3</t>
  </si>
  <si>
    <t>Fair Value Measurements and Interest Rate Derivatives - Interest Rate Derivatives (Details) - USD ($) $ in Thousands</t>
  </si>
  <si>
    <t>Fair values of derivative assets</t>
  </si>
  <si>
    <t>Noncash interest on derivatives</t>
  </si>
  <si>
    <t>Hilton San Diego Bayfront mortgage payable</t>
  </si>
  <si>
    <t>Interest rate, description of reference rate</t>
  </si>
  <si>
    <t>one-month LIBOR</t>
  </si>
  <si>
    <t>$85.0 million term loan</t>
  </si>
  <si>
    <t>Fixed rate under interest rate swap agreement</t>
  </si>
  <si>
    <t>1.591%</t>
  </si>
  <si>
    <t>$100.0 million term loan</t>
  </si>
  <si>
    <t>1.853%</t>
  </si>
  <si>
    <t>Interest rate derivatives</t>
  </si>
  <si>
    <t>Fair value of interest rate derivatives</t>
  </si>
  <si>
    <t>Interest Rate Cap | Not designated as hedging instrument | Hilton San Diego Bayfront previous mortgage payable</t>
  </si>
  <si>
    <t>Strike rate under interest rate cap agreement</t>
  </si>
  <si>
    <t>4.25%</t>
  </si>
  <si>
    <t>Effective date</t>
  </si>
  <si>
    <t>May 1,
		2017</t>
  </si>
  <si>
    <t>Interest rate derivative maturity date</t>
  </si>
  <si>
    <t>May 1,
		2019</t>
  </si>
  <si>
    <t>Hilton San Diego Bayfront new interest rate cap | Not designated as hedging instrument | Hilton San Diego Bayfront mortgage payable</t>
  </si>
  <si>
    <t>6.00%</t>
  </si>
  <si>
    <t>Nov. 10,
		2017</t>
  </si>
  <si>
    <t>Dec. 9,
		2020</t>
  </si>
  <si>
    <t>Notional amount</t>
  </si>
  <si>
    <t>Interest Rate Swap | Not designated as hedging instrument | $85.0 million term loan</t>
  </si>
  <si>
    <t>Oct. 29,
		2015</t>
  </si>
  <si>
    <t>Sep. 2,
		2022</t>
  </si>
  <si>
    <t>Interest Rate Swap | Not designated as hedging instrument | $100.0 million term loan</t>
  </si>
  <si>
    <t>Jan. 29,
		2016</t>
  </si>
  <si>
    <t>Jan. 31,
		2023</t>
  </si>
  <si>
    <t>Fair Value Measurements and Interest Rate Derivatives - Fair Value of Debt (Details) - USD ($) $ in Thousands</t>
  </si>
  <si>
    <t>Percentage of Debt Bearing Fixed Interest Rates</t>
  </si>
  <si>
    <t>77.40%</t>
  </si>
  <si>
    <t>77.60%</t>
  </si>
  <si>
    <t>Total notes payable</t>
  </si>
  <si>
    <t>Fair value of debt</t>
  </si>
  <si>
    <t>Other Assets (Details) - USD ($) $ in Thousands</t>
  </si>
  <si>
    <t>Property and equipment, net</t>
  </si>
  <si>
    <t>Goodwill</t>
  </si>
  <si>
    <t>Deferred rent on straight-lined third-party tenant leases</t>
  </si>
  <si>
    <t>Deferred income tax assets, net</t>
  </si>
  <si>
    <t>Deferred income tax assets</t>
  </si>
  <si>
    <t>Other receivables</t>
  </si>
  <si>
    <t>Other</t>
  </si>
  <si>
    <t>Total other assets, net</t>
  </si>
  <si>
    <t>Notes Payable (Details) $ in Thousands</t>
  </si>
  <si>
    <t>Current portion of notes payable</t>
  </si>
  <si>
    <t>Less: current portion of deferred financing costs</t>
  </si>
  <si>
    <t>Notes payable, less current portion</t>
  </si>
  <si>
    <t>Less: long-term portion of deferred financing costs</t>
  </si>
  <si>
    <t>Carrying value of notes payable, less current portion</t>
  </si>
  <si>
    <t>Aggregate Future Principal Maturities and Amortization of Notes Payable</t>
  </si>
  <si>
    <t>2020</t>
  </si>
  <si>
    <t>2021</t>
  </si>
  <si>
    <t>2022</t>
  </si>
  <si>
    <t>2023</t>
  </si>
  <si>
    <t>2024</t>
  </si>
  <si>
    <t>Thereafter</t>
  </si>
  <si>
    <t>Notes payable maturing in various years</t>
  </si>
  <si>
    <t>Number of hotels provided as collateral | property</t>
  </si>
  <si>
    <t>Notes payable maturing in various years | Minimum</t>
  </si>
  <si>
    <t>Fixed interest rate (as a percent)</t>
  </si>
  <si>
    <t>4.12%</t>
  </si>
  <si>
    <t>Debt maturity date</t>
  </si>
  <si>
    <t>Nov. 1,
		2020</t>
  </si>
  <si>
    <t>Notes payable maturing in various years | Maximum</t>
  </si>
  <si>
    <t>5.95%</t>
  </si>
  <si>
    <t>Jan. 6,
		2025</t>
  </si>
  <si>
    <t>Interest rate added to base rate (as a percent)</t>
  </si>
  <si>
    <t>1.05%</t>
  </si>
  <si>
    <t>Number of extension periods available for secured debt</t>
  </si>
  <si>
    <t>Term of extension period for secured debt</t>
  </si>
  <si>
    <t>1 year</t>
  </si>
  <si>
    <t>Sep. 3,
		2022</t>
  </si>
  <si>
    <t>Term loan total interest rate, including effect of swap agreement</t>
  </si>
  <si>
    <t>2.941%</t>
  </si>
  <si>
    <t>$85.0 million term loan | Minimum</t>
  </si>
  <si>
    <t>1.35%</t>
  </si>
  <si>
    <t>$85.0 million term loan | Maximum</t>
  </si>
  <si>
    <t>2.20%</t>
  </si>
  <si>
    <t>3.203%</t>
  </si>
  <si>
    <t>$100.0 million term loan | Minimum</t>
  </si>
  <si>
    <t>$100.0 million term loan | Maximum</t>
  </si>
  <si>
    <t>Series A Senior Notes</t>
  </si>
  <si>
    <t>4.69%</t>
  </si>
  <si>
    <t>Jan. 10,
		2026</t>
  </si>
  <si>
    <t>Series B Senior Notes</t>
  </si>
  <si>
    <t>4.79%</t>
  </si>
  <si>
    <t>Jan. 10,
		2028</t>
  </si>
  <si>
    <t>Not designated as hedging instrument | Interest Rate Swap | $85.0 million term loan</t>
  </si>
  <si>
    <t>Not designated as hedging instrument | Interest Rate Swap | $100.0 million term loan</t>
  </si>
  <si>
    <t>Notes Payable - Transactions (Details) - USD ($) $ in Millions</t>
  </si>
  <si>
    <t>9 Months Ended</t>
  </si>
  <si>
    <t>Oct. 31, 2018</t>
  </si>
  <si>
    <t>Amended Credit Facility | 2018 Debt Transactions</t>
  </si>
  <si>
    <t>Debt Transactions</t>
  </si>
  <si>
    <t>Amount available under amended credit facility agreement</t>
  </si>
  <si>
    <t>Increase in amount available under amended credit facility agreement</t>
  </si>
  <si>
    <t>Maximum borrowing capacity under amended credit facility with lender approval</t>
  </si>
  <si>
    <t>Apr. 14,
		2023</t>
  </si>
  <si>
    <t>Previous Credit Facility Before Amendment | 2018 Debt Transactions</t>
  </si>
  <si>
    <t>Apr. 2,
		2019</t>
  </si>
  <si>
    <t>Unsecured Term Loans | 2018 Debt Transactions</t>
  </si>
  <si>
    <t>$85.0 million term loan | 2018 Debt Transactions</t>
  </si>
  <si>
    <t>3.391%</t>
  </si>
  <si>
    <t>$100.0 million term loan | 2018 Debt Transactions</t>
  </si>
  <si>
    <t>3.653%</t>
  </si>
  <si>
    <t>Minimum | Amended Credit Facility | 2018 Debt Transactions</t>
  </si>
  <si>
    <t>1.40%</t>
  </si>
  <si>
    <t>Minimum | Previous Credit Facility Before Amendment | 2018 Debt Transactions</t>
  </si>
  <si>
    <t>1.55%</t>
  </si>
  <si>
    <t>Minimum | Unsecured Term Loans | 2018 Debt Transactions</t>
  </si>
  <si>
    <t>1.80%</t>
  </si>
  <si>
    <t>Minimum | $85.0 million term loan</t>
  </si>
  <si>
    <t>Minimum | $100.0 million term loan</t>
  </si>
  <si>
    <t>Maximum | Amended Credit Facility | 2018 Debt Transactions</t>
  </si>
  <si>
    <t>2.25%</t>
  </si>
  <si>
    <t>Maximum | Previous Credit Facility Before Amendment | 2018 Debt Transactions</t>
  </si>
  <si>
    <t>2.30%</t>
  </si>
  <si>
    <t>Maximum | Unsecured Term Loans | 2018 Debt Transactions</t>
  </si>
  <si>
    <t>2.55%</t>
  </si>
  <si>
    <t>Maximum | $85.0 million term loan</t>
  </si>
  <si>
    <t>Maximum | $100.0 million term loan</t>
  </si>
  <si>
    <t>Not designated as hedging instrument | Interest Rate Cap | Hilton San Diego Bayfront previous mortgage payable</t>
  </si>
  <si>
    <t>Notes Payable - Deferred Financing Costs, Loss On Extinguishment of Debt and Interest Expense (Details) - USD ($) $ in Thousands</t>
  </si>
  <si>
    <t>Deferred Financing Costs and Losses on Extinguishment of Debt</t>
  </si>
  <si>
    <t>Interest Expense</t>
  </si>
  <si>
    <t>Total interest expense</t>
  </si>
  <si>
    <t>Notes payable [Member]</t>
  </si>
  <si>
    <t>Interest expense on debt and finance lease obligations</t>
  </si>
  <si>
    <t>Other Current Liabilities and Other Liabilities (Details) - USD ($) $ in Thousands</t>
  </si>
  <si>
    <t>Other Current Liabilities</t>
  </si>
  <si>
    <t>Property, sales and use taxes payable</t>
  </si>
  <si>
    <t>Accrued interest</t>
  </si>
  <si>
    <t>Advance deposits</t>
  </si>
  <si>
    <t>Management fees payable</t>
  </si>
  <si>
    <t>Total other current liabilities</t>
  </si>
  <si>
    <t>Other Liabilities</t>
  </si>
  <si>
    <t>Deferred revenue</t>
  </si>
  <si>
    <t>Deferred property taxes payable</t>
  </si>
  <si>
    <t>Total other liabilities</t>
  </si>
  <si>
    <t>Leases - Supplemental Balance Sheet Information Related to Leases (Details) - USD ($) $ in Thousands</t>
  </si>
  <si>
    <t>Finance lease obligation, current</t>
  </si>
  <si>
    <t>us-gaap:AccountsPayableAndOtherAccruedLiabilitiesCurrent</t>
  </si>
  <si>
    <t>Total finance lease obligation</t>
  </si>
  <si>
    <t>Weighted average remaining finance lease term</t>
  </si>
  <si>
    <t>78 years</t>
  </si>
  <si>
    <t>Weighted average finance lease discount rate</t>
  </si>
  <si>
    <t>9.00%</t>
  </si>
  <si>
    <t>Operating lease obligations, current</t>
  </si>
  <si>
    <t>Total operating lease obligations</t>
  </si>
  <si>
    <t>Weighted average remaining operating lease term</t>
  </si>
  <si>
    <t>25 years</t>
  </si>
  <si>
    <t>Weighted average operating lease discount rate</t>
  </si>
  <si>
    <t>5.40%</t>
  </si>
  <si>
    <t>Finance lease right of use asset gross</t>
  </si>
  <si>
    <t>Accumulated depreciation finance lease right-of-use asset</t>
  </si>
  <si>
    <t>Leases - Components of Lease Cost (Details) $ in Thousands</t>
  </si>
  <si>
    <t>Lease Cost</t>
  </si>
  <si>
    <t>Amortization of right-of-use assets</t>
  </si>
  <si>
    <t>Interest on lease obligations</t>
  </si>
  <si>
    <t>Finance lease cost</t>
  </si>
  <si>
    <t>Operating lease cost</t>
  </si>
  <si>
    <t>Percentage rent</t>
  </si>
  <si>
    <t>Leases - Supplemental Cash Flow Information Related to Leases (Details) $ in Thousands</t>
  </si>
  <si>
    <t>Cash Payments on Lease Obligations</t>
  </si>
  <si>
    <t>Operating cash flows from operating leases</t>
  </si>
  <si>
    <t>Increase (Decrease) in Operating Capital</t>
  </si>
  <si>
    <t>Changes in operating lease right-of-use assets</t>
  </si>
  <si>
    <t>Changes in operating lease obligations</t>
  </si>
  <si>
    <t>Operating lease right-of-use assets and liabilities</t>
  </si>
  <si>
    <t>Right-Of-Use Assets Obtained in Exchange for Lease Obligations</t>
  </si>
  <si>
    <t>Operating leases</t>
  </si>
  <si>
    <t>Leases - Future Maturities of Lease Liabilities (Details) - USD ($) $ in Thousands</t>
  </si>
  <si>
    <t>Total lease payments</t>
  </si>
  <si>
    <t>Less: interest</t>
  </si>
  <si>
    <t>Present value of lease obligations</t>
  </si>
  <si>
    <t>Leases - Lessee Information Prior to the Adoption of ASU 2016-02 (Details) - USD ($) $ in Thousands</t>
  </si>
  <si>
    <t>Operating Leases, Rent Expense, Net</t>
  </si>
  <si>
    <t>Operating leases, rent expense</t>
  </si>
  <si>
    <t>Capital Leases, Lessee Balance Sheet</t>
  </si>
  <si>
    <t>Capital leased assets, gross</t>
  </si>
  <si>
    <t>Accumulated depreciation</t>
  </si>
  <si>
    <t>Capital leased assets, net</t>
  </si>
  <si>
    <t>Future minimum lease payments under operating leases</t>
  </si>
  <si>
    <t>Total operating lease payments</t>
  </si>
  <si>
    <t>Future minimum lease payments under capital leases</t>
  </si>
  <si>
    <t>Total capital lease payments</t>
  </si>
  <si>
    <t>Present value of capital lease payments</t>
  </si>
  <si>
    <t>Land [Member] | Courtyard by Marriott Los Angeles</t>
  </si>
  <si>
    <t>Buildings and improvements | Hyatt Centric Chicago Magnificent Mile</t>
  </si>
  <si>
    <t>Leases - Lessor Information (Details) $ in Millions</t>
  </si>
  <si>
    <t>Lease-related revenue</t>
  </si>
  <si>
    <t>Operating Lease, Income, Comprehensive Income [Extensible List]</t>
  </si>
  <si>
    <t>Income Taxes (Details) - USD ($) $ in Thousands</t>
  </si>
  <si>
    <t>Deferred tax assets</t>
  </si>
  <si>
    <t>Net operating loss carryforward</t>
  </si>
  <si>
    <t>Other reserves</t>
  </si>
  <si>
    <t>State taxes and other</t>
  </si>
  <si>
    <t>Total deferred tax assets</t>
  </si>
  <si>
    <t>Deferred tax liabilities</t>
  </si>
  <si>
    <t>Amortization</t>
  </si>
  <si>
    <t>Total deferred tax liabilities</t>
  </si>
  <si>
    <t>Deferred tax assets, net</t>
  </si>
  <si>
    <t>Net operating loss carryforwards for federal income tax purposes</t>
  </si>
  <si>
    <t>Current income tax benefit (provision):</t>
  </si>
  <si>
    <t>Federal</t>
  </si>
  <si>
    <t>State and Local tax</t>
  </si>
  <si>
    <t>Current income tax benefit (provision), net</t>
  </si>
  <si>
    <t>Deferred income tax benefit (provision):</t>
  </si>
  <si>
    <t>State</t>
  </si>
  <si>
    <t>Change in deferred tax asset valuation allowance</t>
  </si>
  <si>
    <t>Deferred income tax (provision) benefit, net</t>
  </si>
  <si>
    <t>Corporate tax rate (as a percent)</t>
  </si>
  <si>
    <t>21.00%</t>
  </si>
  <si>
    <t>35.00%</t>
  </si>
  <si>
    <t>Effective Income Tax Rate Reconciliation, Amount</t>
  </si>
  <si>
    <t>Expected federal tax expense at statutory rate</t>
  </si>
  <si>
    <t>Tax impact of REIT election</t>
  </si>
  <si>
    <t>Expected tax (provision) benefit of TRS</t>
  </si>
  <si>
    <t>State income tax benefit (provision), net of federal benefit</t>
  </si>
  <si>
    <t>Change in valuation allowance</t>
  </si>
  <si>
    <t>Other permanent items</t>
  </si>
  <si>
    <t>AMT credit (refund) receivable</t>
  </si>
  <si>
    <t>Effect of rate change</t>
  </si>
  <si>
    <t>Income Taxes - Characterization of Distributions (Details) - $ / shares</t>
  </si>
  <si>
    <t>Ordinary income (in dollars per share)</t>
  </si>
  <si>
    <t>Capital gain (in dollars per share)</t>
  </si>
  <si>
    <t>Total (in dollars per share)</t>
  </si>
  <si>
    <t>Ordinary income (as a percent)</t>
  </si>
  <si>
    <t>81.84%</t>
  </si>
  <si>
    <t>91.89%</t>
  </si>
  <si>
    <t>75.95%</t>
  </si>
  <si>
    <t>Capital gain (as a percent)</t>
  </si>
  <si>
    <t>18.16%</t>
  </si>
  <si>
    <t>8.11%</t>
  </si>
  <si>
    <t>24.05%</t>
  </si>
  <si>
    <t>Total (as a percent)</t>
  </si>
  <si>
    <t>Stockholders' Equity - Preferred Stock (Details) - $ / shares</t>
  </si>
  <si>
    <t>May 31, 2016</t>
  </si>
  <si>
    <t>Mar. 31, 2016</t>
  </si>
  <si>
    <t>Stockholders' equity</t>
  </si>
  <si>
    <t>Number of shares of preferred stock sold (in shares)</t>
  </si>
  <si>
    <t>Liquidation preference (in dollars per share)</t>
  </si>
  <si>
    <t>Redemption price (in dollars per share)</t>
  </si>
  <si>
    <t>Stockholders' Equity - Common Stock (Details) - USD ($) $ in Thousands</t>
  </si>
  <si>
    <t>Feb. 28, 2017</t>
  </si>
  <si>
    <t>Proceeds from issuance of common stock</t>
  </si>
  <si>
    <t>Payments of stock issuance costs</t>
  </si>
  <si>
    <t>Share Repurchase Program</t>
  </si>
  <si>
    <t>Repurchase Program, number of shares repurchased (in shares)</t>
  </si>
  <si>
    <t>Repurchase Program, value of shares repurchased</t>
  </si>
  <si>
    <t>Repurchase Program, remaining authorized capacity</t>
  </si>
  <si>
    <t>Maximum | Share Repurchase Program</t>
  </si>
  <si>
    <t>Stock Repurchase Program, maximum amount authorized for repurchase</t>
  </si>
  <si>
    <t>Common Stock | At The Market</t>
  </si>
  <si>
    <t>ATM Program, number of shares sold or issued (in shares)</t>
  </si>
  <si>
    <t>ATM Program, remaining amount authorized for issuance</t>
  </si>
  <si>
    <t>Common Stock | Maximum | At The Market</t>
  </si>
  <si>
    <t>ATM Program, maximum amount authorized for issuance</t>
  </si>
  <si>
    <t>Stockholders' Equity - Dividends (Details) - $ / shares</t>
  </si>
  <si>
    <t>Common stock dividends declared (in dollars per share)</t>
  </si>
  <si>
    <t>Long-Term Incentive Plan (Details) - USD ($) $ / shares in Units, $ in Thousands</t>
  </si>
  <si>
    <t>Compensation Expense and Forfeitures</t>
  </si>
  <si>
    <t>Capitalized compensation cost related to shares issued to design and construction employees</t>
  </si>
  <si>
    <t>Restricted Shares</t>
  </si>
  <si>
    <t>Number of common shares reserved for issuance under LTIP (in shares)</t>
  </si>
  <si>
    <t>Number of shares available for future issuance (in shares)</t>
  </si>
  <si>
    <t>Vesting period</t>
  </si>
  <si>
    <t>Amortization Expense, including forfeitures</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Compensation cost to be recognized related to non-vested restricted stock grants</t>
  </si>
  <si>
    <t>Weighted average period over which compensation cost will be recognized</t>
  </si>
  <si>
    <t>21 months</t>
  </si>
  <si>
    <t>Deferred shares, share purchase rights, or share appreciation rights issued or outstanding under the LTIP</t>
  </si>
  <si>
    <t>Number of awards other than grants outstanding</t>
  </si>
  <si>
    <t>Commitments and Contingencies - Management Fees, Franchise Costs and Renovation Commitments (Details) - USD ($) $ in Thousands</t>
  </si>
  <si>
    <t>Basic and incentive management fees incurred</t>
  </si>
  <si>
    <t>License and Franchise Agreements</t>
  </si>
  <si>
    <t>Franchise assessments</t>
  </si>
  <si>
    <t>Franchise royalties</t>
  </si>
  <si>
    <t>Basic management fees</t>
  </si>
  <si>
    <t>Incentive management fees</t>
  </si>
  <si>
    <t>Total basic and incentive management fees</t>
  </si>
  <si>
    <t>Minimum</t>
  </si>
  <si>
    <t>Management Agreements</t>
  </si>
  <si>
    <t>Basic management fees (as a percent)</t>
  </si>
  <si>
    <t>1.75%</t>
  </si>
  <si>
    <t>Maximum</t>
  </si>
  <si>
    <t>3.00%</t>
  </si>
  <si>
    <t>Renovation and Construction Commitments</t>
  </si>
  <si>
    <t>Remaining construction commitments</t>
  </si>
  <si>
    <t>Commitments and Contingencies - Other Commitments and Concentration of Risk (Details) $ in Thousands</t>
  </si>
  <si>
    <t>Employment Agreements</t>
  </si>
  <si>
    <t>Employment agreement obligations | $</t>
  </si>
  <si>
    <t>401(k) Savings and Hotel Retirement Plans</t>
  </si>
  <si>
    <t>Age required for participating in 401(k) plan</t>
  </si>
  <si>
    <t>21 years</t>
  </si>
  <si>
    <t>Employment period required for participating in 401(k) plan</t>
  </si>
  <si>
    <t>6 months</t>
  </si>
  <si>
    <t>Concentration of Risk</t>
  </si>
  <si>
    <t>Number of hotels held for investment</t>
  </si>
  <si>
    <t>Number of hotels owned by the Company</t>
  </si>
  <si>
    <t>Term of unsecured environmental indemnities</t>
  </si>
  <si>
    <t>0 years</t>
  </si>
  <si>
    <t>Damage limitation of unsecured environmental indemnities | $</t>
  </si>
  <si>
    <t>Safe Harbor Plan</t>
  </si>
  <si>
    <t>Percentage of eligible employee annual base earnings contributed by the company (as a percent)</t>
  </si>
  <si>
    <t>Contributions to retirement plans | $</t>
  </si>
  <si>
    <t>Hotel retirement plans</t>
  </si>
  <si>
    <t>California</t>
  </si>
  <si>
    <t>Florida</t>
  </si>
  <si>
    <t>Greater Washington DC area</t>
  </si>
  <si>
    <t>Hawaii</t>
  </si>
  <si>
    <t>Illinois</t>
  </si>
  <si>
    <t>Massachusetts</t>
  </si>
  <si>
    <t>Collective Bargaining Agreements</t>
  </si>
  <si>
    <t>Concentration risk (as a percent)</t>
  </si>
  <si>
    <t>32.80%</t>
  </si>
  <si>
    <t>Percentage of total rooms | California</t>
  </si>
  <si>
    <t>30.00%</t>
  </si>
  <si>
    <t>Percentage of total rooms | Florida</t>
  </si>
  <si>
    <t>Percentage of total rooms | Greater Washington DC area</t>
  </si>
  <si>
    <t>13.00%</t>
  </si>
  <si>
    <t>Percentage of total rooms | Hawaii</t>
  </si>
  <si>
    <t>5.00%</t>
  </si>
  <si>
    <t>Percentage of total rooms | Illinois</t>
  </si>
  <si>
    <t>11.00%</t>
  </si>
  <si>
    <t>Percentage of total rooms | Massachusetts</t>
  </si>
  <si>
    <t>14.00%</t>
  </si>
  <si>
    <t>Percentage of total revenue generated by hotels | California</t>
  </si>
  <si>
    <t>33.00%</t>
  </si>
  <si>
    <t>Percentage of total revenue generated by hotels | Florida</t>
  </si>
  <si>
    <t>10.00%</t>
  </si>
  <si>
    <t>Percentage of total revenue generated by hotels | Greater Washington DC area</t>
  </si>
  <si>
    <t>Percentage of total revenue generated by hotels | Hawaii</t>
  </si>
  <si>
    <t>Percentage of total revenue generated by hotels | Illinois</t>
  </si>
  <si>
    <t>7.00%</t>
  </si>
  <si>
    <t>Percentage of total revenue generated by hotels | Massachusetts</t>
  </si>
  <si>
    <t>15.00%</t>
  </si>
  <si>
    <t>Workers' compensation insurance programs</t>
  </si>
  <si>
    <t>Outstanding irrevocable letters of credit | $</t>
  </si>
  <si>
    <t>Draws on letters of credit | $</t>
  </si>
  <si>
    <t>Quarterly Operating Results (Unaudited) (Details) - USD ($) $ / shares in Units, $ in Thousands</t>
  </si>
  <si>
    <t>Operating income</t>
  </si>
  <si>
    <t>Income attributable to common stockholders</t>
  </si>
  <si>
    <t>Income attributable to common stockholders per share - basic and diluted (in dollars per share)</t>
  </si>
  <si>
    <t>Subsequent Events (Details) - Subsequent Event - Common Stock $ in Millions</t>
  </si>
  <si>
    <t>Feb. 13, 2020USD ($)</t>
  </si>
  <si>
    <t>At The Market</t>
  </si>
  <si>
    <t>Schedule III-Real Estate and Accumulated Depreciation (Details) $ in Thousands</t>
  </si>
  <si>
    <t>Gross Amount at year end</t>
  </si>
  <si>
    <t>Aggregate cost of properties for federal income tax purposes</t>
  </si>
  <si>
    <t>Hotel properties</t>
  </si>
  <si>
    <t>Real Estate and Accumulated Depreciation</t>
  </si>
  <si>
    <t>Encmbr</t>
  </si>
  <si>
    <t>Initial costs</t>
  </si>
  <si>
    <t>Bldg. and Impr</t>
  </si>
  <si>
    <t>Cost Capitalized Subsequent to Acquisition</t>
  </si>
  <si>
    <t>Totals</t>
  </si>
  <si>
    <t>Accum. Depr.</t>
  </si>
  <si>
    <t>Boston Park Plaza | Hotel properties</t>
  </si>
  <si>
    <t>Boston Park Plaza | Minimum</t>
  </si>
  <si>
    <t>Depr. Life</t>
  </si>
  <si>
    <t>Boston Park Plaza | Maximum</t>
  </si>
  <si>
    <t>35 years</t>
  </si>
  <si>
    <t>Embassy Suites Chicago | Hotel properties</t>
  </si>
  <si>
    <t>Embassy Suites Chicago | Minimum</t>
  </si>
  <si>
    <t>Embassy Suites Chicago | Maximum</t>
  </si>
  <si>
    <t>Embassy Suites La Jolla | Hotel properties</t>
  </si>
  <si>
    <t>Embassy Suites La Jolla | Minimum</t>
  </si>
  <si>
    <t>Embassy Suites La Jolla | Maximum</t>
  </si>
  <si>
    <t>Hilton Garden Inn Chicago Downtown/Magnificent Mile | Hotel properties</t>
  </si>
  <si>
    <t>Hilton Garden Inn Chicago Downtown/Magnificent Mile | Minimum</t>
  </si>
  <si>
    <t>Hilton Garden Inn Chicago Downtown/Magnificent Mile | Maximum</t>
  </si>
  <si>
    <t>50 years</t>
  </si>
  <si>
    <t>Hilton New Orleans St. Charles | Hotel properties</t>
  </si>
  <si>
    <t>Hilton New Orleans St. Charles | Minimum</t>
  </si>
  <si>
    <t>Hilton New Orleans St. Charles | Maximum</t>
  </si>
  <si>
    <t>Hilton San Diego Bayfront | Hotel properties</t>
  </si>
  <si>
    <t>Hilton San Diego Bayfront | Minimum</t>
  </si>
  <si>
    <t>Hilton San Diego Bayfront | Maximum</t>
  </si>
  <si>
    <t>57 years</t>
  </si>
  <si>
    <t>Hilton Times Square | Hotel properties</t>
  </si>
  <si>
    <t>Hilton Times Square | Minimum</t>
  </si>
  <si>
    <t>Hilton Times Square | Maximum</t>
  </si>
  <si>
    <t>Hyatt Centric Chicago Magnificent Mile | Hotel properties</t>
  </si>
  <si>
    <t>Hyatt Centric Chicago Magnificent Mile | Minimum</t>
  </si>
  <si>
    <t>Hyatt Centric Chicago Magnificent Mile | Maximum</t>
  </si>
  <si>
    <t>Hyatt Regency San Francisco | Hotel properties</t>
  </si>
  <si>
    <t>Hyatt Regency San Francisco | Minimum</t>
  </si>
  <si>
    <t>Hyatt Regency San Francisco | Maximum</t>
  </si>
  <si>
    <t>JW Marriott New Orleans | Hotel properties</t>
  </si>
  <si>
    <t>JW Marriott New Orleans | Minimum</t>
  </si>
  <si>
    <t>JW Marriott New Orleans | Maximum</t>
  </si>
  <si>
    <t>Marriott Boston Long Wharf | Hotel properties</t>
  </si>
  <si>
    <t>Marriott Boston Long Wharf | Minimum</t>
  </si>
  <si>
    <t>Marriott Boston Long Wharf | Maximum</t>
  </si>
  <si>
    <t>Marriott Portland | Hotel properties</t>
  </si>
  <si>
    <t>Marriott Portland | Minimum</t>
  </si>
  <si>
    <t>Marriott Portland | Maximum</t>
  </si>
  <si>
    <t>Wailea Beach Resort | Hotel properties</t>
  </si>
  <si>
    <t>Wailea Beach Resort | Minimum</t>
  </si>
  <si>
    <t>Wailea Beach Resort | Maximum</t>
  </si>
  <si>
    <t>Oceans Edge Resort &amp; Marina | Hotel properties</t>
  </si>
  <si>
    <t>Oceans Edge Resort &amp; Marina | Minimum</t>
  </si>
  <si>
    <t>Oceans Edge Resort &amp; Marina | Maximum</t>
  </si>
  <si>
    <t>Renaissance Harborplace | Hotel properties</t>
  </si>
  <si>
    <t>Renaissance Harborplace | Minimum</t>
  </si>
  <si>
    <t>Renaissance Harborplace | Maximum</t>
  </si>
  <si>
    <t>Renaissance Los Angeles Airport | Hotel properties</t>
  </si>
  <si>
    <t>Renaissance Los Angeles Airport | Minimum</t>
  </si>
  <si>
    <t>Renaissance Los Angeles Airport | Maximum</t>
  </si>
  <si>
    <t>Renaissance Long Beach | Hotel properties</t>
  </si>
  <si>
    <t>Renaissance Long Beach | Minimum</t>
  </si>
  <si>
    <t>Renaissance Long Beach | Maximum</t>
  </si>
  <si>
    <t>Renaissance Orlando at SeaWorld | Hotel properties</t>
  </si>
  <si>
    <t>Renaissance Orlando at SeaWorld | Minimum</t>
  </si>
  <si>
    <t>Renaissance Orlando at SeaWorld | Maximum</t>
  </si>
  <si>
    <t>Renaissance Washington DC | Hotel properties</t>
  </si>
  <si>
    <t>Renaissance Washington DC | Minimum</t>
  </si>
  <si>
    <t>Renaissance Washington DC | Maximum</t>
  </si>
  <si>
    <t>Renaissance Westchester | Hotel properties</t>
  </si>
  <si>
    <t>Renaissance Westchester | Minimum</t>
  </si>
  <si>
    <t>Renaissance Westchester | Maximum</t>
  </si>
  <si>
    <t>Amended Credit Facility</t>
  </si>
  <si>
    <t>Outstanding indebtedness under credit facility</t>
  </si>
  <si>
    <t>Schedule III-Reconciliation of Carrying Amounts and Accumulated Depreciation (Details) - Hotel properties - USD ($) $ in Thousands</t>
  </si>
  <si>
    <t>Reconciliation of land and buildings and improvements</t>
  </si>
  <si>
    <t>Balance at the beginning of the year</t>
  </si>
  <si>
    <t>Acquisitions</t>
  </si>
  <si>
    <t>Improvements</t>
  </si>
  <si>
    <t>Changes in reporting presentation</t>
  </si>
  <si>
    <t>Dispositions</t>
  </si>
  <si>
    <t>Balance at the end of the year</t>
  </si>
  <si>
    <t>Reconciliation of accumulated depreciation</t>
  </si>
  <si>
    <t>Retirem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6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1</v>
      </c>
    </row>
    <row r="27" spans="1:4">
      <c r="A27" s="4" t="s">
        <v>46</v>
      </c>
      <c r="C27" s="6" t="n">
        <v>225115704</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16857</v>
      </c>
      <c r="C3" s="7" t="n">
        <v>809316</v>
      </c>
    </row>
    <row r="4" spans="1:3">
      <c r="A4" s="4" t="s">
        <v>73</v>
      </c>
      <c r="B4" s="6" t="n">
        <v>48116</v>
      </c>
      <c r="C4" s="6" t="n">
        <v>53053</v>
      </c>
    </row>
    <row r="5" spans="1:3">
      <c r="A5" s="4" t="s">
        <v>74</v>
      </c>
      <c r="B5" s="6" t="n">
        <v>35209</v>
      </c>
      <c r="C5" s="6" t="n">
        <v>33844</v>
      </c>
    </row>
    <row r="6" spans="1:3">
      <c r="A6" s="4" t="s">
        <v>75</v>
      </c>
      <c r="B6" s="6" t="n">
        <v>13550</v>
      </c>
      <c r="C6" s="6" t="n">
        <v>12261</v>
      </c>
    </row>
    <row r="7" spans="1:3">
      <c r="A7" s="4" t="s">
        <v>76</v>
      </c>
      <c r="B7" s="6" t="n">
        <v>913732</v>
      </c>
      <c r="C7" s="6" t="n">
        <v>908474</v>
      </c>
    </row>
    <row r="8" spans="1:3">
      <c r="A8" s="4" t="s">
        <v>77</v>
      </c>
      <c r="B8" s="6" t="n">
        <v>2872353</v>
      </c>
      <c r="C8" s="6" t="n">
        <v>3030998</v>
      </c>
    </row>
    <row r="9" spans="1:3">
      <c r="A9" s="4" t="s">
        <v>78</v>
      </c>
      <c r="B9" s="6" t="n">
        <v>47652</v>
      </c>
    </row>
    <row r="10" spans="1:3">
      <c r="A10" s="4" t="s">
        <v>79</v>
      </c>
      <c r="B10" s="6" t="n">
        <v>60629</v>
      </c>
    </row>
    <row r="11" spans="1:3">
      <c r="A11" s="4" t="s">
        <v>80</v>
      </c>
      <c r="B11" s="6" t="n">
        <v>2718</v>
      </c>
      <c r="C11" s="6" t="n">
        <v>3544</v>
      </c>
    </row>
    <row r="12" spans="1:3">
      <c r="A12" s="4" t="s">
        <v>81</v>
      </c>
      <c r="B12" s="6" t="n">
        <v>21890</v>
      </c>
      <c r="C12" s="6" t="n">
        <v>29817</v>
      </c>
    </row>
    <row r="13" spans="1:3">
      <c r="A13" s="4" t="s">
        <v>82</v>
      </c>
      <c r="B13" s="6" t="n">
        <v>3918974</v>
      </c>
      <c r="C13" s="6" t="n">
        <v>3972833</v>
      </c>
    </row>
    <row r="14" spans="1:3">
      <c r="A14" s="3" t="s">
        <v>83</v>
      </c>
    </row>
    <row r="15" spans="1:3">
      <c r="A15" s="4" t="s">
        <v>84</v>
      </c>
      <c r="B15" s="6" t="n">
        <v>35614</v>
      </c>
      <c r="C15" s="6" t="n">
        <v>30425</v>
      </c>
    </row>
    <row r="16" spans="1:3">
      <c r="A16" s="4" t="s">
        <v>85</v>
      </c>
      <c r="B16" s="6" t="n">
        <v>25002</v>
      </c>
      <c r="C16" s="6" t="n">
        <v>25039</v>
      </c>
    </row>
    <row r="17" spans="1:3">
      <c r="A17" s="4" t="s">
        <v>86</v>
      </c>
      <c r="B17" s="6" t="n">
        <v>135872</v>
      </c>
      <c r="C17" s="6" t="n">
        <v>126461</v>
      </c>
    </row>
    <row r="18" spans="1:3">
      <c r="A18" s="4" t="s">
        <v>87</v>
      </c>
      <c r="B18" s="6" t="n">
        <v>46955</v>
      </c>
      <c r="C18" s="6" t="n">
        <v>44962</v>
      </c>
    </row>
    <row r="19" spans="1:3">
      <c r="A19" s="4" t="s">
        <v>88</v>
      </c>
      <c r="B19" s="6" t="n">
        <v>82109</v>
      </c>
      <c r="C19" s="6" t="n">
        <v>5838</v>
      </c>
    </row>
    <row r="20" spans="1:3">
      <c r="A20" s="4" t="s">
        <v>89</v>
      </c>
      <c r="B20" s="6" t="n">
        <v>325552</v>
      </c>
      <c r="C20" s="6" t="n">
        <v>232725</v>
      </c>
    </row>
    <row r="21" spans="1:3">
      <c r="A21" s="4" t="s">
        <v>90</v>
      </c>
      <c r="B21" s="6" t="n">
        <v>888954</v>
      </c>
      <c r="C21" s="6" t="n">
        <v>971225</v>
      </c>
    </row>
    <row r="22" spans="1:3">
      <c r="A22" s="4" t="s">
        <v>91</v>
      </c>
      <c r="B22" s="6" t="n">
        <v>15570</v>
      </c>
      <c r="C22" s="6" t="n">
        <v>27009</v>
      </c>
    </row>
    <row r="23" spans="1:3">
      <c r="A23" s="4" t="s">
        <v>92</v>
      </c>
      <c r="B23" s="6" t="n">
        <v>49691</v>
      </c>
    </row>
    <row r="24" spans="1:3">
      <c r="A24" s="4" t="s">
        <v>93</v>
      </c>
      <c r="B24" s="6" t="n">
        <v>18136</v>
      </c>
      <c r="C24" s="6" t="n">
        <v>30703</v>
      </c>
    </row>
    <row r="25" spans="1:3">
      <c r="A25" s="4" t="s">
        <v>94</v>
      </c>
      <c r="B25" s="6" t="n">
        <v>1297903</v>
      </c>
      <c r="C25" s="6" t="n">
        <v>1261662</v>
      </c>
    </row>
    <row r="26" spans="1:3">
      <c r="A26" s="4" t="s">
        <v>95</v>
      </c>
      <c r="B26" s="4" t="s">
        <v>96</v>
      </c>
      <c r="C26" s="4" t="s">
        <v>96</v>
      </c>
    </row>
    <row r="27" spans="1:3">
      <c r="A27" s="3" t="s">
        <v>97</v>
      </c>
    </row>
    <row r="28" spans="1:3">
      <c r="A28" s="4" t="s">
        <v>98</v>
      </c>
      <c r="B28" s="6" t="n">
        <v>2249</v>
      </c>
      <c r="C28" s="6" t="n">
        <v>2282</v>
      </c>
    </row>
    <row r="29" spans="1:3">
      <c r="A29" s="4" t="s">
        <v>99</v>
      </c>
      <c r="B29" s="6" t="n">
        <v>2683913</v>
      </c>
      <c r="C29" s="6" t="n">
        <v>2728684</v>
      </c>
    </row>
    <row r="30" spans="1:3">
      <c r="A30" s="4" t="s">
        <v>100</v>
      </c>
      <c r="B30" s="6" t="n">
        <v>1318455</v>
      </c>
      <c r="C30" s="6" t="n">
        <v>1182722</v>
      </c>
    </row>
    <row r="31" spans="1:3">
      <c r="A31" s="4" t="s">
        <v>101</v>
      </c>
      <c r="B31" s="6" t="n">
        <v>-1619779</v>
      </c>
      <c r="C31" s="6" t="n">
        <v>-1440202</v>
      </c>
    </row>
    <row r="32" spans="1:3">
      <c r="A32" s="4" t="s">
        <v>102</v>
      </c>
      <c r="B32" s="6" t="n">
        <v>2574838</v>
      </c>
      <c r="C32" s="6" t="n">
        <v>2663486</v>
      </c>
    </row>
    <row r="33" spans="1:3">
      <c r="A33" s="4" t="s">
        <v>103</v>
      </c>
      <c r="B33" s="6" t="n">
        <v>46233</v>
      </c>
      <c r="C33" s="6" t="n">
        <v>47685</v>
      </c>
    </row>
    <row r="34" spans="1:3">
      <c r="A34" s="4" t="s">
        <v>104</v>
      </c>
      <c r="B34" s="6" t="n">
        <v>2621071</v>
      </c>
      <c r="C34" s="6" t="n">
        <v>2711171</v>
      </c>
    </row>
    <row r="35" spans="1:3">
      <c r="A35" s="4" t="s">
        <v>105</v>
      </c>
      <c r="B35" s="6" t="n">
        <v>3918974</v>
      </c>
      <c r="C35" s="6" t="n">
        <v>3972833</v>
      </c>
    </row>
    <row r="36" spans="1:3">
      <c r="A36" s="4" t="s">
        <v>63</v>
      </c>
    </row>
    <row r="37" spans="1:3">
      <c r="A37" s="3" t="s">
        <v>97</v>
      </c>
    </row>
    <row r="38" spans="1:3">
      <c r="A38" s="4" t="s">
        <v>106</v>
      </c>
      <c r="B38" s="6" t="n">
        <v>115000</v>
      </c>
      <c r="C38" s="6" t="n">
        <v>115000</v>
      </c>
    </row>
    <row r="39" spans="1:3">
      <c r="A39" s="4" t="s">
        <v>66</v>
      </c>
    </row>
    <row r="40" spans="1:3">
      <c r="A40" s="3" t="s">
        <v>97</v>
      </c>
    </row>
    <row r="41" spans="1:3">
      <c r="A41" s="4" t="s">
        <v>106</v>
      </c>
      <c r="B41" s="7" t="n">
        <v>75000</v>
      </c>
      <c r="C41"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4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261</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row r="6" spans="1:2">
      <c r="A6" s="4" t="s">
        <v>337</v>
      </c>
    </row>
    <row r="7" spans="1:2">
      <c r="A7" s="4" t="s">
        <v>335</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70</v>
      </c>
    </row>
    <row r="3" spans="1:3">
      <c r="A3" s="4" t="s">
        <v>108</v>
      </c>
      <c r="B3" s="8" t="n">
        <v>0.01</v>
      </c>
      <c r="C3" s="8" t="n">
        <v>0.01</v>
      </c>
    </row>
    <row r="4" spans="1:3">
      <c r="A4" s="4" t="s">
        <v>109</v>
      </c>
      <c r="B4" s="6" t="n">
        <v>100000000</v>
      </c>
      <c r="C4" s="6" t="n">
        <v>100000000</v>
      </c>
    </row>
    <row r="5" spans="1:3">
      <c r="A5" s="4" t="s">
        <v>110</v>
      </c>
      <c r="B5" s="8" t="n">
        <v>0.01</v>
      </c>
      <c r="C5" s="8" t="n">
        <v>0.01</v>
      </c>
    </row>
    <row r="6" spans="1:3">
      <c r="A6" s="4" t="s">
        <v>111</v>
      </c>
      <c r="B6" s="6" t="n">
        <v>500000000</v>
      </c>
      <c r="C6" s="6" t="n">
        <v>500000000</v>
      </c>
    </row>
    <row r="7" spans="1:3">
      <c r="A7" s="4" t="s">
        <v>112</v>
      </c>
      <c r="B7" s="6" t="n">
        <v>224855351</v>
      </c>
      <c r="C7" s="6" t="n">
        <v>228246247</v>
      </c>
    </row>
    <row r="8" spans="1:3">
      <c r="A8" s="4" t="s">
        <v>113</v>
      </c>
      <c r="B8" s="6" t="n">
        <v>224855351</v>
      </c>
      <c r="C8" s="6" t="n">
        <v>228246247</v>
      </c>
    </row>
    <row r="9" spans="1:3">
      <c r="A9" s="4" t="s">
        <v>63</v>
      </c>
    </row>
    <row r="10" spans="1:3">
      <c r="A10" s="4" t="s">
        <v>114</v>
      </c>
      <c r="B10" s="4" t="s">
        <v>115</v>
      </c>
      <c r="C10" s="4" t="s">
        <v>115</v>
      </c>
    </row>
    <row r="11" spans="1:3">
      <c r="A11" s="4" t="s">
        <v>116</v>
      </c>
      <c r="B11" s="6" t="n">
        <v>4600000</v>
      </c>
      <c r="C11" s="6" t="n">
        <v>4600000</v>
      </c>
    </row>
    <row r="12" spans="1:3">
      <c r="A12" s="4" t="s">
        <v>117</v>
      </c>
      <c r="B12" s="6" t="n">
        <v>4600000</v>
      </c>
      <c r="C12" s="6" t="n">
        <v>4600000</v>
      </c>
    </row>
    <row r="13" spans="1:3">
      <c r="A13" s="4" t="s">
        <v>118</v>
      </c>
      <c r="B13" s="7" t="n">
        <v>25</v>
      </c>
      <c r="C13" s="7" t="n">
        <v>25</v>
      </c>
    </row>
    <row r="14" spans="1:3">
      <c r="A14" s="4" t="s">
        <v>66</v>
      </c>
    </row>
    <row r="15" spans="1:3">
      <c r="A15" s="4" t="s">
        <v>114</v>
      </c>
      <c r="B15" s="4" t="s">
        <v>119</v>
      </c>
      <c r="C15" s="4" t="s">
        <v>119</v>
      </c>
    </row>
    <row r="16" spans="1:3">
      <c r="A16" s="4" t="s">
        <v>116</v>
      </c>
      <c r="B16" s="6" t="n">
        <v>3000000</v>
      </c>
      <c r="C16" s="6" t="n">
        <v>3000000</v>
      </c>
    </row>
    <row r="17" spans="1:3">
      <c r="A17" s="4" t="s">
        <v>117</v>
      </c>
      <c r="B17" s="6" t="n">
        <v>3000000</v>
      </c>
      <c r="C17" s="6" t="n">
        <v>3000000</v>
      </c>
    </row>
    <row r="18" spans="1:3">
      <c r="A18" s="4" t="s">
        <v>118</v>
      </c>
      <c r="B18" s="7" t="n">
        <v>25</v>
      </c>
      <c r="C18"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0</v>
      </c>
      <c r="B1" s="2" t="s">
        <v>1</v>
      </c>
    </row>
    <row r="2" spans="1:2">
      <c r="B2" s="2" t="s">
        <v>2</v>
      </c>
    </row>
    <row r="3" spans="1:2">
      <c r="A3" s="3" t="s">
        <v>253</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5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6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69</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6"/>
  </cols>
  <sheetData>
    <row r="1" spans="1:2">
      <c r="A1" s="1" t="s">
        <v>411</v>
      </c>
      <c r="B1" s="2" t="s">
        <v>1</v>
      </c>
    </row>
    <row r="2" spans="1:2">
      <c r="B2" s="2" t="s">
        <v>412</v>
      </c>
    </row>
    <row r="3" spans="1:2">
      <c r="A3" s="3" t="s">
        <v>241</v>
      </c>
    </row>
    <row r="4" spans="1:2">
      <c r="A4" s="4" t="s">
        <v>413</v>
      </c>
      <c r="B4" s="6" t="n">
        <v>15</v>
      </c>
    </row>
    <row r="5" spans="1:2">
      <c r="A5" s="4" t="s">
        <v>414</v>
      </c>
      <c r="B5" s="6" t="n">
        <v>20</v>
      </c>
    </row>
    <row r="6" spans="1:2">
      <c r="A6" s="4" t="s">
        <v>415</v>
      </c>
    </row>
    <row r="7" spans="1:2">
      <c r="A7" s="3" t="s">
        <v>241</v>
      </c>
    </row>
    <row r="8" spans="1:2">
      <c r="A8" s="4" t="s">
        <v>416</v>
      </c>
      <c r="B8" s="4" t="s">
        <v>417</v>
      </c>
    </row>
    <row r="9" spans="1:2">
      <c r="A9" s="4" t="s">
        <v>418</v>
      </c>
    </row>
    <row r="10" spans="1:2">
      <c r="A10" s="3" t="s">
        <v>241</v>
      </c>
    </row>
    <row r="11" spans="1:2">
      <c r="A11" s="4" t="s">
        <v>413</v>
      </c>
      <c r="B11" s="6" t="n">
        <v>20</v>
      </c>
    </row>
    <row r="12" spans="1:2">
      <c r="A12" s="4" t="s">
        <v>419</v>
      </c>
      <c r="B12" s="6" t="n">
        <v>20</v>
      </c>
    </row>
    <row r="13" spans="1:2">
      <c r="A13" s="4" t="s">
        <v>420</v>
      </c>
    </row>
    <row r="14" spans="1:2">
      <c r="A14" s="3" t="s">
        <v>241</v>
      </c>
    </row>
    <row r="15" spans="1:2">
      <c r="A15" s="4" t="s">
        <v>419</v>
      </c>
      <c r="B15" s="6" t="n">
        <v>8</v>
      </c>
    </row>
    <row r="16" spans="1:2">
      <c r="A16" s="4" t="s">
        <v>421</v>
      </c>
    </row>
    <row r="17" spans="1:2">
      <c r="A17" s="3" t="s">
        <v>241</v>
      </c>
    </row>
    <row r="18" spans="1:2">
      <c r="A18" s="4" t="s">
        <v>419</v>
      </c>
      <c r="B18" s="6" t="n">
        <v>3</v>
      </c>
    </row>
    <row r="19" spans="1:2">
      <c r="A19" s="4" t="s">
        <v>422</v>
      </c>
    </row>
    <row r="20" spans="1:2">
      <c r="A20" s="3" t="s">
        <v>241</v>
      </c>
    </row>
    <row r="21" spans="1:2">
      <c r="A21" s="4" t="s">
        <v>419</v>
      </c>
      <c r="B21" s="6" t="n">
        <v>2</v>
      </c>
    </row>
    <row r="22" spans="1:2">
      <c r="A22" s="4" t="s">
        <v>423</v>
      </c>
    </row>
    <row r="23" spans="1:2">
      <c r="A23" s="3" t="s">
        <v>241</v>
      </c>
    </row>
    <row r="24" spans="1:2">
      <c r="A24" s="4" t="s">
        <v>419</v>
      </c>
      <c r="B24" s="6" t="n">
        <v>2</v>
      </c>
    </row>
    <row r="25" spans="1:2">
      <c r="A25" s="4" t="s">
        <v>424</v>
      </c>
    </row>
    <row r="26" spans="1:2">
      <c r="A26" s="3" t="s">
        <v>241</v>
      </c>
    </row>
    <row r="27" spans="1:2">
      <c r="A27" s="4" t="s">
        <v>419</v>
      </c>
      <c r="B27" s="6" t="n">
        <v>2</v>
      </c>
    </row>
    <row r="28" spans="1:2">
      <c r="A28" s="4" t="s">
        <v>425</v>
      </c>
    </row>
    <row r="29" spans="1:2">
      <c r="A29" s="3" t="s">
        <v>241</v>
      </c>
    </row>
    <row r="30" spans="1:2">
      <c r="A30" s="4" t="s">
        <v>419</v>
      </c>
      <c r="B30" s="6" t="n">
        <v>1</v>
      </c>
    </row>
    <row r="31" spans="1:2">
      <c r="A31" s="4" t="s">
        <v>426</v>
      </c>
    </row>
    <row r="32" spans="1:2">
      <c r="A32" s="3" t="s">
        <v>241</v>
      </c>
    </row>
    <row r="33" spans="1:2">
      <c r="A33" s="4" t="s">
        <v>419</v>
      </c>
      <c r="B33" s="6" t="n">
        <v>1</v>
      </c>
    </row>
    <row r="34" spans="1:2">
      <c r="A34" s="4" t="s">
        <v>427</v>
      </c>
    </row>
    <row r="35" spans="1:2">
      <c r="A35" s="3" t="s">
        <v>241</v>
      </c>
    </row>
    <row r="36" spans="1:2">
      <c r="A36" s="4" t="s">
        <v>419</v>
      </c>
      <c r="B36"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70</v>
      </c>
      <c r="D2" s="2" t="s">
        <v>121</v>
      </c>
    </row>
    <row r="3" spans="1:4">
      <c r="A3" s="3" t="s">
        <v>122</v>
      </c>
    </row>
    <row r="4" spans="1:4">
      <c r="A4" s="4" t="s">
        <v>123</v>
      </c>
      <c r="B4" s="7" t="n">
        <v>1115167</v>
      </c>
      <c r="C4" s="7" t="n">
        <v>1159053</v>
      </c>
      <c r="D4" s="7" t="n">
        <v>1193638</v>
      </c>
    </row>
    <row r="5" spans="1:4">
      <c r="A5" s="3" t="s">
        <v>124</v>
      </c>
    </row>
    <row r="6" spans="1:4">
      <c r="A6" s="4" t="s">
        <v>125</v>
      </c>
      <c r="B6" s="6" t="n">
        <v>54369</v>
      </c>
      <c r="C6" s="6" t="n">
        <v>55523</v>
      </c>
      <c r="D6" s="6" t="n">
        <v>58572</v>
      </c>
    </row>
    <row r="7" spans="1:4">
      <c r="A7" s="4" t="s">
        <v>126</v>
      </c>
      <c r="B7" s="6" t="n">
        <v>41619</v>
      </c>
      <c r="C7" s="6" t="n">
        <v>43111</v>
      </c>
      <c r="D7" s="6" t="n">
        <v>46298</v>
      </c>
    </row>
    <row r="8" spans="1:4">
      <c r="A8" s="4" t="s">
        <v>127</v>
      </c>
      <c r="B8" s="6" t="n">
        <v>27311</v>
      </c>
      <c r="C8" s="6" t="n">
        <v>29324</v>
      </c>
      <c r="D8" s="6" t="n">
        <v>30419</v>
      </c>
    </row>
    <row r="9" spans="1:4">
      <c r="A9" s="4" t="s">
        <v>128</v>
      </c>
      <c r="B9" s="6" t="n">
        <v>32265</v>
      </c>
      <c r="C9" s="6" t="n">
        <v>35423</v>
      </c>
      <c r="D9" s="6" t="n">
        <v>36681</v>
      </c>
    </row>
    <row r="10" spans="1:4">
      <c r="A10" s="4" t="s">
        <v>129</v>
      </c>
      <c r="B10" s="6" t="n">
        <v>83265</v>
      </c>
      <c r="C10" s="6" t="n">
        <v>82414</v>
      </c>
      <c r="D10" s="6" t="n">
        <v>83716</v>
      </c>
    </row>
    <row r="11" spans="1:4">
      <c r="A11" s="4" t="s">
        <v>130</v>
      </c>
      <c r="B11" s="6" t="n">
        <v>130321</v>
      </c>
      <c r="C11" s="6" t="n">
        <v>132419</v>
      </c>
      <c r="D11" s="6" t="n">
        <v>138525</v>
      </c>
    </row>
    <row r="12" spans="1:4">
      <c r="A12" s="4" t="s">
        <v>131</v>
      </c>
      <c r="B12" s="6" t="n">
        <v>30264</v>
      </c>
      <c r="C12" s="6" t="n">
        <v>30247</v>
      </c>
      <c r="D12" s="6" t="n">
        <v>28817</v>
      </c>
    </row>
    <row r="13" spans="1:4">
      <c r="A13" s="4" t="s">
        <v>132</v>
      </c>
      <c r="B13" s="6" t="n">
        <v>147748</v>
      </c>
      <c r="C13" s="6" t="n">
        <v>146449</v>
      </c>
      <c r="D13" s="6" t="n">
        <v>158634</v>
      </c>
    </row>
    <row r="14" spans="1:4">
      <c r="A14" s="4" t="s">
        <v>133</v>
      </c>
      <c r="B14" s="6" t="n">
        <v>24713</v>
      </c>
      <c r="C14" s="6" t="n">
        <v>1394</v>
      </c>
      <c r="D14" s="6" t="n">
        <v>40053</v>
      </c>
    </row>
    <row r="15" spans="1:4">
      <c r="A15" s="4" t="s">
        <v>134</v>
      </c>
      <c r="B15" s="6" t="n">
        <v>977794</v>
      </c>
      <c r="C15" s="6" t="n">
        <v>977163</v>
      </c>
      <c r="D15" s="6" t="n">
        <v>1052633</v>
      </c>
    </row>
    <row r="16" spans="1:4">
      <c r="A16" s="4" t="s">
        <v>135</v>
      </c>
      <c r="B16" s="6" t="n">
        <v>16557</v>
      </c>
      <c r="C16" s="6" t="n">
        <v>10500</v>
      </c>
      <c r="D16" s="6" t="n">
        <v>4340</v>
      </c>
    </row>
    <row r="17" spans="1:4">
      <c r="A17" s="4" t="s">
        <v>136</v>
      </c>
      <c r="B17" s="6" t="n">
        <v>-54223</v>
      </c>
      <c r="C17" s="6" t="n">
        <v>-47690</v>
      </c>
      <c r="D17" s="6" t="n">
        <v>-51766</v>
      </c>
    </row>
    <row r="18" spans="1:4">
      <c r="A18" s="4" t="s">
        <v>137</v>
      </c>
      <c r="B18" s="6" t="n">
        <v>42935</v>
      </c>
      <c r="C18" s="6" t="n">
        <v>116961</v>
      </c>
      <c r="D18" s="6" t="n">
        <v>45474</v>
      </c>
    </row>
    <row r="19" spans="1:4">
      <c r="A19" s="4" t="s">
        <v>138</v>
      </c>
      <c r="C19" s="6" t="n">
        <v>-835</v>
      </c>
      <c r="D19" s="6" t="n">
        <v>-824</v>
      </c>
    </row>
    <row r="20" spans="1:4">
      <c r="A20" s="4" t="s">
        <v>139</v>
      </c>
      <c r="B20" s="6" t="n">
        <v>142642</v>
      </c>
      <c r="C20" s="6" t="n">
        <v>260826</v>
      </c>
      <c r="D20" s="6" t="n">
        <v>138229</v>
      </c>
    </row>
    <row r="21" spans="1:4">
      <c r="A21" s="4" t="s">
        <v>140</v>
      </c>
      <c r="B21" s="6" t="n">
        <v>151</v>
      </c>
      <c r="C21" s="6" t="n">
        <v>-1767</v>
      </c>
      <c r="D21" s="6" t="n">
        <v>7775</v>
      </c>
    </row>
    <row r="22" spans="1:4">
      <c r="A22" s="4" t="s">
        <v>141</v>
      </c>
      <c r="B22" s="6" t="n">
        <v>142793</v>
      </c>
      <c r="C22" s="6" t="n">
        <v>259059</v>
      </c>
      <c r="D22" s="6" t="n">
        <v>146004</v>
      </c>
    </row>
    <row r="23" spans="1:4">
      <c r="A23" s="4" t="s">
        <v>142</v>
      </c>
      <c r="D23" s="6" t="n">
        <v>7000</v>
      </c>
    </row>
    <row r="24" spans="1:4">
      <c r="A24" s="4" t="s">
        <v>143</v>
      </c>
      <c r="B24" s="6" t="n">
        <v>142793</v>
      </c>
      <c r="C24" s="6" t="n">
        <v>259059</v>
      </c>
      <c r="D24" s="6" t="n">
        <v>153004</v>
      </c>
    </row>
    <row r="25" spans="1:4">
      <c r="A25" s="4" t="s">
        <v>144</v>
      </c>
      <c r="B25" s="6" t="n">
        <v>-7060</v>
      </c>
      <c r="C25" s="6" t="n">
        <v>-8614</v>
      </c>
      <c r="D25" s="6" t="n">
        <v>-7628</v>
      </c>
    </row>
    <row r="26" spans="1:4">
      <c r="A26" s="4" t="s">
        <v>145</v>
      </c>
      <c r="B26" s="6" t="n">
        <v>-12830</v>
      </c>
      <c r="C26" s="6" t="n">
        <v>-12830</v>
      </c>
      <c r="D26" s="6" t="n">
        <v>-12830</v>
      </c>
    </row>
    <row r="27" spans="1:4">
      <c r="A27" s="4" t="s">
        <v>146</v>
      </c>
      <c r="B27" s="7" t="n">
        <v>122903</v>
      </c>
      <c r="C27" s="7" t="n">
        <v>237615</v>
      </c>
      <c r="D27" s="7" t="n">
        <v>132546</v>
      </c>
    </row>
    <row r="28" spans="1:4">
      <c r="A28" s="3" t="s">
        <v>147</v>
      </c>
    </row>
    <row r="29" spans="1:4">
      <c r="A29" s="4" t="s">
        <v>148</v>
      </c>
      <c r="B29" s="8" t="n">
        <v>0.54</v>
      </c>
      <c r="C29" s="8" t="n">
        <v>1.05</v>
      </c>
      <c r="D29" s="8" t="n">
        <v>0.5600000000000001</v>
      </c>
    </row>
    <row r="30" spans="1:4">
      <c r="A30" s="4" t="s">
        <v>149</v>
      </c>
      <c r="D30" s="9" t="n">
        <v>0.03</v>
      </c>
    </row>
    <row r="31" spans="1:4">
      <c r="A31" s="4" t="s">
        <v>150</v>
      </c>
      <c r="B31" s="8" t="n">
        <v>0.54</v>
      </c>
      <c r="C31" s="8" t="n">
        <v>1.05</v>
      </c>
      <c r="D31" s="8" t="n">
        <v>0.59</v>
      </c>
    </row>
    <row r="32" spans="1:4">
      <c r="A32" s="4" t="s">
        <v>151</v>
      </c>
      <c r="B32" s="6" t="n">
        <v>225681</v>
      </c>
      <c r="C32" s="6" t="n">
        <v>225924</v>
      </c>
      <c r="D32" s="6" t="n">
        <v>221898</v>
      </c>
    </row>
    <row r="33" spans="1:4">
      <c r="A33" s="4" t="s">
        <v>152</v>
      </c>
    </row>
    <row r="34" spans="1:4">
      <c r="A34" s="3" t="s">
        <v>122</v>
      </c>
    </row>
    <row r="35" spans="1:4">
      <c r="A35" s="4" t="s">
        <v>153</v>
      </c>
      <c r="B35" s="7" t="n">
        <v>767392</v>
      </c>
      <c r="C35" s="7" t="n">
        <v>799369</v>
      </c>
      <c r="D35" s="7" t="n">
        <v>829320</v>
      </c>
    </row>
    <row r="36" spans="1:4">
      <c r="A36" s="3" t="s">
        <v>124</v>
      </c>
    </row>
    <row r="37" spans="1:4">
      <c r="A37" s="4" t="s">
        <v>154</v>
      </c>
      <c r="B37" s="6" t="n">
        <v>202889</v>
      </c>
      <c r="C37" s="6" t="n">
        <v>210204</v>
      </c>
      <c r="D37" s="6" t="n">
        <v>213301</v>
      </c>
    </row>
    <row r="38" spans="1:4">
      <c r="A38" s="4" t="s">
        <v>155</v>
      </c>
    </row>
    <row r="39" spans="1:4">
      <c r="A39" s="3" t="s">
        <v>122</v>
      </c>
    </row>
    <row r="40" spans="1:4">
      <c r="A40" s="4" t="s">
        <v>153</v>
      </c>
      <c r="B40" s="6" t="n">
        <v>272869</v>
      </c>
      <c r="C40" s="6" t="n">
        <v>284668</v>
      </c>
      <c r="D40" s="6" t="n">
        <v>296933</v>
      </c>
    </row>
    <row r="41" spans="1:4">
      <c r="A41" s="3" t="s">
        <v>124</v>
      </c>
    </row>
    <row r="42" spans="1:4">
      <c r="A42" s="4" t="s">
        <v>154</v>
      </c>
      <c r="B42" s="6" t="n">
        <v>186436</v>
      </c>
      <c r="C42" s="6" t="n">
        <v>193486</v>
      </c>
      <c r="D42" s="6" t="n">
        <v>201225</v>
      </c>
    </row>
    <row r="43" spans="1:4">
      <c r="A43" s="4" t="s">
        <v>156</v>
      </c>
    </row>
    <row r="44" spans="1:4">
      <c r="A44" s="3" t="s">
        <v>122</v>
      </c>
    </row>
    <row r="45" spans="1:4">
      <c r="A45" s="4" t="s">
        <v>153</v>
      </c>
      <c r="B45" s="6" t="n">
        <v>74906</v>
      </c>
      <c r="C45" s="6" t="n">
        <v>75016</v>
      </c>
      <c r="D45" s="6" t="n">
        <v>67385</v>
      </c>
    </row>
    <row r="46" spans="1:4">
      <c r="A46" s="3" t="s">
        <v>124</v>
      </c>
    </row>
    <row r="47" spans="1:4">
      <c r="A47" s="4" t="s">
        <v>154</v>
      </c>
      <c r="B47" s="7" t="n">
        <v>16594</v>
      </c>
      <c r="C47" s="7" t="n">
        <v>17169</v>
      </c>
      <c r="D47" s="7" t="n">
        <v>16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2"/>
  </cols>
  <sheetData>
    <row r="1" spans="1:4">
      <c r="A1" s="1" t="s">
        <v>428</v>
      </c>
      <c r="B1" s="2" t="s">
        <v>1</v>
      </c>
    </row>
    <row r="2" spans="1:4">
      <c r="B2" s="2" t="s">
        <v>429</v>
      </c>
      <c r="C2" s="2" t="s">
        <v>430</v>
      </c>
      <c r="D2" s="2" t="s">
        <v>431</v>
      </c>
    </row>
    <row r="3" spans="1:4">
      <c r="A3" s="3" t="s">
        <v>289</v>
      </c>
    </row>
    <row r="4" spans="1:4">
      <c r="A4" s="4" t="s">
        <v>413</v>
      </c>
      <c r="B4" s="6" t="n">
        <v>15</v>
      </c>
    </row>
    <row r="5" spans="1:4">
      <c r="A5" s="3" t="s">
        <v>291</v>
      </c>
    </row>
    <row r="6" spans="1:4">
      <c r="A6" s="4" t="s">
        <v>432</v>
      </c>
      <c r="B6" s="4" t="s">
        <v>433</v>
      </c>
    </row>
    <row r="7" spans="1:4">
      <c r="A7" s="3" t="s">
        <v>297</v>
      </c>
    </row>
    <row r="8" spans="1:4">
      <c r="A8" s="4" t="s">
        <v>434</v>
      </c>
      <c r="B8" s="7" t="n">
        <v>21201</v>
      </c>
      <c r="C8" s="7" t="n">
        <v>18982</v>
      </c>
    </row>
    <row r="9" spans="1:4">
      <c r="A9" s="4" t="s">
        <v>435</v>
      </c>
      <c r="B9" s="6" t="n">
        <v>18498</v>
      </c>
      <c r="C9" s="6" t="n">
        <v>16711</v>
      </c>
    </row>
    <row r="10" spans="1:4">
      <c r="A10" s="4" t="s">
        <v>436</v>
      </c>
      <c r="B10" s="7" t="n">
        <v>16700</v>
      </c>
      <c r="C10" s="7" t="n">
        <v>13200</v>
      </c>
    </row>
    <row r="11" spans="1:4">
      <c r="A11" s="4" t="s">
        <v>437</v>
      </c>
    </row>
    <row r="12" spans="1:4">
      <c r="A12" s="3" t="s">
        <v>438</v>
      </c>
    </row>
    <row r="13" spans="1:4">
      <c r="A13" s="4" t="s">
        <v>439</v>
      </c>
      <c r="B13" s="4" t="s">
        <v>440</v>
      </c>
      <c r="C13" s="4" t="s">
        <v>440</v>
      </c>
      <c r="D13" s="4" t="s">
        <v>440</v>
      </c>
    </row>
    <row r="14" spans="1:4">
      <c r="A14" s="4" t="s">
        <v>441</v>
      </c>
    </row>
    <row r="15" spans="1:4">
      <c r="A15" s="3" t="s">
        <v>289</v>
      </c>
    </row>
    <row r="16" spans="1:4">
      <c r="A16" s="4" t="s">
        <v>442</v>
      </c>
      <c r="B16" s="4" t="s">
        <v>443</v>
      </c>
    </row>
    <row r="17" spans="1:4">
      <c r="A17" s="4" t="s">
        <v>444</v>
      </c>
    </row>
    <row r="18" spans="1:4">
      <c r="A18" s="3" t="s">
        <v>289</v>
      </c>
    </row>
    <row r="19" spans="1:4">
      <c r="A19" s="4" t="s">
        <v>442</v>
      </c>
      <c r="B19" s="4" t="s">
        <v>445</v>
      </c>
    </row>
    <row r="20" spans="1:4">
      <c r="A20" s="4" t="s">
        <v>446</v>
      </c>
    </row>
    <row r="21" spans="1:4">
      <c r="A21" s="3" t="s">
        <v>289</v>
      </c>
    </row>
    <row r="22" spans="1:4">
      <c r="A22" s="4" t="s">
        <v>447</v>
      </c>
      <c r="B22" s="4" t="s">
        <v>448</v>
      </c>
    </row>
    <row r="23" spans="1:4">
      <c r="A23" s="4" t="s">
        <v>449</v>
      </c>
    </row>
    <row r="24" spans="1:4">
      <c r="A24" s="3" t="s">
        <v>289</v>
      </c>
    </row>
    <row r="25" spans="1:4">
      <c r="A25" s="4" t="s">
        <v>447</v>
      </c>
      <c r="B25" s="4" t="s">
        <v>450</v>
      </c>
    </row>
    <row r="26" spans="1:4">
      <c r="A26" s="4" t="s">
        <v>451</v>
      </c>
    </row>
    <row r="27" spans="1:4">
      <c r="A27" s="3" t="s">
        <v>289</v>
      </c>
    </row>
    <row r="28" spans="1:4">
      <c r="A28" s="4" t="s">
        <v>447</v>
      </c>
      <c r="B28" s="4" t="s">
        <v>452</v>
      </c>
    </row>
    <row r="29" spans="1:4">
      <c r="A29" s="4" t="s">
        <v>453</v>
      </c>
    </row>
    <row r="30" spans="1:4">
      <c r="A30" s="3" t="s">
        <v>289</v>
      </c>
    </row>
    <row r="31" spans="1:4">
      <c r="A31" s="4" t="s">
        <v>447</v>
      </c>
      <c r="B31" s="4" t="s">
        <v>454</v>
      </c>
    </row>
    <row r="32" spans="1:4">
      <c r="A32" s="4" t="s">
        <v>455</v>
      </c>
    </row>
    <row r="33" spans="1:4">
      <c r="A33" s="3" t="s">
        <v>289</v>
      </c>
    </row>
    <row r="34" spans="1:4">
      <c r="A34" s="4" t="s">
        <v>413</v>
      </c>
      <c r="B34" s="6" t="n">
        <v>1</v>
      </c>
      <c r="C34" s="6" t="n">
        <v>2</v>
      </c>
      <c r="D34"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59</v>
      </c>
      <c r="E2" s="2" t="s">
        <v>460</v>
      </c>
      <c r="F2" s="2" t="s">
        <v>70</v>
      </c>
      <c r="G2" s="2" t="s">
        <v>461</v>
      </c>
      <c r="H2" s="2" t="s">
        <v>462</v>
      </c>
      <c r="I2" s="2" t="s">
        <v>463</v>
      </c>
      <c r="J2" s="2" t="s">
        <v>2</v>
      </c>
      <c r="K2" s="2" t="s">
        <v>70</v>
      </c>
      <c r="L2" s="2" t="s">
        <v>121</v>
      </c>
    </row>
    <row r="3" spans="1:12">
      <c r="A3" s="3" t="s">
        <v>464</v>
      </c>
    </row>
    <row r="4" spans="1:12">
      <c r="A4" s="4" t="s">
        <v>178</v>
      </c>
      <c r="B4" s="7" t="n">
        <v>45414</v>
      </c>
      <c r="C4" s="7" t="n">
        <v>33545</v>
      </c>
      <c r="D4" s="7" t="n">
        <v>45918</v>
      </c>
      <c r="E4" s="7" t="n">
        <v>17916</v>
      </c>
      <c r="F4" s="7" t="n">
        <v>77756</v>
      </c>
      <c r="G4" s="7" t="n">
        <v>91586</v>
      </c>
      <c r="H4" s="7" t="n">
        <v>51262</v>
      </c>
      <c r="I4" s="7" t="n">
        <v>38455</v>
      </c>
      <c r="J4" s="7" t="n">
        <v>142793</v>
      </c>
      <c r="K4" s="7" t="n">
        <v>259059</v>
      </c>
      <c r="L4" s="7" t="n">
        <v>153004</v>
      </c>
    </row>
    <row r="5" spans="1:12">
      <c r="A5" s="4" t="s">
        <v>144</v>
      </c>
      <c r="J5" s="6" t="n">
        <v>-7060</v>
      </c>
      <c r="K5" s="6" t="n">
        <v>-8614</v>
      </c>
      <c r="L5" s="6" t="n">
        <v>-7628</v>
      </c>
    </row>
    <row r="6" spans="1:12">
      <c r="A6" s="4" t="s">
        <v>145</v>
      </c>
      <c r="J6" s="6" t="n">
        <v>-12830</v>
      </c>
      <c r="K6" s="6" t="n">
        <v>-12830</v>
      </c>
      <c r="L6" s="6" t="n">
        <v>-12830</v>
      </c>
    </row>
    <row r="7" spans="1:12">
      <c r="A7" s="4" t="s">
        <v>465</v>
      </c>
      <c r="J7" s="6" t="n">
        <v>-901</v>
      </c>
      <c r="K7" s="6" t="n">
        <v>-814</v>
      </c>
      <c r="L7" s="6" t="n">
        <v>-860</v>
      </c>
    </row>
    <row r="8" spans="1:12">
      <c r="A8" s="4" t="s">
        <v>466</v>
      </c>
      <c r="K8" s="6" t="n">
        <v>-422</v>
      </c>
    </row>
    <row r="9" spans="1:12">
      <c r="A9" s="4" t="s">
        <v>467</v>
      </c>
      <c r="J9" s="7" t="n">
        <v>122002</v>
      </c>
      <c r="K9" s="7" t="n">
        <v>236379</v>
      </c>
      <c r="L9" s="7" t="n">
        <v>131686</v>
      </c>
    </row>
    <row r="10" spans="1:12">
      <c r="A10" s="3" t="s">
        <v>468</v>
      </c>
    </row>
    <row r="11" spans="1:12">
      <c r="A11" s="4" t="s">
        <v>469</v>
      </c>
      <c r="J11" s="6" t="n">
        <v>225681</v>
      </c>
      <c r="K11" s="6" t="n">
        <v>225924</v>
      </c>
      <c r="L11" s="6" t="n">
        <v>221898</v>
      </c>
    </row>
    <row r="12" spans="1:12">
      <c r="A12" s="4" t="s">
        <v>150</v>
      </c>
      <c r="B12" s="8" t="n">
        <v>0.18</v>
      </c>
      <c r="C12" s="8" t="n">
        <v>0.12</v>
      </c>
      <c r="D12" s="8" t="n">
        <v>0.18</v>
      </c>
      <c r="E12" s="8" t="n">
        <v>0.06</v>
      </c>
      <c r="F12" s="8" t="n">
        <v>0.32</v>
      </c>
      <c r="G12" s="8" t="n">
        <v>0.38</v>
      </c>
      <c r="H12" s="8" t="n">
        <v>0.2</v>
      </c>
      <c r="I12" s="8" t="n">
        <v>0.15</v>
      </c>
      <c r="J12" s="8" t="n">
        <v>0.54</v>
      </c>
      <c r="K12" s="8" t="n">
        <v>1.05</v>
      </c>
      <c r="L12" s="8" t="n">
        <v>0.5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14"/>
  </cols>
  <sheetData>
    <row r="1" spans="1:4">
      <c r="A1" s="1" t="s">
        <v>470</v>
      </c>
      <c r="B1" s="2" t="s">
        <v>1</v>
      </c>
    </row>
    <row r="2" spans="1:4">
      <c r="B2" s="2" t="s">
        <v>2</v>
      </c>
      <c r="C2" s="2" t="s">
        <v>471</v>
      </c>
      <c r="D2" s="2" t="s">
        <v>70</v>
      </c>
    </row>
    <row r="3" spans="1:4">
      <c r="A3" s="3" t="s">
        <v>472</v>
      </c>
    </row>
    <row r="4" spans="1:4">
      <c r="A4" s="4" t="s">
        <v>79</v>
      </c>
      <c r="B4" s="7" t="n">
        <v>60629</v>
      </c>
      <c r="C4" s="7" t="n">
        <v>64075</v>
      </c>
    </row>
    <row r="5" spans="1:4">
      <c r="A5" s="4" t="s">
        <v>473</v>
      </c>
      <c r="B5" s="6" t="n">
        <v>32610</v>
      </c>
      <c r="C5" s="6" t="n">
        <v>32491</v>
      </c>
      <c r="D5" s="7" t="n">
        <v>56021</v>
      </c>
    </row>
    <row r="6" spans="1:4">
      <c r="A6" s="4" t="s">
        <v>474</v>
      </c>
      <c r="B6" s="6" t="n">
        <v>3918974</v>
      </c>
      <c r="D6" s="6" t="n">
        <v>3972833</v>
      </c>
    </row>
    <row r="7" spans="1:4">
      <c r="A7" s="4" t="s">
        <v>475</v>
      </c>
      <c r="B7" s="7" t="n">
        <v>54434</v>
      </c>
      <c r="C7" s="7" t="n">
        <v>58663</v>
      </c>
    </row>
    <row r="8" spans="1:4">
      <c r="A8" s="4" t="s">
        <v>476</v>
      </c>
      <c r="B8" s="4" t="s">
        <v>477</v>
      </c>
      <c r="C8" s="4" t="s">
        <v>477</v>
      </c>
    </row>
    <row r="9" spans="1:4">
      <c r="A9" s="4" t="s">
        <v>478</v>
      </c>
      <c r="D9" s="6" t="n">
        <v>12986</v>
      </c>
    </row>
    <row r="10" spans="1:4">
      <c r="A10" s="4" t="s">
        <v>479</v>
      </c>
      <c r="B10" s="7" t="n">
        <v>1297903</v>
      </c>
      <c r="D10" s="6" t="n">
        <v>1261662</v>
      </c>
    </row>
    <row r="11" spans="1:4">
      <c r="A11" s="3" t="s">
        <v>480</v>
      </c>
    </row>
    <row r="12" spans="1:4">
      <c r="A12" s="4" t="s">
        <v>481</v>
      </c>
      <c r="B12" s="6" t="n">
        <v>47652</v>
      </c>
      <c r="C12" s="7" t="n">
        <v>55727</v>
      </c>
    </row>
    <row r="13" spans="1:4">
      <c r="A13" s="4" t="s">
        <v>482</v>
      </c>
      <c r="B13" s="6" t="n">
        <v>601181</v>
      </c>
      <c r="C13" s="6" t="n">
        <v>605388</v>
      </c>
      <c r="D13" s="6" t="n">
        <v>611993</v>
      </c>
    </row>
    <row r="14" spans="1:4">
      <c r="A14" s="4" t="s">
        <v>483</v>
      </c>
      <c r="C14" s="6" t="n">
        <v>2118558</v>
      </c>
    </row>
    <row r="15" spans="1:4">
      <c r="A15" s="4" t="s">
        <v>484</v>
      </c>
      <c r="B15" s="7" t="n">
        <v>15571</v>
      </c>
      <c r="C15" s="6" t="n">
        <v>27010</v>
      </c>
    </row>
    <row r="16" spans="1:4">
      <c r="A16" s="3" t="s">
        <v>259</v>
      </c>
    </row>
    <row r="17" spans="1:4">
      <c r="A17" s="4" t="s">
        <v>485</v>
      </c>
      <c r="B17" s="4" t="s">
        <v>433</v>
      </c>
    </row>
    <row r="18" spans="1:4">
      <c r="A18" s="4" t="s">
        <v>486</v>
      </c>
      <c r="B18" s="4" t="s">
        <v>433</v>
      </c>
    </row>
    <row r="19" spans="1:4">
      <c r="A19" s="4" t="s">
        <v>487</v>
      </c>
    </row>
    <row r="20" spans="1:4">
      <c r="A20" s="3" t="s">
        <v>480</v>
      </c>
    </row>
    <row r="21" spans="1:4">
      <c r="A21" s="4" t="s">
        <v>481</v>
      </c>
      <c r="B21" s="7" t="n">
        <v>47652</v>
      </c>
    </row>
    <row r="22" spans="1:4">
      <c r="A22" s="4" t="s">
        <v>488</v>
      </c>
    </row>
    <row r="23" spans="1:4">
      <c r="A23" s="3" t="s">
        <v>472</v>
      </c>
    </row>
    <row r="24" spans="1:4">
      <c r="A24" s="4" t="s">
        <v>473</v>
      </c>
      <c r="D24" s="6" t="n">
        <v>50889</v>
      </c>
    </row>
    <row r="25" spans="1:4">
      <c r="A25" s="4" t="s">
        <v>478</v>
      </c>
      <c r="D25" s="6" t="n">
        <v>12986</v>
      </c>
    </row>
    <row r="26" spans="1:4">
      <c r="A26" s="3" t="s">
        <v>480</v>
      </c>
    </row>
    <row r="27" spans="1:4">
      <c r="A27" s="4" t="s">
        <v>482</v>
      </c>
      <c r="D27" s="6" t="n">
        <v>611993</v>
      </c>
    </row>
    <row r="28" spans="1:4">
      <c r="A28" s="4" t="s">
        <v>483</v>
      </c>
      <c r="D28" s="6" t="n">
        <v>2167680</v>
      </c>
    </row>
    <row r="29" spans="1:4">
      <c r="A29" s="4" t="s">
        <v>489</v>
      </c>
      <c r="D29" s="7" t="n">
        <v>27010</v>
      </c>
    </row>
    <row r="30" spans="1:4">
      <c r="A30" s="4" t="s">
        <v>490</v>
      </c>
    </row>
    <row r="31" spans="1:4">
      <c r="A31" s="3" t="s">
        <v>472</v>
      </c>
    </row>
    <row r="32" spans="1:4">
      <c r="A32" s="4" t="s">
        <v>79</v>
      </c>
      <c r="C32" s="6" t="n">
        <v>64075</v>
      </c>
    </row>
    <row r="33" spans="1:4">
      <c r="A33" s="4" t="s">
        <v>473</v>
      </c>
      <c r="C33" s="6" t="n">
        <v>-18398</v>
      </c>
    </row>
    <row r="34" spans="1:4">
      <c r="A34" s="4" t="s">
        <v>474</v>
      </c>
      <c r="C34" s="6" t="n">
        <v>45677</v>
      </c>
    </row>
    <row r="35" spans="1:4">
      <c r="A35" s="4" t="s">
        <v>475</v>
      </c>
      <c r="C35" s="6" t="n">
        <v>58663</v>
      </c>
    </row>
    <row r="36" spans="1:4">
      <c r="A36" s="4" t="s">
        <v>478</v>
      </c>
      <c r="C36" s="6" t="n">
        <v>-12986</v>
      </c>
    </row>
    <row r="37" spans="1:4">
      <c r="A37" s="4" t="s">
        <v>479</v>
      </c>
      <c r="C37" s="6" t="n">
        <v>45677</v>
      </c>
    </row>
    <row r="38" spans="1:4">
      <c r="A38" s="3" t="s">
        <v>480</v>
      </c>
    </row>
    <row r="39" spans="1:4">
      <c r="A39" s="4" t="s">
        <v>481</v>
      </c>
      <c r="C39" s="6" t="n">
        <v>55727</v>
      </c>
    </row>
    <row r="40" spans="1:4">
      <c r="A40" s="4" t="s">
        <v>482</v>
      </c>
      <c r="C40" s="6" t="n">
        <v>-6605</v>
      </c>
    </row>
    <row r="41" spans="1:4">
      <c r="A41" s="4" t="s">
        <v>483</v>
      </c>
      <c r="C41" s="6" t="n">
        <v>-49122</v>
      </c>
    </row>
    <row r="42" spans="1:4">
      <c r="A42" s="4" t="s">
        <v>484</v>
      </c>
      <c r="C42" s="6" t="n">
        <v>27010</v>
      </c>
    </row>
    <row r="43" spans="1:4">
      <c r="A43" s="4" t="s">
        <v>489</v>
      </c>
      <c r="C43" s="7" t="n">
        <v>-270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 customWidth="1" max="5" min="5" width="21"/>
  </cols>
  <sheetData>
    <row r="1" spans="1:5">
      <c r="A1" s="1" t="s">
        <v>491</v>
      </c>
      <c r="B1" s="2" t="s">
        <v>1</v>
      </c>
    </row>
    <row r="2" spans="1:5">
      <c r="B2" s="2" t="s">
        <v>429</v>
      </c>
      <c r="C2" s="2" t="s">
        <v>193</v>
      </c>
      <c r="D2" s="2" t="s">
        <v>194</v>
      </c>
      <c r="E2" s="2" t="s">
        <v>492</v>
      </c>
    </row>
    <row r="3" spans="1:5">
      <c r="A3" s="4" t="s">
        <v>414</v>
      </c>
      <c r="B3" s="6" t="n">
        <v>20</v>
      </c>
    </row>
    <row r="4" spans="1:5">
      <c r="A4" s="4" t="s">
        <v>482</v>
      </c>
      <c r="B4" s="7" t="n">
        <v>601181</v>
      </c>
      <c r="C4" s="7" t="n">
        <v>611993</v>
      </c>
      <c r="E4" s="7" t="n">
        <v>605388</v>
      </c>
    </row>
    <row r="5" spans="1:5">
      <c r="A5" s="4" t="s">
        <v>487</v>
      </c>
      <c r="B5" s="6" t="n">
        <v>2950534</v>
      </c>
      <c r="C5" s="6" t="n">
        <v>2983308</v>
      </c>
    </row>
    <row r="6" spans="1:5">
      <c r="A6" s="4" t="s">
        <v>493</v>
      </c>
      <c r="B6" s="6" t="n">
        <v>506754</v>
      </c>
      <c r="C6" s="6" t="n">
        <v>486441</v>
      </c>
    </row>
    <row r="7" spans="1:5">
      <c r="A7" s="4" t="s">
        <v>473</v>
      </c>
      <c r="B7" s="6" t="n">
        <v>32610</v>
      </c>
      <c r="C7" s="6" t="n">
        <v>56021</v>
      </c>
      <c r="E7" s="7" t="n">
        <v>32491</v>
      </c>
    </row>
    <row r="8" spans="1:5">
      <c r="A8" s="4" t="s">
        <v>494</v>
      </c>
      <c r="B8" s="6" t="n">
        <v>743</v>
      </c>
      <c r="C8" s="6" t="n">
        <v>778</v>
      </c>
    </row>
    <row r="9" spans="1:5">
      <c r="A9" s="4" t="s">
        <v>495</v>
      </c>
      <c r="B9" s="6" t="n">
        <v>40639</v>
      </c>
      <c r="C9" s="6" t="n">
        <v>60744</v>
      </c>
    </row>
    <row r="10" spans="1:5">
      <c r="A10" s="4" t="s">
        <v>496</v>
      </c>
      <c r="B10" s="6" t="n">
        <v>4132461</v>
      </c>
      <c r="C10" s="6" t="n">
        <v>4199285</v>
      </c>
    </row>
    <row r="11" spans="1:5">
      <c r="A11" s="4" t="s">
        <v>497</v>
      </c>
      <c r="B11" s="6" t="n">
        <v>-1260108</v>
      </c>
      <c r="C11" s="6" t="n">
        <v>-1168287</v>
      </c>
    </row>
    <row r="12" spans="1:5">
      <c r="A12" s="4" t="s">
        <v>77</v>
      </c>
      <c r="B12" s="6" t="n">
        <v>2872353</v>
      </c>
      <c r="C12" s="6" t="n">
        <v>3030998</v>
      </c>
    </row>
    <row r="13" spans="1:5">
      <c r="A13" s="3" t="s">
        <v>498</v>
      </c>
    </row>
    <row r="14" spans="1:5">
      <c r="A14" s="4" t="s">
        <v>133</v>
      </c>
      <c r="B14" s="6" t="n">
        <v>24713</v>
      </c>
      <c r="C14" s="7" t="n">
        <v>1394</v>
      </c>
      <c r="D14" s="7" t="n">
        <v>40053</v>
      </c>
    </row>
    <row r="15" spans="1:5">
      <c r="A15" s="4" t="s">
        <v>499</v>
      </c>
    </row>
    <row r="16" spans="1:5">
      <c r="A16" s="3" t="s">
        <v>498</v>
      </c>
    </row>
    <row r="17" spans="1:5">
      <c r="A17" s="4" t="s">
        <v>133</v>
      </c>
      <c r="B17" s="7" t="n">
        <v>24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2</v>
      </c>
      <c r="C2" s="2" t="s">
        <v>70</v>
      </c>
      <c r="D2" s="2" t="s">
        <v>121</v>
      </c>
      <c r="E2" s="2" t="s">
        <v>471</v>
      </c>
    </row>
    <row r="3" spans="1:5">
      <c r="A3" s="3" t="s">
        <v>501</v>
      </c>
    </row>
    <row r="4" spans="1:5">
      <c r="A4" s="4" t="s">
        <v>502</v>
      </c>
      <c r="B4" s="7" t="n">
        <v>79</v>
      </c>
      <c r="C4" s="7" t="n">
        <v>1582</v>
      </c>
      <c r="D4" s="7" t="n">
        <v>3141</v>
      </c>
    </row>
    <row r="5" spans="1:5">
      <c r="A5" s="4" t="s">
        <v>503</v>
      </c>
      <c r="B5" s="6" t="n">
        <v>25</v>
      </c>
      <c r="C5" s="6" t="n">
        <v>18543</v>
      </c>
    </row>
    <row r="6" spans="1:5">
      <c r="A6" s="4" t="s">
        <v>473</v>
      </c>
      <c r="B6" s="6" t="n">
        <v>32610</v>
      </c>
      <c r="C6" s="6" t="n">
        <v>56021</v>
      </c>
      <c r="E6" s="7" t="n">
        <v>32491</v>
      </c>
    </row>
    <row r="7" spans="1:5">
      <c r="A7" s="4" t="s">
        <v>504</v>
      </c>
    </row>
    <row r="8" spans="1:5">
      <c r="A8" s="3" t="s">
        <v>501</v>
      </c>
    </row>
    <row r="9" spans="1:5">
      <c r="A9" s="4" t="s">
        <v>505</v>
      </c>
      <c r="B9" s="6" t="n">
        <v>32610</v>
      </c>
      <c r="C9" s="6" t="n">
        <v>56021</v>
      </c>
    </row>
    <row r="10" spans="1:5">
      <c r="A10" s="4" t="s">
        <v>506</v>
      </c>
      <c r="B10" s="6" t="n">
        <v>-685</v>
      </c>
      <c r="C10" s="6" t="n">
        <v>-5132</v>
      </c>
    </row>
    <row r="11" spans="1:5">
      <c r="A11" s="4" t="s">
        <v>507</v>
      </c>
      <c r="B11" s="6" t="n">
        <v>31925</v>
      </c>
      <c r="C11" s="6" t="n">
        <v>50889</v>
      </c>
    </row>
    <row r="12" spans="1:5">
      <c r="A12" s="4" t="s">
        <v>502</v>
      </c>
      <c r="B12" s="6" t="n">
        <v>126</v>
      </c>
      <c r="C12" s="6" t="n">
        <v>1792</v>
      </c>
      <c r="D12" s="6" t="n">
        <v>3186</v>
      </c>
    </row>
    <row r="13" spans="1:5">
      <c r="A13" s="4" t="s">
        <v>508</v>
      </c>
    </row>
    <row r="14" spans="1:5">
      <c r="A14" s="3" t="s">
        <v>501</v>
      </c>
    </row>
    <row r="15" spans="1:5">
      <c r="A15" s="4" t="s">
        <v>505</v>
      </c>
      <c r="B15" s="6" t="n">
        <v>3486</v>
      </c>
      <c r="C15" s="6" t="n">
        <v>25585</v>
      </c>
    </row>
    <row r="16" spans="1:5">
      <c r="A16" s="4" t="s">
        <v>502</v>
      </c>
      <c r="C16" s="6" t="n">
        <v>255</v>
      </c>
      <c r="D16" s="6" t="n">
        <v>255</v>
      </c>
    </row>
    <row r="17" spans="1:5">
      <c r="A17" s="4" t="s">
        <v>509</v>
      </c>
    </row>
    <row r="18" spans="1:5">
      <c r="A18" s="3" t="s">
        <v>501</v>
      </c>
    </row>
    <row r="19" spans="1:5">
      <c r="A19" s="4" t="s">
        <v>505</v>
      </c>
      <c r="C19" s="6" t="n">
        <v>1312</v>
      </c>
    </row>
    <row r="20" spans="1:5">
      <c r="A20" s="4" t="s">
        <v>502</v>
      </c>
      <c r="B20" s="6" t="n">
        <v>35</v>
      </c>
      <c r="C20" s="6" t="n">
        <v>237</v>
      </c>
      <c r="D20" s="6" t="n">
        <v>276</v>
      </c>
    </row>
    <row r="21" spans="1:5">
      <c r="A21" s="4" t="s">
        <v>510</v>
      </c>
    </row>
    <row r="22" spans="1:5">
      <c r="A22" s="3" t="s">
        <v>501</v>
      </c>
    </row>
    <row r="23" spans="1:5">
      <c r="A23" s="4" t="s">
        <v>505</v>
      </c>
      <c r="B23" s="6" t="n">
        <v>961</v>
      </c>
      <c r="C23" s="6" t="n">
        <v>961</v>
      </c>
    </row>
    <row r="24" spans="1:5">
      <c r="A24" s="4" t="s">
        <v>502</v>
      </c>
      <c r="B24" s="6" t="n">
        <v>91</v>
      </c>
      <c r="C24" s="6" t="n">
        <v>91</v>
      </c>
      <c r="D24" s="6" t="n">
        <v>299</v>
      </c>
    </row>
    <row r="25" spans="1:5">
      <c r="A25" s="4" t="s">
        <v>511</v>
      </c>
    </row>
    <row r="26" spans="1:5">
      <c r="A26" s="3" t="s">
        <v>501</v>
      </c>
    </row>
    <row r="27" spans="1:5">
      <c r="A27" s="4" t="s">
        <v>502</v>
      </c>
      <c r="C27" s="6" t="n">
        <v>1201</v>
      </c>
      <c r="D27" s="6" t="n">
        <v>2340</v>
      </c>
    </row>
    <row r="28" spans="1:5">
      <c r="A28" s="4" t="s">
        <v>512</v>
      </c>
    </row>
    <row r="29" spans="1:5">
      <c r="A29" s="3" t="s">
        <v>501</v>
      </c>
    </row>
    <row r="30" spans="1:5">
      <c r="A30" s="4" t="s">
        <v>502</v>
      </c>
      <c r="C30" s="6" t="n">
        <v>8</v>
      </c>
      <c r="D30" s="7" t="n">
        <v>16</v>
      </c>
    </row>
    <row r="31" spans="1:5">
      <c r="A31" s="4" t="s">
        <v>513</v>
      </c>
    </row>
    <row r="32" spans="1:5">
      <c r="A32" s="3" t="s">
        <v>501</v>
      </c>
    </row>
    <row r="33" spans="1:5">
      <c r="A33" s="4" t="s">
        <v>505</v>
      </c>
      <c r="B33" s="6" t="n">
        <v>28163</v>
      </c>
      <c r="C33" s="7" t="n">
        <v>28163</v>
      </c>
    </row>
    <row r="34" spans="1:5">
      <c r="A34" s="4" t="s">
        <v>514</v>
      </c>
    </row>
    <row r="35" spans="1:5">
      <c r="A35" s="3" t="s">
        <v>501</v>
      </c>
    </row>
    <row r="36" spans="1:5">
      <c r="A36" s="4" t="s">
        <v>515</v>
      </c>
      <c r="B36" s="7" t="n">
        <v>500</v>
      </c>
    </row>
    <row r="37" spans="1:5">
      <c r="A37" s="4" t="s">
        <v>490</v>
      </c>
    </row>
    <row r="38" spans="1:5">
      <c r="A38" s="3" t="s">
        <v>501</v>
      </c>
    </row>
    <row r="39" spans="1:5">
      <c r="A39" s="4" t="s">
        <v>473</v>
      </c>
      <c r="E39" s="6" t="n">
        <v>-18398</v>
      </c>
    </row>
    <row r="40" spans="1:5">
      <c r="A40" s="4" t="s">
        <v>516</v>
      </c>
    </row>
    <row r="41" spans="1:5">
      <c r="A41" s="3" t="s">
        <v>501</v>
      </c>
    </row>
    <row r="42" spans="1:5">
      <c r="A42" s="4" t="s">
        <v>473</v>
      </c>
      <c r="E42" s="7" t="n">
        <v>18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518</v>
      </c>
      <c r="C1" s="2" t="s">
        <v>1</v>
      </c>
    </row>
    <row r="2" spans="1:5">
      <c r="B2" s="2" t="s">
        <v>519</v>
      </c>
      <c r="C2" s="2" t="s">
        <v>2</v>
      </c>
      <c r="D2" s="2" t="s">
        <v>70</v>
      </c>
      <c r="E2" s="2" t="s">
        <v>121</v>
      </c>
    </row>
    <row r="3" spans="1:5">
      <c r="A3" s="3" t="s">
        <v>520</v>
      </c>
    </row>
    <row r="4" spans="1:5">
      <c r="A4" s="4" t="s">
        <v>137</v>
      </c>
      <c r="C4" s="7" t="n">
        <v>42935</v>
      </c>
      <c r="D4" s="7" t="n">
        <v>116961</v>
      </c>
      <c r="E4" s="7" t="n">
        <v>45474</v>
      </c>
    </row>
    <row r="5" spans="1:5">
      <c r="A5" s="4" t="s">
        <v>521</v>
      </c>
    </row>
    <row r="6" spans="1:5">
      <c r="A6" s="3" t="s">
        <v>520</v>
      </c>
    </row>
    <row r="7" spans="1:5">
      <c r="A7" s="4" t="s">
        <v>137</v>
      </c>
      <c r="C7" s="6" t="n">
        <v>42935</v>
      </c>
      <c r="D7" s="6" t="n">
        <v>116961</v>
      </c>
      <c r="E7" s="6" t="n">
        <v>45474</v>
      </c>
    </row>
    <row r="8" spans="1:5">
      <c r="A8" s="4" t="s">
        <v>123</v>
      </c>
      <c r="C8" s="6" t="n">
        <v>10422</v>
      </c>
      <c r="D8" s="6" t="n">
        <v>79627</v>
      </c>
      <c r="E8" s="6" t="n">
        <v>168375</v>
      </c>
    </row>
    <row r="9" spans="1:5">
      <c r="A9" s="4" t="s">
        <v>522</v>
      </c>
      <c r="C9" s="7" t="n">
        <v>2044</v>
      </c>
      <c r="D9" s="6" t="n">
        <v>11190</v>
      </c>
      <c r="E9" s="6" t="n">
        <v>19811</v>
      </c>
    </row>
    <row r="10" spans="1:5">
      <c r="A10" s="4" t="s">
        <v>523</v>
      </c>
    </row>
    <row r="11" spans="1:5">
      <c r="A11" s="3" t="s">
        <v>520</v>
      </c>
    </row>
    <row r="12" spans="1:5">
      <c r="A12" s="4" t="s">
        <v>524</v>
      </c>
      <c r="B12" s="7" t="n">
        <v>49500</v>
      </c>
    </row>
    <row r="13" spans="1:5">
      <c r="A13" s="4" t="s">
        <v>137</v>
      </c>
      <c r="B13" s="7" t="n">
        <v>42900</v>
      </c>
    </row>
    <row r="14" spans="1:5">
      <c r="A14" s="4" t="s">
        <v>525</v>
      </c>
    </row>
    <row r="15" spans="1:5">
      <c r="A15" s="3" t="s">
        <v>520</v>
      </c>
    </row>
    <row r="16" spans="1:5">
      <c r="A16" s="4" t="s">
        <v>524</v>
      </c>
      <c r="D16" s="6" t="n">
        <v>347973</v>
      </c>
    </row>
    <row r="17" spans="1:5">
      <c r="A17" s="4" t="s">
        <v>137</v>
      </c>
      <c r="D17" s="6" t="n">
        <v>116961</v>
      </c>
    </row>
    <row r="18" spans="1:5">
      <c r="A18" s="4" t="s">
        <v>526</v>
      </c>
    </row>
    <row r="19" spans="1:5">
      <c r="A19" s="3" t="s">
        <v>520</v>
      </c>
    </row>
    <row r="20" spans="1:5">
      <c r="A20" s="4" t="s">
        <v>524</v>
      </c>
      <c r="D20" s="6" t="n">
        <v>136983</v>
      </c>
    </row>
    <row r="21" spans="1:5">
      <c r="A21" s="4" t="s">
        <v>137</v>
      </c>
      <c r="D21" s="6" t="n">
        <v>15659</v>
      </c>
    </row>
    <row r="22" spans="1:5">
      <c r="A22" s="4" t="s">
        <v>527</v>
      </c>
    </row>
    <row r="23" spans="1:5">
      <c r="A23" s="3" t="s">
        <v>520</v>
      </c>
    </row>
    <row r="24" spans="1:5">
      <c r="A24" s="4" t="s">
        <v>524</v>
      </c>
      <c r="D24" s="6" t="n">
        <v>94043</v>
      </c>
    </row>
    <row r="25" spans="1:5">
      <c r="A25" s="4" t="s">
        <v>137</v>
      </c>
      <c r="D25" s="6" t="n">
        <v>53128</v>
      </c>
    </row>
    <row r="26" spans="1:5">
      <c r="A26" s="4" t="s">
        <v>528</v>
      </c>
    </row>
    <row r="27" spans="1:5">
      <c r="A27" s="3" t="s">
        <v>520</v>
      </c>
    </row>
    <row r="28" spans="1:5">
      <c r="A28" s="4" t="s">
        <v>524</v>
      </c>
      <c r="D28" s="6" t="n">
        <v>32421</v>
      </c>
    </row>
    <row r="29" spans="1:5">
      <c r="A29" s="4" t="s">
        <v>137</v>
      </c>
      <c r="D29" s="6" t="n">
        <v>336</v>
      </c>
    </row>
    <row r="30" spans="1:5">
      <c r="A30" s="4" t="s">
        <v>529</v>
      </c>
    </row>
    <row r="31" spans="1:5">
      <c r="A31" s="3" t="s">
        <v>520</v>
      </c>
    </row>
    <row r="32" spans="1:5">
      <c r="A32" s="4" t="s">
        <v>524</v>
      </c>
      <c r="D32" s="6" t="n">
        <v>84526</v>
      </c>
    </row>
    <row r="33" spans="1:5">
      <c r="A33" s="4" t="s">
        <v>137</v>
      </c>
      <c r="D33" s="7" t="n">
        <v>47838</v>
      </c>
    </row>
    <row r="34" spans="1:5">
      <c r="A34" s="4" t="s">
        <v>530</v>
      </c>
    </row>
    <row r="35" spans="1:5">
      <c r="A35" s="3" t="s">
        <v>520</v>
      </c>
    </row>
    <row r="36" spans="1:5">
      <c r="A36" s="4" t="s">
        <v>524</v>
      </c>
      <c r="E36" s="6" t="n">
        <v>149858</v>
      </c>
    </row>
    <row r="37" spans="1:5">
      <c r="A37" s="4" t="s">
        <v>137</v>
      </c>
      <c r="E37" s="6" t="n">
        <v>45474</v>
      </c>
    </row>
    <row r="38" spans="1:5">
      <c r="A38" s="4" t="s">
        <v>531</v>
      </c>
    </row>
    <row r="39" spans="1:5">
      <c r="A39" s="3" t="s">
        <v>520</v>
      </c>
    </row>
    <row r="40" spans="1:5">
      <c r="A40" s="4" t="s">
        <v>524</v>
      </c>
      <c r="E40" s="6" t="n">
        <v>122832</v>
      </c>
    </row>
    <row r="41" spans="1:5">
      <c r="A41" s="4" t="s">
        <v>137</v>
      </c>
      <c r="E41" s="6" t="n">
        <v>44285</v>
      </c>
    </row>
    <row r="42" spans="1:5">
      <c r="A42" s="4" t="s">
        <v>532</v>
      </c>
    </row>
    <row r="43" spans="1:5">
      <c r="A43" s="3" t="s">
        <v>520</v>
      </c>
    </row>
    <row r="44" spans="1:5">
      <c r="A44" s="4" t="s">
        <v>524</v>
      </c>
      <c r="E44" s="6" t="n">
        <v>27026</v>
      </c>
    </row>
    <row r="45" spans="1:5">
      <c r="A45" s="4" t="s">
        <v>137</v>
      </c>
      <c r="E45" s="7" t="n">
        <v>118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194</v>
      </c>
    </row>
    <row r="3" spans="1:2">
      <c r="A3" s="4" t="s">
        <v>534</v>
      </c>
    </row>
    <row r="4" spans="1:2">
      <c r="A4" s="4" t="s">
        <v>535</v>
      </c>
      <c r="B4" s="7"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70</v>
      </c>
      <c r="D2" s="2" t="s">
        <v>121</v>
      </c>
    </row>
    <row r="3" spans="1:4">
      <c r="A3" s="3" t="s">
        <v>498</v>
      </c>
    </row>
    <row r="4" spans="1:4">
      <c r="A4" s="4" t="s">
        <v>133</v>
      </c>
      <c r="B4" s="7" t="n">
        <v>24713</v>
      </c>
      <c r="C4" s="7" t="n">
        <v>1394</v>
      </c>
      <c r="D4" s="7" t="n">
        <v>40053</v>
      </c>
    </row>
    <row r="5" spans="1:4">
      <c r="A5" s="3" t="s">
        <v>537</v>
      </c>
    </row>
    <row r="6" spans="1:4">
      <c r="A6" s="4" t="s">
        <v>77</v>
      </c>
      <c r="B6" s="6" t="n">
        <v>2872353</v>
      </c>
      <c r="C6" s="6" t="n">
        <v>3030998</v>
      </c>
    </row>
    <row r="7" spans="1:4">
      <c r="A7" s="4" t="s">
        <v>538</v>
      </c>
      <c r="C7" s="6" t="n">
        <v>4789</v>
      </c>
    </row>
    <row r="8" spans="1:4">
      <c r="A8" s="3" t="s">
        <v>539</v>
      </c>
    </row>
    <row r="9" spans="1:4">
      <c r="A9" s="4" t="s">
        <v>540</v>
      </c>
      <c r="B9" s="6" t="n">
        <v>1081</v>
      </c>
    </row>
    <row r="10" spans="1:4">
      <c r="A10" s="4" t="s">
        <v>541</v>
      </c>
    </row>
    <row r="11" spans="1:4">
      <c r="A11" s="3" t="s">
        <v>537</v>
      </c>
    </row>
    <row r="12" spans="1:4">
      <c r="A12" s="4" t="s">
        <v>542</v>
      </c>
      <c r="C12" s="6" t="n">
        <v>386</v>
      </c>
    </row>
    <row r="13" spans="1:4">
      <c r="A13" s="4" t="s">
        <v>82</v>
      </c>
      <c r="C13" s="6" t="n">
        <v>5175</v>
      </c>
    </row>
    <row r="14" spans="1:4">
      <c r="A14" s="3" t="s">
        <v>539</v>
      </c>
    </row>
    <row r="15" spans="1:4">
      <c r="A15" s="4" t="s">
        <v>543</v>
      </c>
      <c r="C15" s="6" t="n">
        <v>386</v>
      </c>
    </row>
    <row r="16" spans="1:4">
      <c r="A16" s="4" t="s">
        <v>94</v>
      </c>
      <c r="B16" s="6" t="n">
        <v>1081</v>
      </c>
      <c r="C16" s="6" t="n">
        <v>386</v>
      </c>
    </row>
    <row r="17" spans="1:4">
      <c r="A17" s="4" t="s">
        <v>544</v>
      </c>
    </row>
    <row r="18" spans="1:4">
      <c r="A18" s="3" t="s">
        <v>537</v>
      </c>
    </row>
    <row r="19" spans="1:4">
      <c r="A19" s="4" t="s">
        <v>538</v>
      </c>
      <c r="C19" s="6" t="n">
        <v>4789</v>
      </c>
    </row>
    <row r="20" spans="1:4">
      <c r="A20" s="3" t="s">
        <v>539</v>
      </c>
    </row>
    <row r="21" spans="1:4">
      <c r="A21" s="4" t="s">
        <v>540</v>
      </c>
      <c r="B21" s="6" t="n">
        <v>1081</v>
      </c>
    </row>
    <row r="22" spans="1:4">
      <c r="A22" s="4" t="s">
        <v>545</v>
      </c>
    </row>
    <row r="23" spans="1:4">
      <c r="A23" s="3" t="s">
        <v>537</v>
      </c>
    </row>
    <row r="24" spans="1:4">
      <c r="A24" s="4" t="s">
        <v>82</v>
      </c>
      <c r="B24" s="6" t="n">
        <v>96725</v>
      </c>
    </row>
    <row r="25" spans="1:4">
      <c r="A25" s="4" t="s">
        <v>546</v>
      </c>
    </row>
    <row r="26" spans="1:4">
      <c r="A26" s="3" t="s">
        <v>537</v>
      </c>
    </row>
    <row r="27" spans="1:4">
      <c r="A27" s="4" t="s">
        <v>542</v>
      </c>
      <c r="C27" s="6" t="n">
        <v>386</v>
      </c>
    </row>
    <row r="28" spans="1:4">
      <c r="A28" s="4" t="s">
        <v>82</v>
      </c>
      <c r="B28" s="6" t="n">
        <v>96725</v>
      </c>
      <c r="C28" s="6" t="n">
        <v>5175</v>
      </c>
    </row>
    <row r="29" spans="1:4">
      <c r="A29" s="3" t="s">
        <v>539</v>
      </c>
    </row>
    <row r="30" spans="1:4">
      <c r="A30" s="4" t="s">
        <v>543</v>
      </c>
      <c r="C30" s="6" t="n">
        <v>386</v>
      </c>
    </row>
    <row r="31" spans="1:4">
      <c r="A31" s="4" t="s">
        <v>94</v>
      </c>
      <c r="B31" s="6" t="n">
        <v>1081</v>
      </c>
      <c r="C31" s="6" t="n">
        <v>386</v>
      </c>
    </row>
    <row r="32" spans="1:4">
      <c r="A32" s="4" t="s">
        <v>547</v>
      </c>
    </row>
    <row r="33" spans="1:4">
      <c r="A33" s="3" t="s">
        <v>537</v>
      </c>
    </row>
    <row r="34" spans="1:4">
      <c r="A34" s="4" t="s">
        <v>538</v>
      </c>
      <c r="C34" s="6" t="n">
        <v>4789</v>
      </c>
    </row>
    <row r="35" spans="1:4">
      <c r="A35" s="3" t="s">
        <v>539</v>
      </c>
    </row>
    <row r="36" spans="1:4">
      <c r="A36" s="4" t="s">
        <v>540</v>
      </c>
      <c r="B36" s="6" t="n">
        <v>1081</v>
      </c>
    </row>
    <row r="37" spans="1:4">
      <c r="A37" s="4" t="s">
        <v>499</v>
      </c>
    </row>
    <row r="38" spans="1:4">
      <c r="A38" s="3" t="s">
        <v>498</v>
      </c>
    </row>
    <row r="39" spans="1:4">
      <c r="A39" s="4" t="s">
        <v>133</v>
      </c>
      <c r="B39" s="6" t="n">
        <v>24700</v>
      </c>
    </row>
    <row r="40" spans="1:4">
      <c r="A40" s="4" t="s">
        <v>548</v>
      </c>
    </row>
    <row r="41" spans="1:4">
      <c r="A41" s="3" t="s">
        <v>498</v>
      </c>
    </row>
    <row r="42" spans="1:4">
      <c r="A42" s="4" t="s">
        <v>133</v>
      </c>
      <c r="B42" s="6" t="n">
        <v>24700</v>
      </c>
    </row>
    <row r="43" spans="1:4">
      <c r="A43" s="3" t="s">
        <v>537</v>
      </c>
    </row>
    <row r="44" spans="1:4">
      <c r="A44" s="4" t="s">
        <v>77</v>
      </c>
      <c r="B44" s="6" t="n">
        <v>96725</v>
      </c>
    </row>
    <row r="45" spans="1:4">
      <c r="A45" s="4" t="s">
        <v>549</v>
      </c>
    </row>
    <row r="46" spans="1:4">
      <c r="A46" s="3" t="s">
        <v>537</v>
      </c>
    </row>
    <row r="47" spans="1:4">
      <c r="A47" s="4" t="s">
        <v>77</v>
      </c>
      <c r="B47" s="7" t="n">
        <v>96725</v>
      </c>
    </row>
    <row r="48" spans="1:4">
      <c r="A48" s="4" t="s">
        <v>550</v>
      </c>
    </row>
    <row r="49" spans="1:4">
      <c r="A49" s="3" t="s">
        <v>498</v>
      </c>
    </row>
    <row r="50" spans="1:4">
      <c r="A50" s="4" t="s">
        <v>133</v>
      </c>
      <c r="C50" s="7" t="n">
        <v>1400</v>
      </c>
      <c r="D50" s="7" t="n">
        <v>40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1</v>
      </c>
      <c r="B1" s="2" t="s">
        <v>1</v>
      </c>
    </row>
    <row r="2" spans="1:4">
      <c r="B2" s="2" t="s">
        <v>2</v>
      </c>
      <c r="C2" s="2" t="s">
        <v>70</v>
      </c>
      <c r="D2" s="2" t="s">
        <v>121</v>
      </c>
    </row>
    <row r="3" spans="1:4">
      <c r="A3" s="3" t="s">
        <v>295</v>
      </c>
    </row>
    <row r="4" spans="1:4">
      <c r="A4" s="4" t="s">
        <v>552</v>
      </c>
      <c r="C4" s="7" t="n">
        <v>4789</v>
      </c>
    </row>
    <row r="5" spans="1:4">
      <c r="A5" s="4" t="s">
        <v>553</v>
      </c>
      <c r="B5" s="7" t="n">
        <v>5870</v>
      </c>
      <c r="C5" s="7" t="n">
        <v>-1395</v>
      </c>
      <c r="D5" s="7" t="n">
        <v>-1520</v>
      </c>
    </row>
    <row r="6" spans="1:4">
      <c r="A6" s="4" t="s">
        <v>554</v>
      </c>
    </row>
    <row r="7" spans="1:4">
      <c r="A7" s="3" t="s">
        <v>295</v>
      </c>
    </row>
    <row r="8" spans="1:4">
      <c r="A8" s="4" t="s">
        <v>555</v>
      </c>
      <c r="B8" s="4" t="s">
        <v>556</v>
      </c>
      <c r="C8" s="4" t="s">
        <v>556</v>
      </c>
    </row>
    <row r="9" spans="1:4">
      <c r="A9" s="4" t="s">
        <v>557</v>
      </c>
    </row>
    <row r="10" spans="1:4">
      <c r="A10" s="3" t="s">
        <v>295</v>
      </c>
    </row>
    <row r="11" spans="1:4">
      <c r="A11" s="4" t="s">
        <v>558</v>
      </c>
      <c r="B11" s="4" t="s">
        <v>559</v>
      </c>
      <c r="C11" s="4" t="s">
        <v>559</v>
      </c>
    </row>
    <row r="12" spans="1:4">
      <c r="A12" s="4" t="s">
        <v>555</v>
      </c>
      <c r="B12" s="4" t="s">
        <v>556</v>
      </c>
      <c r="C12" s="4" t="s">
        <v>556</v>
      </c>
    </row>
    <row r="13" spans="1:4">
      <c r="A13" s="4" t="s">
        <v>560</v>
      </c>
    </row>
    <row r="14" spans="1:4">
      <c r="A14" s="3" t="s">
        <v>295</v>
      </c>
    </row>
    <row r="15" spans="1:4">
      <c r="A15" s="4" t="s">
        <v>558</v>
      </c>
      <c r="B15" s="4" t="s">
        <v>561</v>
      </c>
      <c r="C15" s="4" t="s">
        <v>561</v>
      </c>
    </row>
    <row r="16" spans="1:4">
      <c r="A16" s="4" t="s">
        <v>555</v>
      </c>
      <c r="B16" s="4" t="s">
        <v>556</v>
      </c>
      <c r="C16" s="4" t="s">
        <v>556</v>
      </c>
    </row>
    <row r="17" spans="1:4">
      <c r="A17" s="4" t="s">
        <v>562</v>
      </c>
    </row>
    <row r="18" spans="1:4">
      <c r="A18" s="3" t="s">
        <v>295</v>
      </c>
    </row>
    <row r="19" spans="1:4">
      <c r="A19" s="4" t="s">
        <v>563</v>
      </c>
      <c r="B19" s="7" t="n">
        <v>-1081</v>
      </c>
      <c r="C19" s="7" t="n">
        <v>4789</v>
      </c>
    </row>
    <row r="20" spans="1:4">
      <c r="A20" s="4" t="s">
        <v>564</v>
      </c>
    </row>
    <row r="21" spans="1:4">
      <c r="A21" s="3" t="s">
        <v>295</v>
      </c>
    </row>
    <row r="22" spans="1:4">
      <c r="A22" s="4" t="s">
        <v>565</v>
      </c>
      <c r="B22" s="4" t="s">
        <v>566</v>
      </c>
      <c r="C22" s="4" t="s">
        <v>566</v>
      </c>
    </row>
    <row r="23" spans="1:4">
      <c r="A23" s="4" t="s">
        <v>555</v>
      </c>
      <c r="B23" s="4" t="s">
        <v>556</v>
      </c>
      <c r="C23" s="4" t="s">
        <v>556</v>
      </c>
    </row>
    <row r="24" spans="1:4">
      <c r="A24" s="4" t="s">
        <v>567</v>
      </c>
      <c r="B24" s="4" t="s">
        <v>568</v>
      </c>
      <c r="C24" s="4" t="s">
        <v>568</v>
      </c>
    </row>
    <row r="25" spans="1:4">
      <c r="A25" s="4" t="s">
        <v>569</v>
      </c>
      <c r="B25" s="4" t="s">
        <v>570</v>
      </c>
      <c r="C25" s="4" t="s">
        <v>570</v>
      </c>
    </row>
    <row r="26" spans="1:4">
      <c r="A26" s="4" t="s">
        <v>571</v>
      </c>
    </row>
    <row r="27" spans="1:4">
      <c r="A27" s="3" t="s">
        <v>295</v>
      </c>
    </row>
    <row r="28" spans="1:4">
      <c r="A28" s="4" t="s">
        <v>565</v>
      </c>
      <c r="B28" s="4" t="s">
        <v>572</v>
      </c>
      <c r="C28" s="4" t="s">
        <v>572</v>
      </c>
    </row>
    <row r="29" spans="1:4">
      <c r="A29" s="4" t="s">
        <v>555</v>
      </c>
      <c r="B29" s="4" t="s">
        <v>556</v>
      </c>
      <c r="C29" s="4" t="s">
        <v>556</v>
      </c>
    </row>
    <row r="30" spans="1:4">
      <c r="A30" s="4" t="s">
        <v>567</v>
      </c>
      <c r="B30" s="4" t="s">
        <v>573</v>
      </c>
      <c r="C30" s="4" t="s">
        <v>573</v>
      </c>
    </row>
    <row r="31" spans="1:4">
      <c r="A31" s="4" t="s">
        <v>569</v>
      </c>
      <c r="B31" s="4" t="s">
        <v>574</v>
      </c>
      <c r="C31" s="4" t="s">
        <v>574</v>
      </c>
    </row>
    <row r="32" spans="1:4">
      <c r="A32" s="4" t="s">
        <v>575</v>
      </c>
      <c r="B32" s="7" t="n">
        <v>220000</v>
      </c>
    </row>
    <row r="33" spans="1:4">
      <c r="A33" s="4" t="s">
        <v>576</v>
      </c>
    </row>
    <row r="34" spans="1:4">
      <c r="A34" s="3" t="s">
        <v>295</v>
      </c>
    </row>
    <row r="35" spans="1:4">
      <c r="A35" s="4" t="s">
        <v>558</v>
      </c>
      <c r="B35" s="4" t="s">
        <v>559</v>
      </c>
      <c r="C35" s="4" t="s">
        <v>559</v>
      </c>
    </row>
    <row r="36" spans="1:4">
      <c r="A36" s="4" t="s">
        <v>555</v>
      </c>
      <c r="B36" s="4" t="s">
        <v>556</v>
      </c>
      <c r="C36" s="4" t="s">
        <v>556</v>
      </c>
    </row>
    <row r="37" spans="1:4">
      <c r="A37" s="4" t="s">
        <v>567</v>
      </c>
      <c r="B37" s="4" t="s">
        <v>577</v>
      </c>
      <c r="C37" s="4" t="s">
        <v>577</v>
      </c>
    </row>
    <row r="38" spans="1:4">
      <c r="A38" s="4" t="s">
        <v>569</v>
      </c>
      <c r="B38" s="4" t="s">
        <v>578</v>
      </c>
      <c r="C38" s="4" t="s">
        <v>578</v>
      </c>
    </row>
    <row r="39" spans="1:4">
      <c r="A39" s="4" t="s">
        <v>575</v>
      </c>
      <c r="B39" s="7" t="n">
        <v>85000</v>
      </c>
    </row>
    <row r="40" spans="1:4">
      <c r="A40" s="4" t="s">
        <v>563</v>
      </c>
      <c r="B40" s="7" t="n">
        <v>-132</v>
      </c>
      <c r="C40" s="7" t="n">
        <v>2521</v>
      </c>
    </row>
    <row r="41" spans="1:4">
      <c r="A41" s="4" t="s">
        <v>579</v>
      </c>
    </row>
    <row r="42" spans="1:4">
      <c r="A42" s="3" t="s">
        <v>295</v>
      </c>
    </row>
    <row r="43" spans="1:4">
      <c r="A43" s="4" t="s">
        <v>558</v>
      </c>
      <c r="B43" s="4" t="s">
        <v>561</v>
      </c>
      <c r="C43" s="4" t="s">
        <v>561</v>
      </c>
    </row>
    <row r="44" spans="1:4">
      <c r="A44" s="4" t="s">
        <v>555</v>
      </c>
      <c r="B44" s="4" t="s">
        <v>556</v>
      </c>
      <c r="C44" s="4" t="s">
        <v>556</v>
      </c>
    </row>
    <row r="45" spans="1:4">
      <c r="A45" s="4" t="s">
        <v>567</v>
      </c>
      <c r="B45" s="4" t="s">
        <v>580</v>
      </c>
      <c r="C45" s="4" t="s">
        <v>580</v>
      </c>
    </row>
    <row r="46" spans="1:4">
      <c r="A46" s="4" t="s">
        <v>569</v>
      </c>
      <c r="B46" s="4" t="s">
        <v>581</v>
      </c>
      <c r="C46" s="4" t="s">
        <v>581</v>
      </c>
    </row>
    <row r="47" spans="1:4">
      <c r="A47" s="4" t="s">
        <v>575</v>
      </c>
      <c r="B47" s="7" t="n">
        <v>100000</v>
      </c>
    </row>
    <row r="48" spans="1:4">
      <c r="A48" s="4" t="s">
        <v>563</v>
      </c>
      <c r="B48" s="7" t="n">
        <v>-949</v>
      </c>
      <c r="C48" s="7" t="n">
        <v>22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0</v>
      </c>
    </row>
    <row r="2" spans="1:3">
      <c r="A2" s="4" t="s">
        <v>583</v>
      </c>
      <c r="B2" s="4" t="s">
        <v>584</v>
      </c>
      <c r="C2" s="4" t="s">
        <v>585</v>
      </c>
    </row>
    <row r="3" spans="1:3">
      <c r="A3" s="4" t="s">
        <v>586</v>
      </c>
      <c r="B3" s="7" t="n">
        <v>974863</v>
      </c>
      <c r="C3" s="7" t="n">
        <v>982828</v>
      </c>
    </row>
    <row r="4" spans="1:3">
      <c r="A4" s="4" t="s">
        <v>545</v>
      </c>
    </row>
    <row r="5" spans="1:3">
      <c r="A5" s="4" t="s">
        <v>587</v>
      </c>
      <c r="B5" s="7" t="n">
        <v>976012</v>
      </c>
      <c r="C5" s="7" t="n">
        <v>971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59"/>
    <col customWidth="1" max="2" min="2" width="62"/>
    <col customWidth="1" max="3" min="3" width="80"/>
    <col customWidth="1" max="4" min="4" width="47"/>
    <col customWidth="1" max="5" min="5" width="62"/>
    <col customWidth="1" max="6" min="6" width="80"/>
    <col customWidth="1" max="7" min="7" width="47"/>
    <col customWidth="1" max="8" min="8" width="13"/>
    <col customWidth="1" max="9" min="9" width="27"/>
    <col customWidth="1" max="10" min="10" width="18"/>
    <col customWidth="1" max="11" min="11" width="39"/>
    <col customWidth="1" max="12" min="12" width="54"/>
    <col customWidth="1" max="13" min="13" width="12"/>
  </cols>
  <sheetData>
    <row r="1" spans="1:13">
      <c r="A1" s="1" t="s">
        <v>157</v>
      </c>
      <c r="B1" s="2" t="s">
        <v>158</v>
      </c>
      <c r="C1" s="2" t="s">
        <v>159</v>
      </c>
      <c r="D1" s="2" t="s">
        <v>63</v>
      </c>
      <c r="E1" s="2" t="s">
        <v>160</v>
      </c>
      <c r="F1" s="2" t="s">
        <v>161</v>
      </c>
      <c r="G1" s="2" t="s">
        <v>66</v>
      </c>
      <c r="H1" s="2" t="s">
        <v>56</v>
      </c>
      <c r="I1" s="2" t="s">
        <v>162</v>
      </c>
      <c r="J1" s="2" t="s">
        <v>163</v>
      </c>
      <c r="K1" s="2" t="s">
        <v>101</v>
      </c>
      <c r="L1" s="2" t="s">
        <v>164</v>
      </c>
      <c r="M1" s="2" t="s">
        <v>165</v>
      </c>
    </row>
    <row r="2" spans="1:13">
      <c r="A2" s="4" t="s">
        <v>166</v>
      </c>
      <c r="B2" s="7" t="n">
        <v>115000</v>
      </c>
      <c r="E2" s="7" t="n">
        <v>75000</v>
      </c>
      <c r="H2" s="7" t="n">
        <v>2201</v>
      </c>
      <c r="I2" s="7" t="n">
        <v>2596620</v>
      </c>
      <c r="J2" s="7" t="n">
        <v>786901</v>
      </c>
      <c r="K2" s="7" t="n">
        <v>-1092952</v>
      </c>
      <c r="L2" s="7" t="n">
        <v>49062</v>
      </c>
      <c r="M2" s="7" t="n">
        <v>2531832</v>
      </c>
    </row>
    <row r="3" spans="1:13">
      <c r="A3" s="4" t="s">
        <v>167</v>
      </c>
      <c r="B3" s="6" t="n">
        <v>4600000</v>
      </c>
      <c r="E3" s="6" t="n">
        <v>3000000</v>
      </c>
      <c r="H3" s="6" t="n">
        <v>220073140</v>
      </c>
    </row>
    <row r="4" spans="1:13">
      <c r="A4" s="3" t="s">
        <v>168</v>
      </c>
    </row>
    <row r="5" spans="1:13">
      <c r="A5" s="4" t="s">
        <v>169</v>
      </c>
      <c r="I5" s="6" t="n">
        <v>8514</v>
      </c>
      <c r="M5" s="6" t="n">
        <v>8514</v>
      </c>
    </row>
    <row r="6" spans="1:13">
      <c r="A6" s="4" t="s">
        <v>170</v>
      </c>
      <c r="H6" s="7" t="n">
        <v>4</v>
      </c>
      <c r="I6" s="6" t="n">
        <v>-3797</v>
      </c>
      <c r="M6" s="6" t="n">
        <v>-3793</v>
      </c>
    </row>
    <row r="7" spans="1:13">
      <c r="A7" s="4" t="s">
        <v>171</v>
      </c>
      <c r="H7" s="6" t="n">
        <v>404963</v>
      </c>
    </row>
    <row r="8" spans="1:13">
      <c r="A8" s="4" t="s">
        <v>172</v>
      </c>
      <c r="H8" s="6" t="n">
        <v>-33298</v>
      </c>
    </row>
    <row r="9" spans="1:13">
      <c r="A9" s="4" t="s">
        <v>173</v>
      </c>
      <c r="K9" s="6" t="n">
        <v>-164231</v>
      </c>
      <c r="M9" s="6" t="n">
        <v>-164231</v>
      </c>
    </row>
    <row r="10" spans="1:13">
      <c r="A10" s="4" t="s">
        <v>174</v>
      </c>
      <c r="C10" s="7" t="n">
        <v>-7993</v>
      </c>
      <c r="D10" s="7" t="n">
        <v>-7993</v>
      </c>
      <c r="F10" s="7" t="n">
        <v>-4837</v>
      </c>
      <c r="G10" s="7" t="n">
        <v>-4837</v>
      </c>
    </row>
    <row r="11" spans="1:13">
      <c r="A11" s="4" t="s">
        <v>175</v>
      </c>
      <c r="L11" s="6" t="n">
        <v>-8250</v>
      </c>
      <c r="M11" s="6" t="n">
        <v>-8250</v>
      </c>
    </row>
    <row r="12" spans="1:13">
      <c r="A12" s="4" t="s">
        <v>176</v>
      </c>
      <c r="H12" s="7" t="n">
        <v>48</v>
      </c>
      <c r="I12" s="6" t="n">
        <v>77884</v>
      </c>
      <c r="M12" s="6" t="n">
        <v>77932</v>
      </c>
    </row>
    <row r="13" spans="1:13">
      <c r="A13" s="4" t="s">
        <v>177</v>
      </c>
      <c r="H13" s="6" t="n">
        <v>4876855</v>
      </c>
    </row>
    <row r="14" spans="1:13">
      <c r="A14" s="4" t="s">
        <v>178</v>
      </c>
      <c r="J14" s="6" t="n">
        <v>145376</v>
      </c>
      <c r="L14" s="6" t="n">
        <v>7628</v>
      </c>
      <c r="M14" s="6" t="n">
        <v>153004</v>
      </c>
    </row>
    <row r="15" spans="1:13">
      <c r="A15" s="4" t="s">
        <v>179</v>
      </c>
      <c r="B15" s="7" t="n">
        <v>115000</v>
      </c>
      <c r="E15" s="7" t="n">
        <v>75000</v>
      </c>
      <c r="H15" s="7" t="n">
        <v>2253</v>
      </c>
      <c r="I15" s="6" t="n">
        <v>2679221</v>
      </c>
      <c r="J15" s="6" t="n">
        <v>932277</v>
      </c>
      <c r="K15" s="6" t="n">
        <v>-1270013</v>
      </c>
      <c r="L15" s="6" t="n">
        <v>48440</v>
      </c>
      <c r="M15" s="6" t="n">
        <v>2582178</v>
      </c>
    </row>
    <row r="16" spans="1:13">
      <c r="A16" s="4" t="s">
        <v>180</v>
      </c>
      <c r="B16" s="6" t="n">
        <v>4600000</v>
      </c>
      <c r="E16" s="6" t="n">
        <v>3000000</v>
      </c>
      <c r="H16" s="6" t="n">
        <v>225321660</v>
      </c>
    </row>
    <row r="17" spans="1:13">
      <c r="A17" s="3" t="s">
        <v>168</v>
      </c>
    </row>
    <row r="18" spans="1:13">
      <c r="A18" s="4" t="s">
        <v>169</v>
      </c>
      <c r="I18" s="6" t="n">
        <v>9383</v>
      </c>
      <c r="M18" s="6" t="n">
        <v>9383</v>
      </c>
    </row>
    <row r="19" spans="1:13">
      <c r="A19" s="4" t="s">
        <v>170</v>
      </c>
      <c r="H19" s="7" t="n">
        <v>4</v>
      </c>
      <c r="I19" s="6" t="n">
        <v>-4236</v>
      </c>
      <c r="M19" s="6" t="n">
        <v>-4232</v>
      </c>
    </row>
    <row r="20" spans="1:13">
      <c r="A20" s="4" t="s">
        <v>171</v>
      </c>
      <c r="H20" s="6" t="n">
        <v>346526</v>
      </c>
    </row>
    <row r="21" spans="1:13">
      <c r="A21" s="4" t="s">
        <v>181</v>
      </c>
      <c r="H21" s="7" t="n">
        <v>-1</v>
      </c>
      <c r="I21" s="6" t="n">
        <v>1</v>
      </c>
    </row>
    <row r="22" spans="1:13">
      <c r="A22" s="4" t="s">
        <v>172</v>
      </c>
      <c r="H22" s="6" t="n">
        <v>-12793</v>
      </c>
    </row>
    <row r="23" spans="1:13">
      <c r="A23" s="4" t="s">
        <v>173</v>
      </c>
      <c r="K23" s="6" t="n">
        <v>-157359</v>
      </c>
      <c r="M23" s="6" t="n">
        <v>-157359</v>
      </c>
    </row>
    <row r="24" spans="1:13">
      <c r="A24" s="4" t="s">
        <v>174</v>
      </c>
      <c r="C24" s="6" t="n">
        <v>-7992</v>
      </c>
      <c r="D24" s="6" t="n">
        <v>-7992</v>
      </c>
      <c r="F24" s="6" t="n">
        <v>-4838</v>
      </c>
      <c r="G24" s="6" t="n">
        <v>-4838</v>
      </c>
    </row>
    <row r="25" spans="1:13">
      <c r="A25" s="4" t="s">
        <v>175</v>
      </c>
      <c r="L25" s="6" t="n">
        <v>-9369</v>
      </c>
      <c r="M25" s="6" t="n">
        <v>-9369</v>
      </c>
    </row>
    <row r="26" spans="1:13">
      <c r="A26" s="4" t="s">
        <v>176</v>
      </c>
      <c r="H26" s="7" t="n">
        <v>26</v>
      </c>
      <c r="I26" s="6" t="n">
        <v>44315</v>
      </c>
      <c r="M26" s="6" t="n">
        <v>44341</v>
      </c>
    </row>
    <row r="27" spans="1:13">
      <c r="A27" s="4" t="s">
        <v>177</v>
      </c>
      <c r="H27" s="6" t="n">
        <v>2590854</v>
      </c>
    </row>
    <row r="28" spans="1:13">
      <c r="A28" s="4" t="s">
        <v>178</v>
      </c>
      <c r="J28" s="6" t="n">
        <v>250445</v>
      </c>
      <c r="L28" s="6" t="n">
        <v>8614</v>
      </c>
      <c r="M28" s="6" t="n">
        <v>259059</v>
      </c>
    </row>
    <row r="29" spans="1:13">
      <c r="A29" s="4" t="s">
        <v>182</v>
      </c>
      <c r="B29" s="7" t="n">
        <v>115000</v>
      </c>
      <c r="E29" s="7" t="n">
        <v>75000</v>
      </c>
      <c r="H29" s="7" t="n">
        <v>2282</v>
      </c>
      <c r="I29" s="6" t="n">
        <v>2728684</v>
      </c>
      <c r="J29" s="6" t="n">
        <v>1182722</v>
      </c>
      <c r="K29" s="6" t="n">
        <v>-1440202</v>
      </c>
      <c r="L29" s="6" t="n">
        <v>47685</v>
      </c>
      <c r="M29" s="6" t="n">
        <v>2711171</v>
      </c>
    </row>
    <row r="30" spans="1:13">
      <c r="A30" s="4" t="s">
        <v>183</v>
      </c>
      <c r="B30" s="6" t="n">
        <v>4600000</v>
      </c>
      <c r="E30" s="6" t="n">
        <v>3000000</v>
      </c>
      <c r="H30" s="6" t="n">
        <v>228246247</v>
      </c>
    </row>
    <row r="31" spans="1:13">
      <c r="A31" s="3" t="s">
        <v>168</v>
      </c>
    </row>
    <row r="32" spans="1:13">
      <c r="A32" s="4" t="s">
        <v>169</v>
      </c>
      <c r="I32" s="6" t="n">
        <v>9719</v>
      </c>
      <c r="M32" s="6" t="n">
        <v>9719</v>
      </c>
    </row>
    <row r="33" spans="1:13">
      <c r="A33" s="4" t="s">
        <v>170</v>
      </c>
      <c r="H33" s="7" t="n">
        <v>4</v>
      </c>
      <c r="I33" s="6" t="n">
        <v>-4439</v>
      </c>
      <c r="M33" s="6" t="n">
        <v>-4435</v>
      </c>
    </row>
    <row r="34" spans="1:13">
      <c r="A34" s="4" t="s">
        <v>171</v>
      </c>
      <c r="H34" s="6" t="n">
        <v>396972</v>
      </c>
    </row>
    <row r="35" spans="1:13">
      <c r="A35" s="4" t="s">
        <v>172</v>
      </c>
      <c r="H35" s="6" t="n">
        <v>-3932</v>
      </c>
    </row>
    <row r="36" spans="1:13">
      <c r="A36" s="4" t="s">
        <v>173</v>
      </c>
      <c r="K36" s="6" t="n">
        <v>-166747</v>
      </c>
      <c r="M36" s="6" t="n">
        <v>-166747</v>
      </c>
    </row>
    <row r="37" spans="1:13">
      <c r="A37" s="4" t="s">
        <v>174</v>
      </c>
      <c r="C37" s="7" t="n">
        <v>-7993</v>
      </c>
      <c r="D37" s="7" t="n">
        <v>-7993</v>
      </c>
      <c r="F37" s="7" t="n">
        <v>-4837</v>
      </c>
      <c r="G37" s="7" t="n">
        <v>-4837</v>
      </c>
    </row>
    <row r="38" spans="1:13">
      <c r="A38" s="4" t="s">
        <v>175</v>
      </c>
      <c r="L38" s="6" t="n">
        <v>-8512</v>
      </c>
      <c r="M38" s="6" t="n">
        <v>-8512</v>
      </c>
    </row>
    <row r="39" spans="1:13">
      <c r="A39" s="4" t="s">
        <v>184</v>
      </c>
      <c r="H39" s="7" t="n">
        <v>-37</v>
      </c>
      <c r="I39" s="6" t="n">
        <v>-50051</v>
      </c>
      <c r="M39" s="6" t="n">
        <v>-50088</v>
      </c>
    </row>
    <row r="40" spans="1:13">
      <c r="A40" s="4" t="s">
        <v>185</v>
      </c>
      <c r="H40" s="6" t="n">
        <v>-3783936</v>
      </c>
    </row>
    <row r="41" spans="1:13">
      <c r="A41" s="4" t="s">
        <v>178</v>
      </c>
      <c r="J41" s="6" t="n">
        <v>135733</v>
      </c>
      <c r="L41" s="6" t="n">
        <v>7060</v>
      </c>
      <c r="M41" s="6" t="n">
        <v>142793</v>
      </c>
    </row>
    <row r="42" spans="1:13">
      <c r="A42" s="4" t="s">
        <v>186</v>
      </c>
      <c r="B42" s="7" t="n">
        <v>115000</v>
      </c>
      <c r="E42" s="7" t="n">
        <v>75000</v>
      </c>
      <c r="H42" s="7" t="n">
        <v>2249</v>
      </c>
      <c r="I42" s="7" t="n">
        <v>2683913</v>
      </c>
      <c r="J42" s="7" t="n">
        <v>1318455</v>
      </c>
      <c r="K42" s="7" t="n">
        <v>-1619779</v>
      </c>
      <c r="L42" s="7" t="n">
        <v>46233</v>
      </c>
      <c r="M42" s="7" t="n">
        <v>2621071</v>
      </c>
    </row>
    <row r="43" spans="1:13">
      <c r="A43" s="4" t="s">
        <v>187</v>
      </c>
      <c r="B43" s="6" t="n">
        <v>4600000</v>
      </c>
      <c r="E43" s="6" t="n">
        <v>3000000</v>
      </c>
      <c r="H43" s="6" t="n">
        <v>224855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8</v>
      </c>
      <c r="B1" s="2" t="s">
        <v>2</v>
      </c>
      <c r="C1" s="2" t="s">
        <v>70</v>
      </c>
    </row>
    <row r="2" spans="1:3">
      <c r="A2" s="3" t="s">
        <v>81</v>
      </c>
    </row>
    <row r="3" spans="1:3">
      <c r="A3" s="4" t="s">
        <v>589</v>
      </c>
      <c r="B3" s="7" t="n">
        <v>7642</v>
      </c>
      <c r="C3" s="7" t="n">
        <v>8426</v>
      </c>
    </row>
    <row r="4" spans="1:3">
      <c r="A4" s="4" t="s">
        <v>590</v>
      </c>
      <c r="C4" s="6" t="n">
        <v>990</v>
      </c>
    </row>
    <row r="5" spans="1:3">
      <c r="A5" s="4" t="s">
        <v>591</v>
      </c>
      <c r="B5" s="6" t="n">
        <v>3542</v>
      </c>
      <c r="C5" s="6" t="n">
        <v>3177</v>
      </c>
    </row>
    <row r="6" spans="1:3">
      <c r="A6" s="4" t="s">
        <v>592</v>
      </c>
      <c r="B6" s="6" t="n">
        <v>7415</v>
      </c>
      <c r="C6" s="6" t="n">
        <v>8103</v>
      </c>
    </row>
    <row r="7" spans="1:3">
      <c r="A7" s="4" t="s">
        <v>593</v>
      </c>
      <c r="B7" s="6" t="n">
        <v>7779</v>
      </c>
      <c r="C7" s="6" t="n">
        <v>8407</v>
      </c>
    </row>
    <row r="8" spans="1:3">
      <c r="A8" s="4" t="s">
        <v>538</v>
      </c>
      <c r="C8" s="6" t="n">
        <v>4789</v>
      </c>
    </row>
    <row r="9" spans="1:3">
      <c r="A9" s="4" t="s">
        <v>594</v>
      </c>
      <c r="B9" s="6" t="n">
        <v>2984</v>
      </c>
      <c r="C9" s="6" t="n">
        <v>3209</v>
      </c>
    </row>
    <row r="10" spans="1:3">
      <c r="A10" s="4" t="s">
        <v>595</v>
      </c>
      <c r="B10" s="6" t="n">
        <v>307</v>
      </c>
      <c r="C10" s="6" t="n">
        <v>819</v>
      </c>
    </row>
    <row r="11" spans="1:3">
      <c r="A11" s="4" t="s">
        <v>596</v>
      </c>
      <c r="B11" s="7" t="n">
        <v>21890</v>
      </c>
      <c r="C11" s="7" t="n">
        <v>298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7</v>
      </c>
      <c r="B1" s="2" t="s">
        <v>1</v>
      </c>
    </row>
    <row r="2" spans="1:3">
      <c r="B2" s="2" t="s">
        <v>429</v>
      </c>
      <c r="C2" s="2" t="s">
        <v>430</v>
      </c>
    </row>
    <row r="3" spans="1:3">
      <c r="A3" s="3" t="s">
        <v>255</v>
      </c>
    </row>
    <row r="4" spans="1:3">
      <c r="A4" s="4" t="s">
        <v>586</v>
      </c>
      <c r="B4" s="7" t="n">
        <v>974863</v>
      </c>
      <c r="C4" s="7" t="n">
        <v>982828</v>
      </c>
    </row>
    <row r="5" spans="1:3">
      <c r="A5" s="4" t="s">
        <v>598</v>
      </c>
      <c r="B5" s="6" t="n">
        <v>83975</v>
      </c>
      <c r="C5" s="6" t="n">
        <v>7804</v>
      </c>
    </row>
    <row r="6" spans="1:3">
      <c r="A6" s="4" t="s">
        <v>599</v>
      </c>
      <c r="B6" s="6" t="n">
        <v>-1866</v>
      </c>
      <c r="C6" s="6" t="n">
        <v>-1966</v>
      </c>
    </row>
    <row r="7" spans="1:3">
      <c r="A7" s="4" t="s">
        <v>88</v>
      </c>
      <c r="B7" s="6" t="n">
        <v>82109</v>
      </c>
      <c r="C7" s="6" t="n">
        <v>5838</v>
      </c>
    </row>
    <row r="8" spans="1:3">
      <c r="A8" s="4" t="s">
        <v>600</v>
      </c>
      <c r="B8" s="6" t="n">
        <v>890888</v>
      </c>
      <c r="C8" s="6" t="n">
        <v>975024</v>
      </c>
    </row>
    <row r="9" spans="1:3">
      <c r="A9" s="4" t="s">
        <v>601</v>
      </c>
      <c r="B9" s="6" t="n">
        <v>-1934</v>
      </c>
      <c r="C9" s="6" t="n">
        <v>-3799</v>
      </c>
    </row>
    <row r="10" spans="1:3">
      <c r="A10" s="4" t="s">
        <v>602</v>
      </c>
      <c r="B10" s="6" t="n">
        <v>888954</v>
      </c>
      <c r="C10" s="7" t="n">
        <v>971225</v>
      </c>
    </row>
    <row r="11" spans="1:3">
      <c r="A11" s="3" t="s">
        <v>603</v>
      </c>
    </row>
    <row r="12" spans="1:3">
      <c r="A12" s="4" t="s">
        <v>604</v>
      </c>
      <c r="B12" s="6" t="n">
        <v>83975</v>
      </c>
    </row>
    <row r="13" spans="1:3">
      <c r="A13" s="4" t="s">
        <v>605</v>
      </c>
      <c r="B13" s="6" t="n">
        <v>111247</v>
      </c>
    </row>
    <row r="14" spans="1:3">
      <c r="A14" s="4" t="s">
        <v>606</v>
      </c>
      <c r="B14" s="6" t="n">
        <v>88446</v>
      </c>
    </row>
    <row r="15" spans="1:3">
      <c r="A15" s="4" t="s">
        <v>607</v>
      </c>
      <c r="B15" s="6" t="n">
        <v>323593</v>
      </c>
    </row>
    <row r="16" spans="1:3">
      <c r="A16" s="4" t="s">
        <v>608</v>
      </c>
      <c r="B16" s="6" t="n">
        <v>75615</v>
      </c>
    </row>
    <row r="17" spans="1:3">
      <c r="A17" s="4" t="s">
        <v>609</v>
      </c>
      <c r="B17" s="6" t="n">
        <v>291987</v>
      </c>
    </row>
    <row r="18" spans="1:3">
      <c r="A18" s="4" t="s">
        <v>165</v>
      </c>
      <c r="B18" s="7" t="n">
        <v>974863</v>
      </c>
    </row>
    <row r="19" spans="1:3">
      <c r="A19" s="4" t="s">
        <v>610</v>
      </c>
    </row>
    <row r="20" spans="1:3">
      <c r="A20" s="3" t="s">
        <v>255</v>
      </c>
    </row>
    <row r="21" spans="1:3">
      <c r="A21" s="4" t="s">
        <v>611</v>
      </c>
      <c r="B21" s="6" t="n">
        <v>4</v>
      </c>
      <c r="C21" s="6" t="n">
        <v>4</v>
      </c>
    </row>
    <row r="22" spans="1:3">
      <c r="A22" s="4" t="s">
        <v>586</v>
      </c>
      <c r="B22" s="7" t="n">
        <v>329863</v>
      </c>
      <c r="C22" s="7" t="n">
        <v>337828</v>
      </c>
    </row>
    <row r="23" spans="1:3">
      <c r="A23" s="4" t="s">
        <v>612</v>
      </c>
    </row>
    <row r="24" spans="1:3">
      <c r="A24" s="3" t="s">
        <v>255</v>
      </c>
    </row>
    <row r="25" spans="1:3">
      <c r="A25" s="4" t="s">
        <v>613</v>
      </c>
      <c r="B25" s="4" t="s">
        <v>614</v>
      </c>
      <c r="C25" s="4" t="s">
        <v>614</v>
      </c>
    </row>
    <row r="26" spans="1:3">
      <c r="A26" s="4" t="s">
        <v>615</v>
      </c>
      <c r="B26" s="4" t="s">
        <v>616</v>
      </c>
      <c r="C26" s="4" t="s">
        <v>616</v>
      </c>
    </row>
    <row r="27" spans="1:3">
      <c r="A27" s="4" t="s">
        <v>617</v>
      </c>
    </row>
    <row r="28" spans="1:3">
      <c r="A28" s="3" t="s">
        <v>255</v>
      </c>
    </row>
    <row r="29" spans="1:3">
      <c r="A29" s="4" t="s">
        <v>613</v>
      </c>
      <c r="B29" s="4" t="s">
        <v>618</v>
      </c>
      <c r="C29" s="4" t="s">
        <v>618</v>
      </c>
    </row>
    <row r="30" spans="1:3">
      <c r="A30" s="4" t="s">
        <v>615</v>
      </c>
      <c r="B30" s="4" t="s">
        <v>619</v>
      </c>
      <c r="C30" s="4" t="s">
        <v>619</v>
      </c>
    </row>
    <row r="31" spans="1:3">
      <c r="A31" s="4" t="s">
        <v>554</v>
      </c>
    </row>
    <row r="32" spans="1:3">
      <c r="A32" s="3" t="s">
        <v>255</v>
      </c>
    </row>
    <row r="33" spans="1:3">
      <c r="A33" s="4" t="s">
        <v>615</v>
      </c>
      <c r="B33" s="4" t="s">
        <v>574</v>
      </c>
      <c r="C33" s="4" t="s">
        <v>574</v>
      </c>
    </row>
    <row r="34" spans="1:3">
      <c r="A34" s="4" t="s">
        <v>611</v>
      </c>
      <c r="B34" s="6" t="n">
        <v>1</v>
      </c>
      <c r="C34" s="6" t="n">
        <v>1</v>
      </c>
    </row>
    <row r="35" spans="1:3">
      <c r="A35" s="4" t="s">
        <v>555</v>
      </c>
      <c r="B35" s="4" t="s">
        <v>556</v>
      </c>
      <c r="C35" s="4" t="s">
        <v>556</v>
      </c>
    </row>
    <row r="36" spans="1:3">
      <c r="A36" s="4" t="s">
        <v>620</v>
      </c>
      <c r="B36" s="4" t="s">
        <v>621</v>
      </c>
      <c r="C36" s="4" t="s">
        <v>621</v>
      </c>
    </row>
    <row r="37" spans="1:3">
      <c r="A37" s="4" t="s">
        <v>622</v>
      </c>
      <c r="B37" s="6" t="n">
        <v>3</v>
      </c>
      <c r="C37" s="6" t="n">
        <v>3</v>
      </c>
    </row>
    <row r="38" spans="1:3">
      <c r="A38" s="4" t="s">
        <v>623</v>
      </c>
      <c r="B38" s="4" t="s">
        <v>624</v>
      </c>
      <c r="C38" s="4" t="s">
        <v>624</v>
      </c>
    </row>
    <row r="39" spans="1:3">
      <c r="A39" s="4" t="s">
        <v>586</v>
      </c>
      <c r="B39" s="7" t="n">
        <v>220000</v>
      </c>
      <c r="C39" s="7" t="n">
        <v>220000</v>
      </c>
    </row>
    <row r="40" spans="1:3">
      <c r="A40" s="4" t="s">
        <v>557</v>
      </c>
    </row>
    <row r="41" spans="1:3">
      <c r="A41" s="3" t="s">
        <v>255</v>
      </c>
    </row>
    <row r="42" spans="1:3">
      <c r="A42" s="4" t="s">
        <v>615</v>
      </c>
      <c r="B42" s="4" t="s">
        <v>625</v>
      </c>
      <c r="C42" s="4" t="s">
        <v>625</v>
      </c>
    </row>
    <row r="43" spans="1:3">
      <c r="A43" s="4" t="s">
        <v>555</v>
      </c>
      <c r="B43" s="4" t="s">
        <v>556</v>
      </c>
      <c r="C43" s="4" t="s">
        <v>556</v>
      </c>
    </row>
    <row r="44" spans="1:3">
      <c r="A44" s="4" t="s">
        <v>558</v>
      </c>
      <c r="B44" s="4" t="s">
        <v>559</v>
      </c>
      <c r="C44" s="4" t="s">
        <v>559</v>
      </c>
    </row>
    <row r="45" spans="1:3">
      <c r="A45" s="4" t="s">
        <v>626</v>
      </c>
      <c r="B45" s="4" t="s">
        <v>627</v>
      </c>
      <c r="C45" s="4" t="s">
        <v>627</v>
      </c>
    </row>
    <row r="46" spans="1:3">
      <c r="A46" s="4" t="s">
        <v>586</v>
      </c>
      <c r="B46" s="7" t="n">
        <v>85000</v>
      </c>
      <c r="C46" s="7" t="n">
        <v>85000</v>
      </c>
    </row>
    <row r="47" spans="1:3">
      <c r="A47" s="4" t="s">
        <v>628</v>
      </c>
    </row>
    <row r="48" spans="1:3">
      <c r="A48" s="3" t="s">
        <v>255</v>
      </c>
    </row>
    <row r="49" spans="1:3">
      <c r="A49" s="4" t="s">
        <v>620</v>
      </c>
      <c r="B49" s="4" t="s">
        <v>629</v>
      </c>
      <c r="C49" s="4" t="s">
        <v>629</v>
      </c>
    </row>
    <row r="50" spans="1:3">
      <c r="A50" s="4" t="s">
        <v>630</v>
      </c>
    </row>
    <row r="51" spans="1:3">
      <c r="A51" s="3" t="s">
        <v>255</v>
      </c>
    </row>
    <row r="52" spans="1:3">
      <c r="A52" s="4" t="s">
        <v>620</v>
      </c>
      <c r="B52" s="4" t="s">
        <v>631</v>
      </c>
      <c r="C52" s="4" t="s">
        <v>631</v>
      </c>
    </row>
    <row r="53" spans="1:3">
      <c r="A53" s="4" t="s">
        <v>560</v>
      </c>
    </row>
    <row r="54" spans="1:3">
      <c r="A54" s="3" t="s">
        <v>255</v>
      </c>
    </row>
    <row r="55" spans="1:3">
      <c r="A55" s="4" t="s">
        <v>615</v>
      </c>
      <c r="B55" s="4" t="s">
        <v>581</v>
      </c>
      <c r="C55" s="4" t="s">
        <v>581</v>
      </c>
    </row>
    <row r="56" spans="1:3">
      <c r="A56" s="4" t="s">
        <v>555</v>
      </c>
      <c r="B56" s="4" t="s">
        <v>556</v>
      </c>
      <c r="C56" s="4" t="s">
        <v>556</v>
      </c>
    </row>
    <row r="57" spans="1:3">
      <c r="A57" s="4" t="s">
        <v>558</v>
      </c>
      <c r="B57" s="4" t="s">
        <v>561</v>
      </c>
      <c r="C57" s="4" t="s">
        <v>561</v>
      </c>
    </row>
    <row r="58" spans="1:3">
      <c r="A58" s="4" t="s">
        <v>626</v>
      </c>
      <c r="B58" s="4" t="s">
        <v>632</v>
      </c>
      <c r="C58" s="4" t="s">
        <v>632</v>
      </c>
    </row>
    <row r="59" spans="1:3">
      <c r="A59" s="4" t="s">
        <v>586</v>
      </c>
      <c r="B59" s="7" t="n">
        <v>100000</v>
      </c>
      <c r="C59" s="7" t="n">
        <v>100000</v>
      </c>
    </row>
    <row r="60" spans="1:3">
      <c r="A60" s="4" t="s">
        <v>633</v>
      </c>
    </row>
    <row r="61" spans="1:3">
      <c r="A61" s="3" t="s">
        <v>255</v>
      </c>
    </row>
    <row r="62" spans="1:3">
      <c r="A62" s="4" t="s">
        <v>620</v>
      </c>
      <c r="B62" s="4" t="s">
        <v>629</v>
      </c>
      <c r="C62" s="4" t="s">
        <v>629</v>
      </c>
    </row>
    <row r="63" spans="1:3">
      <c r="A63" s="4" t="s">
        <v>634</v>
      </c>
    </row>
    <row r="64" spans="1:3">
      <c r="A64" s="3" t="s">
        <v>255</v>
      </c>
    </row>
    <row r="65" spans="1:3">
      <c r="A65" s="4" t="s">
        <v>620</v>
      </c>
      <c r="B65" s="4" t="s">
        <v>631</v>
      </c>
      <c r="C65" s="4" t="s">
        <v>631</v>
      </c>
    </row>
    <row r="66" spans="1:3">
      <c r="A66" s="4" t="s">
        <v>635</v>
      </c>
    </row>
    <row r="67" spans="1:3">
      <c r="A67" s="3" t="s">
        <v>255</v>
      </c>
    </row>
    <row r="68" spans="1:3">
      <c r="A68" s="4" t="s">
        <v>613</v>
      </c>
      <c r="B68" s="4" t="s">
        <v>636</v>
      </c>
      <c r="C68" s="4" t="s">
        <v>636</v>
      </c>
    </row>
    <row r="69" spans="1:3">
      <c r="A69" s="4" t="s">
        <v>615</v>
      </c>
      <c r="B69" s="4" t="s">
        <v>637</v>
      </c>
      <c r="C69" s="4" t="s">
        <v>637</v>
      </c>
    </row>
    <row r="70" spans="1:3">
      <c r="A70" s="4" t="s">
        <v>586</v>
      </c>
      <c r="B70" s="7" t="n">
        <v>120000</v>
      </c>
      <c r="C70" s="7" t="n">
        <v>120000</v>
      </c>
    </row>
    <row r="71" spans="1:3">
      <c r="A71" s="4" t="s">
        <v>638</v>
      </c>
    </row>
    <row r="72" spans="1:3">
      <c r="A72" s="3" t="s">
        <v>255</v>
      </c>
    </row>
    <row r="73" spans="1:3">
      <c r="A73" s="4" t="s">
        <v>613</v>
      </c>
      <c r="B73" s="4" t="s">
        <v>639</v>
      </c>
      <c r="C73" s="4" t="s">
        <v>639</v>
      </c>
    </row>
    <row r="74" spans="1:3">
      <c r="A74" s="4" t="s">
        <v>615</v>
      </c>
      <c r="B74" s="4" t="s">
        <v>640</v>
      </c>
      <c r="C74" s="4" t="s">
        <v>640</v>
      </c>
    </row>
    <row r="75" spans="1:3">
      <c r="A75" s="4" t="s">
        <v>586</v>
      </c>
      <c r="B75" s="7" t="n">
        <v>120000</v>
      </c>
      <c r="C75" s="7" t="n">
        <v>120000</v>
      </c>
    </row>
    <row r="76" spans="1:3">
      <c r="A76" s="4" t="s">
        <v>641</v>
      </c>
    </row>
    <row r="77" spans="1:3">
      <c r="A77" s="3" t="s">
        <v>255</v>
      </c>
    </row>
    <row r="78" spans="1:3">
      <c r="A78" s="4" t="s">
        <v>555</v>
      </c>
      <c r="B78" s="4" t="s">
        <v>556</v>
      </c>
      <c r="C78" s="4" t="s">
        <v>556</v>
      </c>
    </row>
    <row r="79" spans="1:3">
      <c r="A79" s="4" t="s">
        <v>558</v>
      </c>
      <c r="B79" s="4" t="s">
        <v>559</v>
      </c>
      <c r="C79" s="4" t="s">
        <v>559</v>
      </c>
    </row>
    <row r="80" spans="1:3">
      <c r="A80" s="4" t="s">
        <v>642</v>
      </c>
    </row>
    <row r="81" spans="1:3">
      <c r="A81" s="3" t="s">
        <v>255</v>
      </c>
    </row>
    <row r="82" spans="1:3">
      <c r="A82" s="4" t="s">
        <v>555</v>
      </c>
      <c r="B82" s="4" t="s">
        <v>556</v>
      </c>
      <c r="C82" s="4" t="s">
        <v>556</v>
      </c>
    </row>
    <row r="83" spans="1:3">
      <c r="A83" s="4" t="s">
        <v>558</v>
      </c>
      <c r="B83" s="4" t="s">
        <v>561</v>
      </c>
      <c r="C83" s="4" t="s">
        <v>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3</v>
      </c>
      <c r="B1" s="2" t="s">
        <v>518</v>
      </c>
      <c r="C1" s="2" t="s">
        <v>644</v>
      </c>
      <c r="D1" s="2" t="s">
        <v>1</v>
      </c>
    </row>
    <row r="2" spans="1:5">
      <c r="B2" s="2" t="s">
        <v>645</v>
      </c>
      <c r="C2" s="2" t="s">
        <v>461</v>
      </c>
      <c r="D2" s="2" t="s">
        <v>2</v>
      </c>
      <c r="E2" s="2" t="s">
        <v>70</v>
      </c>
    </row>
    <row r="3" spans="1:5">
      <c r="A3" s="4" t="s">
        <v>646</v>
      </c>
    </row>
    <row r="4" spans="1:5">
      <c r="A4" s="3" t="s">
        <v>647</v>
      </c>
    </row>
    <row r="5" spans="1:5">
      <c r="A5" s="4" t="s">
        <v>648</v>
      </c>
      <c r="B5" s="7" t="n">
        <v>500</v>
      </c>
    </row>
    <row r="6" spans="1:5">
      <c r="A6" s="4" t="s">
        <v>649</v>
      </c>
      <c r="B6" s="6" t="n">
        <v>100</v>
      </c>
    </row>
    <row r="7" spans="1:5">
      <c r="A7" s="4" t="s">
        <v>650</v>
      </c>
      <c r="B7" s="7" t="n">
        <v>800</v>
      </c>
    </row>
    <row r="8" spans="1:5">
      <c r="A8" s="4" t="s">
        <v>555</v>
      </c>
      <c r="B8" s="4" t="s">
        <v>556</v>
      </c>
    </row>
    <row r="9" spans="1:5">
      <c r="A9" s="4" t="s">
        <v>615</v>
      </c>
      <c r="B9" s="4" t="s">
        <v>651</v>
      </c>
    </row>
    <row r="10" spans="1:5">
      <c r="A10" s="4" t="s">
        <v>652</v>
      </c>
    </row>
    <row r="11" spans="1:5">
      <c r="A11" s="3" t="s">
        <v>647</v>
      </c>
    </row>
    <row r="12" spans="1:5">
      <c r="A12" s="4" t="s">
        <v>555</v>
      </c>
      <c r="C12" s="4" t="s">
        <v>556</v>
      </c>
    </row>
    <row r="13" spans="1:5">
      <c r="A13" s="4" t="s">
        <v>615</v>
      </c>
      <c r="C13" s="4" t="s">
        <v>653</v>
      </c>
    </row>
    <row r="14" spans="1:5">
      <c r="A14" s="4" t="s">
        <v>654</v>
      </c>
    </row>
    <row r="15" spans="1:5">
      <c r="A15" s="3" t="s">
        <v>647</v>
      </c>
    </row>
    <row r="16" spans="1:5">
      <c r="A16" s="4" t="s">
        <v>555</v>
      </c>
      <c r="B16" s="4" t="s">
        <v>556</v>
      </c>
      <c r="C16" s="4" t="s">
        <v>556</v>
      </c>
    </row>
    <row r="17" spans="1:5">
      <c r="A17" s="4" t="s">
        <v>557</v>
      </c>
    </row>
    <row r="18" spans="1:5">
      <c r="A18" s="3" t="s">
        <v>647</v>
      </c>
    </row>
    <row r="19" spans="1:5">
      <c r="A19" s="4" t="s">
        <v>555</v>
      </c>
      <c r="D19" s="4" t="s">
        <v>556</v>
      </c>
      <c r="E19" s="4" t="s">
        <v>556</v>
      </c>
    </row>
    <row r="20" spans="1:5">
      <c r="A20" s="4" t="s">
        <v>615</v>
      </c>
      <c r="D20" s="4" t="s">
        <v>625</v>
      </c>
      <c r="E20" s="4" t="s">
        <v>625</v>
      </c>
    </row>
    <row r="21" spans="1:5">
      <c r="A21" s="4" t="s">
        <v>626</v>
      </c>
      <c r="D21" s="4" t="s">
        <v>627</v>
      </c>
      <c r="E21" s="4" t="s">
        <v>627</v>
      </c>
    </row>
    <row r="22" spans="1:5">
      <c r="A22" s="4" t="s">
        <v>655</v>
      </c>
    </row>
    <row r="23" spans="1:5">
      <c r="A23" s="3" t="s">
        <v>647</v>
      </c>
    </row>
    <row r="24" spans="1:5">
      <c r="A24" s="4" t="s">
        <v>626</v>
      </c>
      <c r="B24" s="4" t="s">
        <v>627</v>
      </c>
      <c r="C24" s="4" t="s">
        <v>656</v>
      </c>
    </row>
    <row r="25" spans="1:5">
      <c r="A25" s="4" t="s">
        <v>560</v>
      </c>
    </row>
    <row r="26" spans="1:5">
      <c r="A26" s="3" t="s">
        <v>647</v>
      </c>
    </row>
    <row r="27" spans="1:5">
      <c r="A27" s="4" t="s">
        <v>555</v>
      </c>
      <c r="D27" s="4" t="s">
        <v>556</v>
      </c>
      <c r="E27" s="4" t="s">
        <v>556</v>
      </c>
    </row>
    <row r="28" spans="1:5">
      <c r="A28" s="4" t="s">
        <v>615</v>
      </c>
      <c r="D28" s="4" t="s">
        <v>581</v>
      </c>
      <c r="E28" s="4" t="s">
        <v>581</v>
      </c>
    </row>
    <row r="29" spans="1:5">
      <c r="A29" s="4" t="s">
        <v>626</v>
      </c>
      <c r="D29" s="4" t="s">
        <v>632</v>
      </c>
      <c r="E29" s="4" t="s">
        <v>632</v>
      </c>
    </row>
    <row r="30" spans="1:5">
      <c r="A30" s="4" t="s">
        <v>657</v>
      </c>
    </row>
    <row r="31" spans="1:5">
      <c r="A31" s="3" t="s">
        <v>647</v>
      </c>
    </row>
    <row r="32" spans="1:5">
      <c r="A32" s="4" t="s">
        <v>626</v>
      </c>
      <c r="B32" s="4" t="s">
        <v>632</v>
      </c>
      <c r="C32" s="4" t="s">
        <v>658</v>
      </c>
    </row>
    <row r="33" spans="1:5">
      <c r="A33" s="4" t="s">
        <v>635</v>
      </c>
    </row>
    <row r="34" spans="1:5">
      <c r="A34" s="3" t="s">
        <v>647</v>
      </c>
    </row>
    <row r="35" spans="1:5">
      <c r="A35" s="4" t="s">
        <v>615</v>
      </c>
      <c r="D35" s="4" t="s">
        <v>637</v>
      </c>
      <c r="E35" s="4" t="s">
        <v>637</v>
      </c>
    </row>
    <row r="36" spans="1:5">
      <c r="A36" s="4" t="s">
        <v>638</v>
      </c>
    </row>
    <row r="37" spans="1:5">
      <c r="A37" s="3" t="s">
        <v>647</v>
      </c>
    </row>
    <row r="38" spans="1:5">
      <c r="A38" s="4" t="s">
        <v>615</v>
      </c>
      <c r="D38" s="4" t="s">
        <v>640</v>
      </c>
      <c r="E38" s="4" t="s">
        <v>640</v>
      </c>
    </row>
    <row r="39" spans="1:5">
      <c r="A39" s="4" t="s">
        <v>554</v>
      </c>
    </row>
    <row r="40" spans="1:5">
      <c r="A40" s="3" t="s">
        <v>647</v>
      </c>
    </row>
    <row r="41" spans="1:5">
      <c r="A41" s="4" t="s">
        <v>620</v>
      </c>
      <c r="D41" s="4" t="s">
        <v>621</v>
      </c>
      <c r="E41" s="4" t="s">
        <v>621</v>
      </c>
    </row>
    <row r="42" spans="1:5">
      <c r="A42" s="4" t="s">
        <v>555</v>
      </c>
      <c r="D42" s="4" t="s">
        <v>556</v>
      </c>
      <c r="E42" s="4" t="s">
        <v>556</v>
      </c>
    </row>
    <row r="43" spans="1:5">
      <c r="A43" s="4" t="s">
        <v>615</v>
      </c>
      <c r="D43" s="4" t="s">
        <v>574</v>
      </c>
      <c r="E43" s="4" t="s">
        <v>574</v>
      </c>
    </row>
    <row r="44" spans="1:5">
      <c r="A44" s="4" t="s">
        <v>659</v>
      </c>
    </row>
    <row r="45" spans="1:5">
      <c r="A45" s="3" t="s">
        <v>647</v>
      </c>
    </row>
    <row r="46" spans="1:5">
      <c r="A46" s="4" t="s">
        <v>620</v>
      </c>
      <c r="B46" s="4" t="s">
        <v>660</v>
      </c>
    </row>
    <row r="47" spans="1:5">
      <c r="A47" s="4" t="s">
        <v>661</v>
      </c>
    </row>
    <row r="48" spans="1:5">
      <c r="A48" s="3" t="s">
        <v>647</v>
      </c>
    </row>
    <row r="49" spans="1:5">
      <c r="A49" s="4" t="s">
        <v>620</v>
      </c>
      <c r="C49" s="4" t="s">
        <v>662</v>
      </c>
    </row>
    <row r="50" spans="1:5">
      <c r="A50" s="4" t="s">
        <v>663</v>
      </c>
    </row>
    <row r="51" spans="1:5">
      <c r="A51" s="3" t="s">
        <v>647</v>
      </c>
    </row>
    <row r="52" spans="1:5">
      <c r="A52" s="4" t="s">
        <v>620</v>
      </c>
      <c r="B52" s="4" t="s">
        <v>629</v>
      </c>
      <c r="C52" s="4" t="s">
        <v>664</v>
      </c>
    </row>
    <row r="53" spans="1:5">
      <c r="A53" s="4" t="s">
        <v>665</v>
      </c>
    </row>
    <row r="54" spans="1:5">
      <c r="A54" s="3" t="s">
        <v>647</v>
      </c>
    </row>
    <row r="55" spans="1:5">
      <c r="A55" s="4" t="s">
        <v>620</v>
      </c>
      <c r="D55" s="4" t="s">
        <v>629</v>
      </c>
      <c r="E55" s="4" t="s">
        <v>629</v>
      </c>
    </row>
    <row r="56" spans="1:5">
      <c r="A56" s="4" t="s">
        <v>666</v>
      </c>
    </row>
    <row r="57" spans="1:5">
      <c r="A57" s="3" t="s">
        <v>647</v>
      </c>
    </row>
    <row r="58" spans="1:5">
      <c r="A58" s="4" t="s">
        <v>620</v>
      </c>
      <c r="D58" s="4" t="s">
        <v>629</v>
      </c>
      <c r="E58" s="4" t="s">
        <v>629</v>
      </c>
    </row>
    <row r="59" spans="1:5">
      <c r="A59" s="4" t="s">
        <v>667</v>
      </c>
    </row>
    <row r="60" spans="1:5">
      <c r="A60" s="3" t="s">
        <v>647</v>
      </c>
    </row>
    <row r="61" spans="1:5">
      <c r="A61" s="4" t="s">
        <v>620</v>
      </c>
      <c r="B61" s="4" t="s">
        <v>668</v>
      </c>
    </row>
    <row r="62" spans="1:5">
      <c r="A62" s="4" t="s">
        <v>669</v>
      </c>
    </row>
    <row r="63" spans="1:5">
      <c r="A63" s="3" t="s">
        <v>647</v>
      </c>
    </row>
    <row r="64" spans="1:5">
      <c r="A64" s="4" t="s">
        <v>620</v>
      </c>
      <c r="C64" s="4" t="s">
        <v>670</v>
      </c>
    </row>
    <row r="65" spans="1:5">
      <c r="A65" s="4" t="s">
        <v>671</v>
      </c>
    </row>
    <row r="66" spans="1:5">
      <c r="A66" s="3" t="s">
        <v>647</v>
      </c>
    </row>
    <row r="67" spans="1:5">
      <c r="A67" s="4" t="s">
        <v>620</v>
      </c>
      <c r="B67" s="4" t="s">
        <v>631</v>
      </c>
      <c r="C67" s="4" t="s">
        <v>672</v>
      </c>
    </row>
    <row r="68" spans="1:5">
      <c r="A68" s="4" t="s">
        <v>673</v>
      </c>
    </row>
    <row r="69" spans="1:5">
      <c r="A69" s="3" t="s">
        <v>647</v>
      </c>
    </row>
    <row r="70" spans="1:5">
      <c r="A70" s="4" t="s">
        <v>620</v>
      </c>
      <c r="D70" s="4" t="s">
        <v>631</v>
      </c>
      <c r="E70" s="4" t="s">
        <v>631</v>
      </c>
    </row>
    <row r="71" spans="1:5">
      <c r="A71" s="4" t="s">
        <v>674</v>
      </c>
    </row>
    <row r="72" spans="1:5">
      <c r="A72" s="3" t="s">
        <v>647</v>
      </c>
    </row>
    <row r="73" spans="1:5">
      <c r="A73" s="4" t="s">
        <v>620</v>
      </c>
      <c r="D73" s="4" t="s">
        <v>631</v>
      </c>
      <c r="E73" s="4" t="s">
        <v>631</v>
      </c>
    </row>
    <row r="74" spans="1:5">
      <c r="A74" s="4" t="s">
        <v>675</v>
      </c>
    </row>
    <row r="75" spans="1:5">
      <c r="A75" s="3" t="s">
        <v>647</v>
      </c>
    </row>
    <row r="76" spans="1:5">
      <c r="A76" s="4" t="s">
        <v>555</v>
      </c>
      <c r="D76" s="4" t="s">
        <v>556</v>
      </c>
      <c r="E76" s="4" t="s">
        <v>556</v>
      </c>
    </row>
    <row r="77" spans="1:5">
      <c r="A77" s="4" t="s">
        <v>641</v>
      </c>
    </row>
    <row r="78" spans="1:5">
      <c r="A78" s="3" t="s">
        <v>647</v>
      </c>
    </row>
    <row r="79" spans="1:5">
      <c r="A79" s="4" t="s">
        <v>555</v>
      </c>
      <c r="D79" s="4" t="s">
        <v>556</v>
      </c>
      <c r="E79" s="4" t="s">
        <v>556</v>
      </c>
    </row>
    <row r="80" spans="1:5">
      <c r="A80" s="4" t="s">
        <v>642</v>
      </c>
    </row>
    <row r="81" spans="1:5">
      <c r="A81" s="3" t="s">
        <v>647</v>
      </c>
    </row>
    <row r="82" spans="1:5">
      <c r="A82" s="4" t="s">
        <v>555</v>
      </c>
      <c r="D82" s="4" t="s">
        <v>556</v>
      </c>
      <c r="E82" s="4" t="s">
        <v>55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70</v>
      </c>
      <c r="D2" s="2" t="s">
        <v>121</v>
      </c>
    </row>
    <row r="3" spans="1:4">
      <c r="A3" s="3" t="s">
        <v>677</v>
      </c>
    </row>
    <row r="4" spans="1:4">
      <c r="A4" s="4" t="s">
        <v>226</v>
      </c>
      <c r="C4" s="7" t="n">
        <v>4012</v>
      </c>
      <c r="D4" s="7" t="n">
        <v>3537</v>
      </c>
    </row>
    <row r="5" spans="1:4">
      <c r="A5" s="4" t="s">
        <v>138</v>
      </c>
      <c r="C5" s="6" t="n">
        <v>835</v>
      </c>
      <c r="D5" s="6" t="n">
        <v>824</v>
      </c>
    </row>
    <row r="6" spans="1:4">
      <c r="A6" s="3" t="s">
        <v>678</v>
      </c>
    </row>
    <row r="7" spans="1:4">
      <c r="A7" s="4" t="s">
        <v>198</v>
      </c>
      <c r="B7" s="7" t="n">
        <v>6051</v>
      </c>
      <c r="C7" s="6" t="n">
        <v>-1190</v>
      </c>
      <c r="D7" s="6" t="n">
        <v>3106</v>
      </c>
    </row>
    <row r="8" spans="1:4">
      <c r="A8" s="4" t="s">
        <v>201</v>
      </c>
      <c r="B8" s="6" t="n">
        <v>2791</v>
      </c>
      <c r="C8" s="6" t="n">
        <v>2947</v>
      </c>
      <c r="D8" s="6" t="n">
        <v>2409</v>
      </c>
    </row>
    <row r="9" spans="1:4">
      <c r="A9" s="4" t="s">
        <v>679</v>
      </c>
      <c r="B9" s="6" t="n">
        <v>54223</v>
      </c>
      <c r="C9" s="6" t="n">
        <v>47690</v>
      </c>
      <c r="D9" s="6" t="n">
        <v>51766</v>
      </c>
    </row>
    <row r="10" spans="1:4">
      <c r="A10" s="4" t="s">
        <v>680</v>
      </c>
    </row>
    <row r="11" spans="1:4">
      <c r="A11" s="3" t="s">
        <v>678</v>
      </c>
    </row>
    <row r="12" spans="1:4">
      <c r="A12" s="4" t="s">
        <v>681</v>
      </c>
      <c r="B12" s="6" t="n">
        <v>45381</v>
      </c>
      <c r="C12" s="6" t="n">
        <v>45933</v>
      </c>
      <c r="D12" s="6" t="n">
        <v>46251</v>
      </c>
    </row>
    <row r="13" spans="1:4">
      <c r="A13" s="4" t="s">
        <v>198</v>
      </c>
      <c r="B13" s="6" t="n">
        <v>6051</v>
      </c>
      <c r="C13" s="6" t="n">
        <v>-1190</v>
      </c>
      <c r="D13" s="6" t="n">
        <v>3106</v>
      </c>
    </row>
    <row r="14" spans="1:4">
      <c r="A14" s="4" t="s">
        <v>201</v>
      </c>
      <c r="B14" s="6" t="n">
        <v>2791</v>
      </c>
      <c r="C14" s="6" t="n">
        <v>2947</v>
      </c>
      <c r="D14" s="6" t="n">
        <v>2409</v>
      </c>
    </row>
    <row r="15" spans="1:4">
      <c r="A15" s="4" t="s">
        <v>679</v>
      </c>
      <c r="B15" s="7" t="n">
        <v>54223</v>
      </c>
      <c r="C15" s="7" t="n">
        <v>47690</v>
      </c>
      <c r="D15" s="7" t="n">
        <v>517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70</v>
      </c>
    </row>
    <row r="2" spans="1:3">
      <c r="A2" s="3" t="s">
        <v>683</v>
      </c>
    </row>
    <row r="3" spans="1:3">
      <c r="A3" s="4" t="s">
        <v>684</v>
      </c>
      <c r="B3" s="7" t="n">
        <v>16074</v>
      </c>
      <c r="C3" s="7" t="n">
        <v>15684</v>
      </c>
    </row>
    <row r="4" spans="1:3">
      <c r="A4" s="4" t="s">
        <v>685</v>
      </c>
      <c r="B4" s="6" t="n">
        <v>6735</v>
      </c>
      <c r="C4" s="6" t="n">
        <v>7306</v>
      </c>
    </row>
    <row r="5" spans="1:3">
      <c r="A5" s="4" t="s">
        <v>686</v>
      </c>
      <c r="B5" s="6" t="n">
        <v>18001</v>
      </c>
      <c r="C5" s="6" t="n">
        <v>16711</v>
      </c>
    </row>
    <row r="6" spans="1:3">
      <c r="A6" s="4" t="s">
        <v>687</v>
      </c>
      <c r="B6" s="6" t="n">
        <v>1527</v>
      </c>
      <c r="C6" s="6" t="n">
        <v>1142</v>
      </c>
    </row>
    <row r="7" spans="1:3">
      <c r="A7" s="4" t="s">
        <v>595</v>
      </c>
      <c r="B7" s="6" t="n">
        <v>4618</v>
      </c>
      <c r="C7" s="6" t="n">
        <v>4119</v>
      </c>
    </row>
    <row r="8" spans="1:3">
      <c r="A8" s="4" t="s">
        <v>688</v>
      </c>
      <c r="B8" s="6" t="n">
        <v>46955</v>
      </c>
      <c r="C8" s="6" t="n">
        <v>44962</v>
      </c>
    </row>
    <row r="9" spans="1:3">
      <c r="A9" s="3" t="s">
        <v>689</v>
      </c>
    </row>
    <row r="10" spans="1:3">
      <c r="A10" s="4" t="s">
        <v>690</v>
      </c>
      <c r="B10" s="6" t="n">
        <v>5225</v>
      </c>
      <c r="C10" s="6" t="n">
        <v>5017</v>
      </c>
    </row>
    <row r="11" spans="1:3">
      <c r="A11" s="4" t="s">
        <v>478</v>
      </c>
      <c r="C11" s="6" t="n">
        <v>12986</v>
      </c>
    </row>
    <row r="12" spans="1:3">
      <c r="A12" s="4" t="s">
        <v>691</v>
      </c>
      <c r="B12" s="6" t="n">
        <v>8887</v>
      </c>
      <c r="C12" s="6" t="n">
        <v>9284</v>
      </c>
    </row>
    <row r="13" spans="1:3">
      <c r="A13" s="4" t="s">
        <v>540</v>
      </c>
      <c r="B13" s="6" t="n">
        <v>1081</v>
      </c>
    </row>
    <row r="14" spans="1:3">
      <c r="A14" s="4" t="s">
        <v>595</v>
      </c>
      <c r="B14" s="6" t="n">
        <v>2943</v>
      </c>
      <c r="C14" s="6" t="n">
        <v>3416</v>
      </c>
    </row>
    <row r="15" spans="1:3">
      <c r="A15" s="4" t="s">
        <v>692</v>
      </c>
      <c r="B15" s="7" t="n">
        <v>18136</v>
      </c>
      <c r="C15" s="7" t="n">
        <v>30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14"/>
  </cols>
  <sheetData>
    <row r="1" spans="1:4">
      <c r="A1" s="1" t="s">
        <v>693</v>
      </c>
      <c r="B1" s="2" t="s">
        <v>2</v>
      </c>
      <c r="C1" s="2" t="s">
        <v>471</v>
      </c>
      <c r="D1" s="2" t="s">
        <v>70</v>
      </c>
    </row>
    <row r="2" spans="1:4">
      <c r="A2" s="3" t="s">
        <v>480</v>
      </c>
    </row>
    <row r="3" spans="1:4">
      <c r="A3" s="4" t="s">
        <v>78</v>
      </c>
      <c r="B3" s="7" t="n">
        <v>47652</v>
      </c>
      <c r="C3" s="7" t="n">
        <v>55727</v>
      </c>
    </row>
    <row r="4" spans="1:4">
      <c r="A4" s="4" t="s">
        <v>694</v>
      </c>
      <c r="B4" s="7" t="n">
        <v>1</v>
      </c>
    </row>
    <row r="5" spans="1:4">
      <c r="A5" s="4" t="s">
        <v>84</v>
      </c>
      <c r="B5" s="4" t="s">
        <v>695</v>
      </c>
    </row>
    <row r="6" spans="1:4">
      <c r="A6" s="4" t="s">
        <v>91</v>
      </c>
      <c r="B6" s="7" t="n">
        <v>15570</v>
      </c>
      <c r="D6" s="7" t="n">
        <v>27009</v>
      </c>
    </row>
    <row r="7" spans="1:4">
      <c r="A7" s="4" t="s">
        <v>696</v>
      </c>
      <c r="B7" s="7" t="n">
        <v>15571</v>
      </c>
      <c r="C7" s="6" t="n">
        <v>27010</v>
      </c>
    </row>
    <row r="8" spans="1:4">
      <c r="A8" s="4" t="s">
        <v>697</v>
      </c>
      <c r="B8" s="4" t="s">
        <v>698</v>
      </c>
    </row>
    <row r="9" spans="1:4">
      <c r="A9" s="4" t="s">
        <v>699</v>
      </c>
      <c r="B9" s="4" t="s">
        <v>700</v>
      </c>
    </row>
    <row r="10" spans="1:4">
      <c r="A10" s="3" t="s">
        <v>472</v>
      </c>
    </row>
    <row r="11" spans="1:4">
      <c r="A11" s="4" t="s">
        <v>79</v>
      </c>
      <c r="B11" s="7" t="n">
        <v>60629</v>
      </c>
      <c r="C11" s="6" t="n">
        <v>64075</v>
      </c>
    </row>
    <row r="12" spans="1:4">
      <c r="A12" s="4" t="s">
        <v>701</v>
      </c>
      <c r="B12" s="7" t="n">
        <v>4743</v>
      </c>
    </row>
    <row r="13" spans="1:4">
      <c r="A13" s="4" t="s">
        <v>84</v>
      </c>
      <c r="B13" s="4" t="s">
        <v>695</v>
      </c>
    </row>
    <row r="14" spans="1:4">
      <c r="A14" s="4" t="s">
        <v>92</v>
      </c>
      <c r="B14" s="7" t="n">
        <v>49691</v>
      </c>
    </row>
    <row r="15" spans="1:4">
      <c r="A15" s="4" t="s">
        <v>702</v>
      </c>
      <c r="B15" s="7" t="n">
        <v>54434</v>
      </c>
      <c r="C15" s="7" t="n">
        <v>58663</v>
      </c>
    </row>
    <row r="16" spans="1:4">
      <c r="A16" s="4" t="s">
        <v>476</v>
      </c>
      <c r="B16" s="4" t="s">
        <v>477</v>
      </c>
      <c r="C16" s="4" t="s">
        <v>477</v>
      </c>
    </row>
    <row r="17" spans="1:4">
      <c r="A17" s="4" t="s">
        <v>703</v>
      </c>
      <c r="B17" s="4" t="s">
        <v>704</v>
      </c>
    </row>
    <row r="18" spans="1:4">
      <c r="A18" s="4" t="s">
        <v>705</v>
      </c>
      <c r="B18" s="4" t="s">
        <v>706</v>
      </c>
    </row>
    <row r="19" spans="1:4">
      <c r="A19" s="4" t="s">
        <v>487</v>
      </c>
    </row>
    <row r="20" spans="1:4">
      <c r="A20" s="3" t="s">
        <v>480</v>
      </c>
    </row>
    <row r="21" spans="1:4">
      <c r="A21" s="4" t="s">
        <v>707</v>
      </c>
      <c r="B21" s="7" t="n">
        <v>58799</v>
      </c>
    </row>
    <row r="22" spans="1:4">
      <c r="A22" s="4" t="s">
        <v>708</v>
      </c>
      <c r="B22" s="6" t="n">
        <v>-11147</v>
      </c>
    </row>
    <row r="23" spans="1:4">
      <c r="A23" s="4" t="s">
        <v>78</v>
      </c>
      <c r="B23" s="7" t="n">
        <v>47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192</v>
      </c>
    </row>
    <row r="3" spans="1:2">
      <c r="A3" s="3" t="s">
        <v>710</v>
      </c>
    </row>
    <row r="4" spans="1:2">
      <c r="A4" s="4" t="s">
        <v>711</v>
      </c>
      <c r="B4" s="7" t="n">
        <v>1470</v>
      </c>
    </row>
    <row r="5" spans="1:2">
      <c r="A5" s="4" t="s">
        <v>712</v>
      </c>
      <c r="B5" s="6" t="n">
        <v>2357</v>
      </c>
    </row>
    <row r="6" spans="1:2">
      <c r="A6" s="4" t="s">
        <v>713</v>
      </c>
      <c r="B6" s="6" t="n">
        <v>3827</v>
      </c>
    </row>
    <row r="7" spans="1:2">
      <c r="A7" s="4" t="s">
        <v>714</v>
      </c>
      <c r="B7" s="6" t="n">
        <v>13056</v>
      </c>
    </row>
    <row r="8" spans="1:2">
      <c r="A8" s="4" t="s">
        <v>715</v>
      </c>
      <c r="B8" s="6" t="n">
        <v>6100</v>
      </c>
    </row>
    <row r="9" spans="1:2">
      <c r="A9" s="4" t="s">
        <v>523</v>
      </c>
    </row>
    <row r="10" spans="1:2">
      <c r="A10" s="3" t="s">
        <v>710</v>
      </c>
    </row>
    <row r="11" spans="1:2">
      <c r="A11" s="4" t="s">
        <v>712</v>
      </c>
      <c r="B11" s="7"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192</v>
      </c>
    </row>
    <row r="3" spans="1:2">
      <c r="A3" s="3" t="s">
        <v>717</v>
      </c>
    </row>
    <row r="4" spans="1:2">
      <c r="A4" s="4" t="s">
        <v>718</v>
      </c>
      <c r="B4" s="7" t="n">
        <v>7238</v>
      </c>
    </row>
    <row r="5" spans="1:2">
      <c r="A5" s="3" t="s">
        <v>719</v>
      </c>
    </row>
    <row r="6" spans="1:2">
      <c r="A6" s="4" t="s">
        <v>720</v>
      </c>
      <c r="B6" s="6" t="n">
        <v>3447</v>
      </c>
    </row>
    <row r="7" spans="1:2">
      <c r="A7" s="4" t="s">
        <v>721</v>
      </c>
      <c r="B7" s="6" t="n">
        <v>-4229</v>
      </c>
    </row>
    <row r="8" spans="1:2">
      <c r="A8" s="4" t="s">
        <v>722</v>
      </c>
      <c r="B8" s="6" t="n">
        <v>-782</v>
      </c>
    </row>
    <row r="9" spans="1:2">
      <c r="A9" s="3" t="s">
        <v>723</v>
      </c>
    </row>
    <row r="10" spans="1:2">
      <c r="A10" s="4" t="s">
        <v>724</v>
      </c>
      <c r="B10" s="7" t="n">
        <v>456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471</v>
      </c>
    </row>
    <row r="2" spans="1:3">
      <c r="A2" s="3" t="s">
        <v>480</v>
      </c>
    </row>
    <row r="3" spans="1:3">
      <c r="A3" s="4" t="s">
        <v>604</v>
      </c>
      <c r="B3" s="7" t="n">
        <v>1403</v>
      </c>
    </row>
    <row r="4" spans="1:3">
      <c r="A4" s="4" t="s">
        <v>605</v>
      </c>
      <c r="B4" s="6" t="n">
        <v>1403</v>
      </c>
    </row>
    <row r="5" spans="1:3">
      <c r="A5" s="4" t="s">
        <v>606</v>
      </c>
      <c r="B5" s="6" t="n">
        <v>1403</v>
      </c>
    </row>
    <row r="6" spans="1:3">
      <c r="A6" s="4" t="s">
        <v>607</v>
      </c>
      <c r="B6" s="6" t="n">
        <v>1403</v>
      </c>
    </row>
    <row r="7" spans="1:3">
      <c r="A7" s="4" t="s">
        <v>608</v>
      </c>
      <c r="B7" s="6" t="n">
        <v>1403</v>
      </c>
    </row>
    <row r="8" spans="1:3">
      <c r="A8" s="4" t="s">
        <v>609</v>
      </c>
      <c r="B8" s="6" t="n">
        <v>102400</v>
      </c>
    </row>
    <row r="9" spans="1:3">
      <c r="A9" s="4" t="s">
        <v>726</v>
      </c>
      <c r="B9" s="6" t="n">
        <v>109415</v>
      </c>
    </row>
    <row r="10" spans="1:3">
      <c r="A10" s="4" t="s">
        <v>727</v>
      </c>
      <c r="B10" s="6" t="n">
        <v>-93844</v>
      </c>
    </row>
    <row r="11" spans="1:3">
      <c r="A11" s="4" t="s">
        <v>728</v>
      </c>
      <c r="B11" s="6" t="n">
        <v>15571</v>
      </c>
      <c r="C11" s="7" t="n">
        <v>27010</v>
      </c>
    </row>
    <row r="12" spans="1:3">
      <c r="A12" s="3" t="s">
        <v>472</v>
      </c>
    </row>
    <row r="13" spans="1:3">
      <c r="A13" s="4" t="s">
        <v>604</v>
      </c>
      <c r="B13" s="6" t="n">
        <v>7519</v>
      </c>
    </row>
    <row r="14" spans="1:3">
      <c r="A14" s="4" t="s">
        <v>605</v>
      </c>
      <c r="B14" s="6" t="n">
        <v>7570</v>
      </c>
    </row>
    <row r="15" spans="1:3">
      <c r="A15" s="4" t="s">
        <v>606</v>
      </c>
      <c r="B15" s="6" t="n">
        <v>7622</v>
      </c>
    </row>
    <row r="16" spans="1:3">
      <c r="A16" s="4" t="s">
        <v>607</v>
      </c>
      <c r="B16" s="6" t="n">
        <v>7676</v>
      </c>
    </row>
    <row r="17" spans="1:3">
      <c r="A17" s="4" t="s">
        <v>608</v>
      </c>
      <c r="B17" s="6" t="n">
        <v>7732</v>
      </c>
    </row>
    <row r="18" spans="1:3">
      <c r="A18" s="4" t="s">
        <v>609</v>
      </c>
      <c r="B18" s="6" t="n">
        <v>73983</v>
      </c>
    </row>
    <row r="19" spans="1:3">
      <c r="A19" s="4" t="s">
        <v>726</v>
      </c>
      <c r="B19" s="6" t="n">
        <v>112102</v>
      </c>
    </row>
    <row r="20" spans="1:3">
      <c r="A20" s="4" t="s">
        <v>727</v>
      </c>
      <c r="B20" s="6" t="n">
        <v>-57668</v>
      </c>
    </row>
    <row r="21" spans="1:3">
      <c r="A21" s="4" t="s">
        <v>728</v>
      </c>
      <c r="B21" s="7" t="n">
        <v>54434</v>
      </c>
      <c r="C21" s="7" t="n">
        <v>58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70</v>
      </c>
      <c r="C2" s="2" t="s">
        <v>121</v>
      </c>
    </row>
    <row r="3" spans="1:3">
      <c r="A3" s="3" t="s">
        <v>730</v>
      </c>
    </row>
    <row r="4" spans="1:3">
      <c r="A4" s="4" t="s">
        <v>731</v>
      </c>
      <c r="B4" s="7" t="n">
        <v>14300</v>
      </c>
      <c r="C4" s="7" t="n">
        <v>15300</v>
      </c>
    </row>
    <row r="5" spans="1:3">
      <c r="A5" s="3" t="s">
        <v>732</v>
      </c>
    </row>
    <row r="6" spans="1:3">
      <c r="A6" s="4" t="s">
        <v>733</v>
      </c>
      <c r="B6" s="6" t="n">
        <v>65404</v>
      </c>
    </row>
    <row r="7" spans="1:3">
      <c r="A7" s="4" t="s">
        <v>734</v>
      </c>
      <c r="B7" s="6" t="n">
        <v>-9677</v>
      </c>
    </row>
    <row r="8" spans="1:3">
      <c r="A8" s="4" t="s">
        <v>735</v>
      </c>
      <c r="B8" s="6" t="n">
        <v>55727</v>
      </c>
    </row>
    <row r="9" spans="1:3">
      <c r="A9" s="3" t="s">
        <v>736</v>
      </c>
    </row>
    <row r="10" spans="1:3">
      <c r="A10" s="4" t="s">
        <v>52</v>
      </c>
      <c r="B10" s="6" t="n">
        <v>8159</v>
      </c>
    </row>
    <row r="11" spans="1:3">
      <c r="A11" s="4" t="s">
        <v>604</v>
      </c>
      <c r="B11" s="6" t="n">
        <v>8441</v>
      </c>
    </row>
    <row r="12" spans="1:3">
      <c r="A12" s="4" t="s">
        <v>605</v>
      </c>
      <c r="B12" s="6" t="n">
        <v>8486</v>
      </c>
    </row>
    <row r="13" spans="1:3">
      <c r="A13" s="4" t="s">
        <v>606</v>
      </c>
      <c r="B13" s="6" t="n">
        <v>8531</v>
      </c>
    </row>
    <row r="14" spans="1:3">
      <c r="A14" s="4" t="s">
        <v>607</v>
      </c>
      <c r="B14" s="6" t="n">
        <v>8576</v>
      </c>
    </row>
    <row r="15" spans="1:3">
      <c r="A15" s="4" t="s">
        <v>609</v>
      </c>
      <c r="B15" s="6" t="n">
        <v>159190</v>
      </c>
    </row>
    <row r="16" spans="1:3">
      <c r="A16" s="4" t="s">
        <v>737</v>
      </c>
      <c r="B16" s="6" t="n">
        <v>201383</v>
      </c>
    </row>
    <row r="17" spans="1:3">
      <c r="A17" s="3" t="s">
        <v>738</v>
      </c>
    </row>
    <row r="18" spans="1:3">
      <c r="A18" s="4" t="s">
        <v>52</v>
      </c>
      <c r="B18" s="6" t="n">
        <v>2357</v>
      </c>
    </row>
    <row r="19" spans="1:3">
      <c r="A19" s="4" t="s">
        <v>604</v>
      </c>
      <c r="B19" s="6" t="n">
        <v>2357</v>
      </c>
    </row>
    <row r="20" spans="1:3">
      <c r="A20" s="4" t="s">
        <v>605</v>
      </c>
      <c r="B20" s="6" t="n">
        <v>2389</v>
      </c>
    </row>
    <row r="21" spans="1:3">
      <c r="A21" s="4" t="s">
        <v>606</v>
      </c>
      <c r="B21" s="6" t="n">
        <v>2453</v>
      </c>
    </row>
    <row r="22" spans="1:3">
      <c r="A22" s="4" t="s">
        <v>607</v>
      </c>
      <c r="B22" s="6" t="n">
        <v>2453</v>
      </c>
    </row>
    <row r="23" spans="1:3">
      <c r="A23" s="4" t="s">
        <v>609</v>
      </c>
      <c r="B23" s="6" t="n">
        <v>136220</v>
      </c>
    </row>
    <row r="24" spans="1:3">
      <c r="A24" s="4" t="s">
        <v>739</v>
      </c>
      <c r="B24" s="6" t="n">
        <v>148229</v>
      </c>
    </row>
    <row r="25" spans="1:3">
      <c r="A25" s="4" t="s">
        <v>727</v>
      </c>
      <c r="B25" s="6" t="n">
        <v>-121219</v>
      </c>
    </row>
    <row r="26" spans="1:3">
      <c r="A26" s="4" t="s">
        <v>740</v>
      </c>
      <c r="B26" s="6" t="n">
        <v>27010</v>
      </c>
    </row>
    <row r="27" spans="1:3">
      <c r="A27" s="4" t="s">
        <v>741</v>
      </c>
    </row>
    <row r="28" spans="1:3">
      <c r="A28" s="3" t="s">
        <v>732</v>
      </c>
    </row>
    <row r="29" spans="1:3">
      <c r="A29" s="4" t="s">
        <v>733</v>
      </c>
      <c r="B29" s="6" t="n">
        <v>6605</v>
      </c>
    </row>
    <row r="30" spans="1:3">
      <c r="A30" s="4" t="s">
        <v>742</v>
      </c>
    </row>
    <row r="31" spans="1:3">
      <c r="A31" s="3" t="s">
        <v>732</v>
      </c>
    </row>
    <row r="32" spans="1:3">
      <c r="A32" s="4" t="s">
        <v>733</v>
      </c>
      <c r="B32" s="7" t="n">
        <v>58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70</v>
      </c>
      <c r="D2" s="2" t="s">
        <v>121</v>
      </c>
    </row>
    <row r="3" spans="1:4">
      <c r="A3" s="4" t="s">
        <v>189</v>
      </c>
      <c r="B3" s="8" t="n">
        <v>0.74</v>
      </c>
      <c r="C3" s="8" t="n">
        <v>0.6899999999999999</v>
      </c>
      <c r="D3" s="8" t="n">
        <v>0.73</v>
      </c>
    </row>
    <row r="4" spans="1:4">
      <c r="A4" s="4" t="s">
        <v>63</v>
      </c>
    </row>
    <row r="5" spans="1:4">
      <c r="A5" s="4" t="s">
        <v>190</v>
      </c>
      <c r="B5" s="10" t="n">
        <v>1.7375</v>
      </c>
      <c r="C5" s="10" t="n">
        <v>1.7375</v>
      </c>
      <c r="D5" s="10" t="n">
        <v>1.7375</v>
      </c>
    </row>
    <row r="6" spans="1:4">
      <c r="A6" s="4" t="s">
        <v>66</v>
      </c>
    </row>
    <row r="7" spans="1:4">
      <c r="A7" s="4" t="s">
        <v>190</v>
      </c>
      <c r="B7" s="11" t="n">
        <v>1.6125</v>
      </c>
      <c r="C7" s="11" t="n">
        <v>1.6125</v>
      </c>
      <c r="D7" s="11" t="n">
        <v>1.61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43</v>
      </c>
      <c r="B1" s="2" t="s">
        <v>1</v>
      </c>
    </row>
    <row r="2" spans="1:2">
      <c r="B2" s="2" t="s">
        <v>192</v>
      </c>
    </row>
    <row r="3" spans="1:2">
      <c r="A3" s="3" t="s">
        <v>744</v>
      </c>
    </row>
    <row r="4" spans="1:2">
      <c r="A4" s="4" t="s">
        <v>744</v>
      </c>
      <c r="B4" s="5" t="n">
        <v>10.8</v>
      </c>
    </row>
    <row r="5" spans="1:2">
      <c r="A5" s="4" t="s">
        <v>745</v>
      </c>
      <c r="B5" s="4" t="s">
        <v>1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6</v>
      </c>
      <c r="B1" s="2" t="s">
        <v>1</v>
      </c>
    </row>
    <row r="2" spans="1:4">
      <c r="B2" s="2" t="s">
        <v>2</v>
      </c>
      <c r="C2" s="2" t="s">
        <v>70</v>
      </c>
      <c r="D2" s="2" t="s">
        <v>121</v>
      </c>
    </row>
    <row r="3" spans="1:4">
      <c r="A3" s="3" t="s">
        <v>747</v>
      </c>
    </row>
    <row r="4" spans="1:4">
      <c r="A4" s="4" t="s">
        <v>748</v>
      </c>
      <c r="B4" s="7" t="n">
        <v>2875</v>
      </c>
      <c r="C4" s="7" t="n">
        <v>3711</v>
      </c>
    </row>
    <row r="5" spans="1:4">
      <c r="A5" s="4" t="s">
        <v>749</v>
      </c>
      <c r="B5" s="6" t="n">
        <v>1090</v>
      </c>
      <c r="C5" s="6" t="n">
        <v>1052</v>
      </c>
    </row>
    <row r="6" spans="1:4">
      <c r="A6" s="4" t="s">
        <v>750</v>
      </c>
      <c r="B6" s="6" t="n">
        <v>3322</v>
      </c>
      <c r="C6" s="6" t="n">
        <v>3168</v>
      </c>
    </row>
    <row r="7" spans="1:4">
      <c r="A7" s="4" t="s">
        <v>199</v>
      </c>
      <c r="B7" s="6" t="n">
        <v>492</v>
      </c>
      <c r="C7" s="6" t="n">
        <v>476</v>
      </c>
    </row>
    <row r="8" spans="1:4">
      <c r="A8" s="4" t="s">
        <v>751</v>
      </c>
      <c r="B8" s="6" t="n">
        <v>7779</v>
      </c>
      <c r="C8" s="6" t="n">
        <v>8407</v>
      </c>
    </row>
    <row r="9" spans="1:4">
      <c r="A9" s="3" t="s">
        <v>752</v>
      </c>
    </row>
    <row r="10" spans="1:4">
      <c r="A10" s="4" t="s">
        <v>753</v>
      </c>
      <c r="B10" s="6" t="n">
        <v>-38</v>
      </c>
      <c r="C10" s="6" t="n">
        <v>-53</v>
      </c>
    </row>
    <row r="11" spans="1:4">
      <c r="A11" s="4" t="s">
        <v>690</v>
      </c>
      <c r="B11" s="6" t="n">
        <v>-284</v>
      </c>
      <c r="C11" s="6" t="n">
        <v>-213</v>
      </c>
    </row>
    <row r="12" spans="1:4">
      <c r="A12" s="4" t="s">
        <v>595</v>
      </c>
      <c r="B12" s="6" t="n">
        <v>-42</v>
      </c>
      <c r="C12" s="6" t="n">
        <v>-38</v>
      </c>
    </row>
    <row r="13" spans="1:4">
      <c r="A13" s="4" t="s">
        <v>754</v>
      </c>
      <c r="B13" s="6" t="n">
        <v>-364</v>
      </c>
      <c r="C13" s="6" t="n">
        <v>-304</v>
      </c>
    </row>
    <row r="14" spans="1:4">
      <c r="A14" s="4" t="s">
        <v>755</v>
      </c>
      <c r="B14" s="6" t="n">
        <v>7415</v>
      </c>
      <c r="C14" s="6" t="n">
        <v>8103</v>
      </c>
    </row>
    <row r="15" spans="1:4">
      <c r="A15" s="4" t="s">
        <v>756</v>
      </c>
      <c r="B15" s="6" t="n">
        <v>10200</v>
      </c>
      <c r="C15" s="6" t="n">
        <v>15300</v>
      </c>
    </row>
    <row r="16" spans="1:4">
      <c r="A16" s="3" t="s">
        <v>757</v>
      </c>
    </row>
    <row r="17" spans="1:4">
      <c r="A17" s="4" t="s">
        <v>758</v>
      </c>
      <c r="B17" s="6" t="n">
        <v>790</v>
      </c>
      <c r="C17" s="6" t="n">
        <v>4</v>
      </c>
      <c r="D17" s="7" t="n">
        <v>-298</v>
      </c>
    </row>
    <row r="18" spans="1:4">
      <c r="A18" s="4" t="s">
        <v>759</v>
      </c>
      <c r="B18" s="6" t="n">
        <v>49</v>
      </c>
      <c r="C18" s="6" t="n">
        <v>-639</v>
      </c>
      <c r="D18" s="6" t="n">
        <v>-1162</v>
      </c>
    </row>
    <row r="19" spans="1:4">
      <c r="A19" s="4" t="s">
        <v>760</v>
      </c>
      <c r="B19" s="6" t="n">
        <v>839</v>
      </c>
      <c r="C19" s="6" t="n">
        <v>-635</v>
      </c>
      <c r="D19" s="6" t="n">
        <v>-1460</v>
      </c>
    </row>
    <row r="20" spans="1:4">
      <c r="A20" s="3" t="s">
        <v>761</v>
      </c>
    </row>
    <row r="21" spans="1:4">
      <c r="A21" s="4" t="s">
        <v>758</v>
      </c>
      <c r="B21" s="6" t="n">
        <v>-1112</v>
      </c>
      <c r="C21" s="6" t="n">
        <v>-365</v>
      </c>
      <c r="D21" s="6" t="n">
        <v>-5591</v>
      </c>
    </row>
    <row r="22" spans="1:4">
      <c r="A22" s="4" t="s">
        <v>762</v>
      </c>
      <c r="B22" s="6" t="n">
        <v>424</v>
      </c>
      <c r="C22" s="6" t="n">
        <v>-767</v>
      </c>
      <c r="D22" s="6" t="n">
        <v>-442</v>
      </c>
    </row>
    <row r="23" spans="1:4">
      <c r="A23" s="4" t="s">
        <v>763</v>
      </c>
      <c r="D23" s="6" t="n">
        <v>15268</v>
      </c>
    </row>
    <row r="24" spans="1:4">
      <c r="A24" s="4" t="s">
        <v>764</v>
      </c>
      <c r="B24" s="6" t="n">
        <v>-688</v>
      </c>
      <c r="C24" s="6" t="n">
        <v>-1132</v>
      </c>
      <c r="D24" s="6" t="n">
        <v>9235</v>
      </c>
    </row>
    <row r="25" spans="1:4">
      <c r="A25" s="4" t="s">
        <v>140</v>
      </c>
      <c r="B25" s="7" t="n">
        <v>151</v>
      </c>
      <c r="C25" s="7" t="n">
        <v>-1767</v>
      </c>
      <c r="D25" s="7" t="n">
        <v>7775</v>
      </c>
    </row>
    <row r="26" spans="1:4">
      <c r="A26" s="4" t="s">
        <v>765</v>
      </c>
      <c r="B26" s="4" t="s">
        <v>766</v>
      </c>
      <c r="C26" s="4" t="s">
        <v>766</v>
      </c>
      <c r="D26" s="4" t="s">
        <v>767</v>
      </c>
    </row>
    <row r="27" spans="1:4">
      <c r="A27" s="3" t="s">
        <v>768</v>
      </c>
    </row>
    <row r="28" spans="1:4">
      <c r="A28" s="4" t="s">
        <v>769</v>
      </c>
      <c r="B28" s="7" t="n">
        <v>-29955</v>
      </c>
      <c r="C28" s="7" t="n">
        <v>-54773</v>
      </c>
      <c r="D28" s="7" t="n">
        <v>-46998</v>
      </c>
    </row>
    <row r="29" spans="1:4">
      <c r="A29" s="4" t="s">
        <v>770</v>
      </c>
      <c r="B29" s="6" t="n">
        <v>29810</v>
      </c>
      <c r="C29" s="6" t="n">
        <v>54779</v>
      </c>
      <c r="D29" s="6" t="n">
        <v>43237</v>
      </c>
    </row>
    <row r="30" spans="1:4">
      <c r="A30" s="4" t="s">
        <v>771</v>
      </c>
      <c r="B30" s="6" t="n">
        <v>-145</v>
      </c>
      <c r="C30" s="6" t="n">
        <v>6</v>
      </c>
      <c r="D30" s="6" t="n">
        <v>-3761</v>
      </c>
    </row>
    <row r="31" spans="1:4">
      <c r="A31" s="4" t="s">
        <v>772</v>
      </c>
      <c r="B31" s="6" t="n">
        <v>335</v>
      </c>
      <c r="C31" s="6" t="n">
        <v>-606</v>
      </c>
      <c r="D31" s="6" t="n">
        <v>-318</v>
      </c>
    </row>
    <row r="32" spans="1:4">
      <c r="A32" s="4" t="s">
        <v>773</v>
      </c>
      <c r="D32" s="6" t="n">
        <v>14340</v>
      </c>
    </row>
    <row r="33" spans="1:4">
      <c r="A33" s="4" t="s">
        <v>774</v>
      </c>
      <c r="B33" s="6" t="n">
        <v>562</v>
      </c>
      <c r="C33" s="6" t="n">
        <v>-1167</v>
      </c>
      <c r="D33" s="6" t="n">
        <v>-381</v>
      </c>
    </row>
    <row r="34" spans="1:4">
      <c r="A34" s="4" t="s">
        <v>775</v>
      </c>
      <c r="B34" s="6" t="n">
        <v>-601</v>
      </c>
      <c r="D34" s="6" t="n">
        <v>1421</v>
      </c>
    </row>
    <row r="35" spans="1:4">
      <c r="A35" s="4" t="s">
        <v>776</v>
      </c>
      <c r="D35" s="6" t="n">
        <v>-3526</v>
      </c>
    </row>
    <row r="36" spans="1:4">
      <c r="A36" s="4" t="s">
        <v>140</v>
      </c>
      <c r="B36" s="7" t="n">
        <v>151</v>
      </c>
      <c r="C36" s="7" t="n">
        <v>-1767</v>
      </c>
      <c r="D36" s="7" t="n">
        <v>77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7</v>
      </c>
      <c r="B1" s="2" t="s">
        <v>1</v>
      </c>
    </row>
    <row r="2" spans="1:4">
      <c r="B2" s="2" t="s">
        <v>2</v>
      </c>
      <c r="C2" s="2" t="s">
        <v>70</v>
      </c>
      <c r="D2" s="2" t="s">
        <v>121</v>
      </c>
    </row>
    <row r="3" spans="1:4">
      <c r="A3" s="4" t="s">
        <v>56</v>
      </c>
    </row>
    <row r="4" spans="1:4">
      <c r="A4" s="3" t="s">
        <v>261</v>
      </c>
    </row>
    <row r="5" spans="1:4">
      <c r="A5" s="4" t="s">
        <v>778</v>
      </c>
      <c r="B5" s="12" t="n">
        <v>0.606</v>
      </c>
      <c r="C5" s="12" t="n">
        <v>0.634</v>
      </c>
      <c r="D5" s="12" t="n">
        <v>0.554</v>
      </c>
    </row>
    <row r="6" spans="1:4">
      <c r="A6" s="4" t="s">
        <v>779</v>
      </c>
      <c r="B6" s="13" t="n">
        <v>0.134</v>
      </c>
      <c r="C6" s="13" t="n">
        <v>0.056</v>
      </c>
      <c r="D6" s="13" t="n">
        <v>0.176</v>
      </c>
    </row>
    <row r="7" spans="1:4">
      <c r="A7" s="4" t="s">
        <v>780</v>
      </c>
      <c r="B7" s="12" t="n">
        <v>0.74</v>
      </c>
      <c r="C7" s="12" t="n">
        <v>0.6899999999999999</v>
      </c>
      <c r="D7" s="12" t="n">
        <v>0.73</v>
      </c>
    </row>
    <row r="8" spans="1:4">
      <c r="A8" s="4" t="s">
        <v>781</v>
      </c>
      <c r="B8" s="4" t="s">
        <v>782</v>
      </c>
      <c r="C8" s="4" t="s">
        <v>783</v>
      </c>
      <c r="D8" s="4" t="s">
        <v>784</v>
      </c>
    </row>
    <row r="9" spans="1:4">
      <c r="A9" s="4" t="s">
        <v>785</v>
      </c>
      <c r="B9" s="4" t="s">
        <v>786</v>
      </c>
      <c r="C9" s="4" t="s">
        <v>787</v>
      </c>
      <c r="D9" s="4" t="s">
        <v>788</v>
      </c>
    </row>
    <row r="10" spans="1:4">
      <c r="A10" s="4" t="s">
        <v>789</v>
      </c>
      <c r="B10" s="4" t="s">
        <v>417</v>
      </c>
      <c r="C10" s="4" t="s">
        <v>417</v>
      </c>
      <c r="D10" s="4" t="s">
        <v>417</v>
      </c>
    </row>
    <row r="11" spans="1:4">
      <c r="A11" s="4" t="s">
        <v>63</v>
      </c>
    </row>
    <row r="12" spans="1:4">
      <c r="A12" s="3" t="s">
        <v>261</v>
      </c>
    </row>
    <row r="13" spans="1:4">
      <c r="A13" s="4" t="s">
        <v>778</v>
      </c>
      <c r="B13" s="12" t="n">
        <v>1.422</v>
      </c>
      <c r="C13" s="12" t="n">
        <v>1.597</v>
      </c>
      <c r="D13" s="12" t="n">
        <v>1.32</v>
      </c>
    </row>
    <row r="14" spans="1:4">
      <c r="A14" s="4" t="s">
        <v>779</v>
      </c>
      <c r="B14" s="13" t="n">
        <v>0.316</v>
      </c>
      <c r="C14" s="13" t="n">
        <v>0.141</v>
      </c>
      <c r="D14" s="13" t="n">
        <v>0.418</v>
      </c>
    </row>
    <row r="15" spans="1:4">
      <c r="A15" s="4" t="s">
        <v>780</v>
      </c>
      <c r="B15" s="12" t="n">
        <v>1.738</v>
      </c>
      <c r="C15" s="12" t="n">
        <v>1.738</v>
      </c>
      <c r="D15" s="12" t="n">
        <v>1.738</v>
      </c>
    </row>
    <row r="16" spans="1:4">
      <c r="A16" s="4" t="s">
        <v>781</v>
      </c>
      <c r="B16" s="4" t="s">
        <v>782</v>
      </c>
      <c r="C16" s="4" t="s">
        <v>783</v>
      </c>
      <c r="D16" s="4" t="s">
        <v>784</v>
      </c>
    </row>
    <row r="17" spans="1:4">
      <c r="A17" s="4" t="s">
        <v>785</v>
      </c>
      <c r="B17" s="4" t="s">
        <v>786</v>
      </c>
      <c r="C17" s="4" t="s">
        <v>787</v>
      </c>
      <c r="D17" s="4" t="s">
        <v>788</v>
      </c>
    </row>
    <row r="18" spans="1:4">
      <c r="A18" s="4" t="s">
        <v>789</v>
      </c>
      <c r="B18" s="4" t="s">
        <v>417</v>
      </c>
      <c r="C18" s="4" t="s">
        <v>417</v>
      </c>
      <c r="D18" s="4" t="s">
        <v>417</v>
      </c>
    </row>
    <row r="19" spans="1:4">
      <c r="A19" s="4" t="s">
        <v>66</v>
      </c>
    </row>
    <row r="20" spans="1:4">
      <c r="A20" s="3" t="s">
        <v>261</v>
      </c>
    </row>
    <row r="21" spans="1:4">
      <c r="A21" s="4" t="s">
        <v>778</v>
      </c>
      <c r="B21" s="12" t="n">
        <v>1.32</v>
      </c>
      <c r="C21" s="12" t="n">
        <v>1.482</v>
      </c>
      <c r="D21" s="12" t="n">
        <v>1.225</v>
      </c>
    </row>
    <row r="22" spans="1:4">
      <c r="A22" s="4" t="s">
        <v>779</v>
      </c>
      <c r="B22" s="13" t="n">
        <v>0.293</v>
      </c>
      <c r="C22" s="13" t="n">
        <v>0.131</v>
      </c>
      <c r="D22" s="13" t="n">
        <v>0.388</v>
      </c>
    </row>
    <row r="23" spans="1:4">
      <c r="A23" s="4" t="s">
        <v>780</v>
      </c>
      <c r="B23" s="12" t="n">
        <v>1.613</v>
      </c>
      <c r="C23" s="12" t="n">
        <v>1.613</v>
      </c>
      <c r="D23" s="12" t="n">
        <v>1.613</v>
      </c>
    </row>
    <row r="24" spans="1:4">
      <c r="A24" s="4" t="s">
        <v>781</v>
      </c>
      <c r="B24" s="4" t="s">
        <v>782</v>
      </c>
      <c r="C24" s="4" t="s">
        <v>783</v>
      </c>
      <c r="D24" s="4" t="s">
        <v>784</v>
      </c>
    </row>
    <row r="25" spans="1:4">
      <c r="A25" s="4" t="s">
        <v>785</v>
      </c>
      <c r="B25" s="4" t="s">
        <v>786</v>
      </c>
      <c r="C25" s="4" t="s">
        <v>787</v>
      </c>
      <c r="D25" s="4" t="s">
        <v>788</v>
      </c>
    </row>
    <row r="26" spans="1:4">
      <c r="A26" s="4" t="s">
        <v>789</v>
      </c>
      <c r="B26" s="4" t="s">
        <v>417</v>
      </c>
      <c r="C26" s="4" t="s">
        <v>417</v>
      </c>
      <c r="D26" s="4" t="s">
        <v>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0</v>
      </c>
      <c r="B1" s="2" t="s">
        <v>518</v>
      </c>
      <c r="D1" s="2" t="s">
        <v>1</v>
      </c>
    </row>
    <row r="2" spans="1:5">
      <c r="B2" s="2" t="s">
        <v>791</v>
      </c>
      <c r="C2" s="2" t="s">
        <v>792</v>
      </c>
      <c r="D2" s="2" t="s">
        <v>2</v>
      </c>
      <c r="E2" s="2" t="s">
        <v>70</v>
      </c>
    </row>
    <row r="3" spans="1:5">
      <c r="A3" s="4" t="s">
        <v>63</v>
      </c>
    </row>
    <row r="4" spans="1:5">
      <c r="A4" s="3" t="s">
        <v>793</v>
      </c>
    </row>
    <row r="5" spans="1:5">
      <c r="A5" s="4" t="s">
        <v>794</v>
      </c>
      <c r="C5" s="6" t="n">
        <v>4600000</v>
      </c>
    </row>
    <row r="6" spans="1:5">
      <c r="A6" s="4" t="s">
        <v>114</v>
      </c>
      <c r="D6" s="4" t="s">
        <v>115</v>
      </c>
      <c r="E6" s="4" t="s">
        <v>115</v>
      </c>
    </row>
    <row r="7" spans="1:5">
      <c r="A7" s="4" t="s">
        <v>795</v>
      </c>
      <c r="C7" s="7" t="n">
        <v>25</v>
      </c>
      <c r="D7" s="7" t="n">
        <v>25</v>
      </c>
      <c r="E7" s="7" t="n">
        <v>25</v>
      </c>
    </row>
    <row r="8" spans="1:5">
      <c r="A8" s="4" t="s">
        <v>796</v>
      </c>
      <c r="C8" s="7" t="n">
        <v>25</v>
      </c>
    </row>
    <row r="9" spans="1:5">
      <c r="A9" s="4" t="s">
        <v>66</v>
      </c>
    </row>
    <row r="10" spans="1:5">
      <c r="A10" s="3" t="s">
        <v>793</v>
      </c>
    </row>
    <row r="11" spans="1:5">
      <c r="A11" s="4" t="s">
        <v>794</v>
      </c>
      <c r="B11" s="6" t="n">
        <v>3000000</v>
      </c>
    </row>
    <row r="12" spans="1:5">
      <c r="A12" s="4" t="s">
        <v>114</v>
      </c>
      <c r="D12" s="4" t="s">
        <v>119</v>
      </c>
      <c r="E12" s="4" t="s">
        <v>119</v>
      </c>
    </row>
    <row r="13" spans="1:5">
      <c r="A13" s="4" t="s">
        <v>795</v>
      </c>
      <c r="B13" s="7" t="n">
        <v>25</v>
      </c>
      <c r="D13" s="7" t="n">
        <v>25</v>
      </c>
      <c r="E13" s="7" t="n">
        <v>25</v>
      </c>
    </row>
    <row r="14" spans="1:5">
      <c r="A14" s="4" t="s">
        <v>796</v>
      </c>
      <c r="B14" s="7"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97</v>
      </c>
      <c r="B1" s="2" t="s">
        <v>1</v>
      </c>
    </row>
    <row r="2" spans="1:5">
      <c r="B2" s="2" t="s">
        <v>2</v>
      </c>
      <c r="C2" s="2" t="s">
        <v>70</v>
      </c>
      <c r="D2" s="2" t="s">
        <v>121</v>
      </c>
      <c r="E2" s="2" t="s">
        <v>798</v>
      </c>
    </row>
    <row r="3" spans="1:5">
      <c r="A3" s="3" t="s">
        <v>793</v>
      </c>
    </row>
    <row r="4" spans="1:5">
      <c r="A4" s="4" t="s">
        <v>799</v>
      </c>
      <c r="C4" s="7" t="n">
        <v>45125</v>
      </c>
      <c r="D4" s="7" t="n">
        <v>79407</v>
      </c>
    </row>
    <row r="5" spans="1:5">
      <c r="A5" s="4" t="s">
        <v>800</v>
      </c>
      <c r="C5" s="6" t="n">
        <v>784</v>
      </c>
      <c r="D5" s="6" t="n">
        <v>1475</v>
      </c>
    </row>
    <row r="6" spans="1:5">
      <c r="A6" s="4" t="s">
        <v>801</v>
      </c>
    </row>
    <row r="7" spans="1:5">
      <c r="A7" s="3" t="s">
        <v>793</v>
      </c>
    </row>
    <row r="8" spans="1:5">
      <c r="A8" s="4" t="s">
        <v>802</v>
      </c>
      <c r="B8" s="6" t="n">
        <v>3783936</v>
      </c>
    </row>
    <row r="9" spans="1:5">
      <c r="A9" s="4" t="s">
        <v>803</v>
      </c>
      <c r="B9" s="7" t="n">
        <v>50100</v>
      </c>
    </row>
    <row r="10" spans="1:5">
      <c r="A10" s="4" t="s">
        <v>804</v>
      </c>
      <c r="B10" s="7" t="n">
        <v>250000</v>
      </c>
    </row>
    <row r="11" spans="1:5">
      <c r="A11" s="4" t="s">
        <v>805</v>
      </c>
    </row>
    <row r="12" spans="1:5">
      <c r="A12" s="3" t="s">
        <v>793</v>
      </c>
    </row>
    <row r="13" spans="1:5">
      <c r="A13" s="4" t="s">
        <v>806</v>
      </c>
      <c r="E13" s="7" t="n">
        <v>300000</v>
      </c>
    </row>
    <row r="14" spans="1:5">
      <c r="A14" s="4" t="s">
        <v>807</v>
      </c>
    </row>
    <row r="15" spans="1:5">
      <c r="A15" s="3" t="s">
        <v>793</v>
      </c>
    </row>
    <row r="16" spans="1:5">
      <c r="A16" s="4" t="s">
        <v>799</v>
      </c>
      <c r="C16" s="6" t="n">
        <v>45100</v>
      </c>
      <c r="D16" s="6" t="n">
        <v>79400</v>
      </c>
    </row>
    <row r="17" spans="1:5">
      <c r="A17" s="4" t="s">
        <v>800</v>
      </c>
      <c r="C17" s="7" t="n">
        <v>800</v>
      </c>
      <c r="D17" s="7" t="n">
        <v>1500</v>
      </c>
    </row>
    <row r="18" spans="1:5">
      <c r="A18" s="4" t="s">
        <v>808</v>
      </c>
      <c r="B18" s="6" t="n">
        <v>0</v>
      </c>
      <c r="C18" s="6" t="n">
        <v>2590854</v>
      </c>
      <c r="D18" s="6" t="n">
        <v>4876855</v>
      </c>
    </row>
    <row r="19" spans="1:5">
      <c r="A19" s="4" t="s">
        <v>809</v>
      </c>
      <c r="B19" s="7" t="n">
        <v>175500</v>
      </c>
    </row>
    <row r="20" spans="1:5">
      <c r="A20" s="4" t="s">
        <v>810</v>
      </c>
    </row>
    <row r="21" spans="1:5">
      <c r="A21" s="3" t="s">
        <v>793</v>
      </c>
    </row>
    <row r="22" spans="1:5">
      <c r="A22" s="4" t="s">
        <v>811</v>
      </c>
      <c r="E22" s="7" t="n">
        <v>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2</v>
      </c>
      <c r="B1" s="2" t="s">
        <v>1</v>
      </c>
    </row>
    <row r="2" spans="1:4">
      <c r="B2" s="2" t="s">
        <v>2</v>
      </c>
      <c r="C2" s="2" t="s">
        <v>70</v>
      </c>
      <c r="D2" s="2" t="s">
        <v>121</v>
      </c>
    </row>
    <row r="3" spans="1:4">
      <c r="A3" s="3" t="s">
        <v>306</v>
      </c>
    </row>
    <row r="4" spans="1:4">
      <c r="A4" s="4" t="s">
        <v>813</v>
      </c>
      <c r="B4" s="8" t="n">
        <v>0.74</v>
      </c>
      <c r="C4" s="8" t="n">
        <v>0.6899999999999999</v>
      </c>
      <c r="D4" s="8" t="n">
        <v>0.73</v>
      </c>
    </row>
    <row r="5" spans="1:4">
      <c r="A5" s="4" t="s">
        <v>63</v>
      </c>
    </row>
    <row r="6" spans="1:4">
      <c r="A6" s="3" t="s">
        <v>306</v>
      </c>
    </row>
    <row r="7" spans="1:4">
      <c r="A7" s="4" t="s">
        <v>190</v>
      </c>
      <c r="B7" s="10" t="n">
        <v>1.7375</v>
      </c>
      <c r="C7" s="10" t="n">
        <v>1.7375</v>
      </c>
      <c r="D7" s="10" t="n">
        <v>1.7375</v>
      </c>
    </row>
    <row r="8" spans="1:4">
      <c r="A8" s="4" t="s">
        <v>66</v>
      </c>
    </row>
    <row r="9" spans="1:4">
      <c r="A9" s="3" t="s">
        <v>306</v>
      </c>
    </row>
    <row r="10" spans="1:4">
      <c r="A10" s="4" t="s">
        <v>190</v>
      </c>
      <c r="B10" s="10" t="n">
        <v>1.6125</v>
      </c>
      <c r="C10" s="10" t="n">
        <v>1.6125</v>
      </c>
      <c r="D10" s="10" t="n">
        <v>1.6125</v>
      </c>
    </row>
    <row r="11" spans="1:4">
      <c r="A11" s="4" t="s">
        <v>56</v>
      </c>
    </row>
    <row r="12" spans="1:4">
      <c r="A12" s="3" t="s">
        <v>306</v>
      </c>
    </row>
    <row r="13" spans="1:4">
      <c r="A13" s="4" t="s">
        <v>813</v>
      </c>
      <c r="B13" s="11" t="n">
        <v>0.74</v>
      </c>
      <c r="C13" s="11" t="n">
        <v>0.6899999999999999</v>
      </c>
      <c r="D13" s="11" t="n">
        <v>0.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70</v>
      </c>
      <c r="D2" s="2" t="s">
        <v>121</v>
      </c>
    </row>
    <row r="3" spans="1:4">
      <c r="A3" s="3" t="s">
        <v>815</v>
      </c>
    </row>
    <row r="4" spans="1:4">
      <c r="A4" s="4" t="s">
        <v>816</v>
      </c>
      <c r="B4" s="7" t="n">
        <v>406</v>
      </c>
      <c r="C4" s="7" t="n">
        <v>376</v>
      </c>
      <c r="D4" s="7" t="n">
        <v>472</v>
      </c>
    </row>
    <row r="5" spans="1:4">
      <c r="A5" s="4" t="s">
        <v>817</v>
      </c>
    </row>
    <row r="6" spans="1:4">
      <c r="A6" s="3" t="s">
        <v>265</v>
      </c>
    </row>
    <row r="7" spans="1:4">
      <c r="A7" s="4" t="s">
        <v>818</v>
      </c>
      <c r="B7" s="6" t="n">
        <v>12050000</v>
      </c>
    </row>
    <row r="8" spans="1:4">
      <c r="A8" s="4" t="s">
        <v>819</v>
      </c>
      <c r="B8" s="6" t="n">
        <v>3721962</v>
      </c>
    </row>
    <row r="9" spans="1:4">
      <c r="A9" s="4" t="s">
        <v>820</v>
      </c>
      <c r="B9" s="4" t="s">
        <v>452</v>
      </c>
    </row>
    <row r="10" spans="1:4">
      <c r="A10" s="3" t="s">
        <v>815</v>
      </c>
    </row>
    <row r="11" spans="1:4">
      <c r="A11" s="4" t="s">
        <v>821</v>
      </c>
      <c r="B11" s="7" t="n">
        <v>9313</v>
      </c>
      <c r="C11" s="6" t="n">
        <v>9007</v>
      </c>
      <c r="D11" s="6" t="n">
        <v>8042</v>
      </c>
    </row>
    <row r="12" spans="1:4">
      <c r="A12" s="4" t="s">
        <v>816</v>
      </c>
      <c r="B12" s="7" t="n">
        <v>400</v>
      </c>
      <c r="C12" s="7" t="n">
        <v>400</v>
      </c>
      <c r="D12" s="7" t="n">
        <v>500</v>
      </c>
    </row>
    <row r="13" spans="1:4">
      <c r="A13" s="3" t="s">
        <v>822</v>
      </c>
    </row>
    <row r="14" spans="1:4">
      <c r="A14" s="4" t="s">
        <v>823</v>
      </c>
      <c r="B14" s="6" t="n">
        <v>1177760</v>
      </c>
      <c r="C14" s="6" t="n">
        <v>1175049</v>
      </c>
      <c r="D14" s="6" t="n">
        <v>1095908</v>
      </c>
    </row>
    <row r="15" spans="1:4">
      <c r="A15" s="4" t="s">
        <v>824</v>
      </c>
      <c r="B15" s="6" t="n">
        <v>701754</v>
      </c>
      <c r="C15" s="6" t="n">
        <v>617595</v>
      </c>
      <c r="D15" s="6" t="n">
        <v>654266</v>
      </c>
    </row>
    <row r="16" spans="1:4">
      <c r="A16" s="4" t="s">
        <v>825</v>
      </c>
      <c r="B16" s="6" t="n">
        <v>-657732</v>
      </c>
      <c r="C16" s="6" t="n">
        <v>-602091</v>
      </c>
      <c r="D16" s="6" t="n">
        <v>-541827</v>
      </c>
    </row>
    <row r="17" spans="1:4">
      <c r="A17" s="4" t="s">
        <v>826</v>
      </c>
      <c r="B17" s="6" t="n">
        <v>-3932</v>
      </c>
      <c r="C17" s="6" t="n">
        <v>-12793</v>
      </c>
      <c r="D17" s="6" t="n">
        <v>-33298</v>
      </c>
    </row>
    <row r="18" spans="1:4">
      <c r="A18" s="4" t="s">
        <v>827</v>
      </c>
      <c r="B18" s="6" t="n">
        <v>1217850</v>
      </c>
      <c r="C18" s="6" t="n">
        <v>1177760</v>
      </c>
      <c r="D18" s="6" t="n">
        <v>1175049</v>
      </c>
    </row>
    <row r="19" spans="1:4">
      <c r="A19" s="3" t="s">
        <v>828</v>
      </c>
    </row>
    <row r="20" spans="1:4">
      <c r="A20" s="4" t="s">
        <v>829</v>
      </c>
      <c r="B20" s="8" t="n">
        <v>14.89</v>
      </c>
      <c r="C20" s="8" t="n">
        <v>14.12</v>
      </c>
      <c r="D20" s="8" t="n">
        <v>13.36</v>
      </c>
    </row>
    <row r="21" spans="1:4">
      <c r="A21" s="4" t="s">
        <v>830</v>
      </c>
      <c r="B21" s="9" t="n">
        <v>14.35</v>
      </c>
      <c r="C21" s="9" t="n">
        <v>15.84</v>
      </c>
      <c r="D21" s="9" t="n">
        <v>15.11</v>
      </c>
    </row>
    <row r="22" spans="1:4">
      <c r="A22" s="4" t="s">
        <v>831</v>
      </c>
      <c r="B22" s="9" t="n">
        <v>14.32</v>
      </c>
      <c r="C22" s="9" t="n">
        <v>14.37</v>
      </c>
      <c r="D22" s="9" t="n">
        <v>13.78</v>
      </c>
    </row>
    <row r="23" spans="1:4">
      <c r="A23" s="4" t="s">
        <v>832</v>
      </c>
      <c r="B23" s="9" t="n">
        <v>15.48</v>
      </c>
      <c r="C23" s="9" t="n">
        <v>14.39</v>
      </c>
      <c r="D23" s="9" t="n">
        <v>14.1</v>
      </c>
    </row>
    <row r="24" spans="1:4">
      <c r="A24" s="4" t="s">
        <v>833</v>
      </c>
      <c r="B24" s="8" t="n">
        <v>14.88</v>
      </c>
      <c r="C24" s="8" t="n">
        <v>14.89</v>
      </c>
      <c r="D24" s="8" t="n">
        <v>14.12</v>
      </c>
    </row>
    <row r="25" spans="1:4">
      <c r="A25" s="4" t="s">
        <v>834</v>
      </c>
      <c r="B25" s="7" t="n">
        <v>9900</v>
      </c>
    </row>
    <row r="26" spans="1:4">
      <c r="A26" s="4" t="s">
        <v>835</v>
      </c>
      <c r="B26" s="4" t="s">
        <v>836</v>
      </c>
    </row>
    <row r="27" spans="1:4">
      <c r="A27" s="4" t="s">
        <v>837</v>
      </c>
    </row>
    <row r="28" spans="1:4">
      <c r="A28" s="3" t="s">
        <v>265</v>
      </c>
    </row>
    <row r="29" spans="1:4">
      <c r="A29" s="4" t="s">
        <v>838</v>
      </c>
      <c r="B2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70</v>
      </c>
      <c r="D2" s="2" t="s">
        <v>121</v>
      </c>
    </row>
    <row r="3" spans="1:4">
      <c r="A3" s="3" t="s">
        <v>840</v>
      </c>
    </row>
    <row r="4" spans="1:4">
      <c r="A4" s="4" t="s">
        <v>130</v>
      </c>
      <c r="B4" s="7" t="n">
        <v>130321</v>
      </c>
      <c r="C4" s="7" t="n">
        <v>132419</v>
      </c>
      <c r="D4" s="7" t="n">
        <v>138525</v>
      </c>
    </row>
    <row r="5" spans="1:4">
      <c r="A5" s="3" t="s">
        <v>841</v>
      </c>
    </row>
    <row r="6" spans="1:4">
      <c r="A6" s="4" t="s">
        <v>842</v>
      </c>
      <c r="B6" s="6" t="n">
        <v>24389</v>
      </c>
      <c r="C6" s="6" t="n">
        <v>25966</v>
      </c>
      <c r="D6" s="6" t="n">
        <v>26902</v>
      </c>
    </row>
    <row r="7" spans="1:4">
      <c r="A7" s="4" t="s">
        <v>843</v>
      </c>
      <c r="B7" s="6" t="n">
        <v>7876</v>
      </c>
      <c r="C7" s="6" t="n">
        <v>9457</v>
      </c>
      <c r="D7" s="6" t="n">
        <v>9779</v>
      </c>
    </row>
    <row r="8" spans="1:4">
      <c r="A8" s="4" t="s">
        <v>128</v>
      </c>
      <c r="B8" s="6" t="n">
        <v>32265</v>
      </c>
      <c r="C8" s="6" t="n">
        <v>35423</v>
      </c>
      <c r="D8" s="6" t="n">
        <v>36681</v>
      </c>
    </row>
    <row r="9" spans="1:4">
      <c r="A9" s="4" t="s">
        <v>844</v>
      </c>
    </row>
    <row r="10" spans="1:4">
      <c r="A10" s="3" t="s">
        <v>840</v>
      </c>
    </row>
    <row r="11" spans="1:4">
      <c r="A11" s="4" t="s">
        <v>130</v>
      </c>
      <c r="B11" s="6" t="n">
        <v>31061</v>
      </c>
      <c r="C11" s="6" t="n">
        <v>31947</v>
      </c>
      <c r="D11" s="6" t="n">
        <v>33318</v>
      </c>
    </row>
    <row r="12" spans="1:4">
      <c r="A12" s="4" t="s">
        <v>845</v>
      </c>
    </row>
    <row r="13" spans="1:4">
      <c r="A13" s="3" t="s">
        <v>840</v>
      </c>
    </row>
    <row r="14" spans="1:4">
      <c r="A14" s="4" t="s">
        <v>130</v>
      </c>
      <c r="B14" s="6" t="n">
        <v>8005</v>
      </c>
      <c r="C14" s="6" t="n">
        <v>7169</v>
      </c>
      <c r="D14" s="6" t="n">
        <v>6301</v>
      </c>
    </row>
    <row r="15" spans="1:4">
      <c r="A15" s="4" t="s">
        <v>846</v>
      </c>
    </row>
    <row r="16" spans="1:4">
      <c r="A16" s="3" t="s">
        <v>840</v>
      </c>
    </row>
    <row r="17" spans="1:4">
      <c r="A17" s="4" t="s">
        <v>130</v>
      </c>
      <c r="B17" s="7" t="n">
        <v>39066</v>
      </c>
      <c r="C17" s="7" t="n">
        <v>39116</v>
      </c>
      <c r="D17" s="7" t="n">
        <v>39619</v>
      </c>
    </row>
    <row r="18" spans="1:4">
      <c r="A18" s="4" t="s">
        <v>847</v>
      </c>
    </row>
    <row r="19" spans="1:4">
      <c r="A19" s="3" t="s">
        <v>848</v>
      </c>
    </row>
    <row r="20" spans="1:4">
      <c r="A20" s="4" t="s">
        <v>849</v>
      </c>
      <c r="B20" s="4" t="s">
        <v>850</v>
      </c>
    </row>
    <row r="21" spans="1:4">
      <c r="A21" s="4" t="s">
        <v>851</v>
      </c>
    </row>
    <row r="22" spans="1:4">
      <c r="A22" s="3" t="s">
        <v>848</v>
      </c>
    </row>
    <row r="23" spans="1:4">
      <c r="A23" s="4" t="s">
        <v>849</v>
      </c>
      <c r="B23" s="4" t="s">
        <v>852</v>
      </c>
    </row>
    <row r="24" spans="1:4">
      <c r="A24" s="4" t="s">
        <v>853</v>
      </c>
    </row>
    <row r="25" spans="1:4">
      <c r="A25" s="3" t="s">
        <v>853</v>
      </c>
    </row>
    <row r="26" spans="1:4">
      <c r="A26" s="4" t="s">
        <v>854</v>
      </c>
      <c r="B26" s="7" t="n">
        <v>47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55</v>
      </c>
      <c r="B1" s="2" t="s">
        <v>1</v>
      </c>
    </row>
    <row r="2" spans="1:4">
      <c r="B2" s="2" t="s">
        <v>429</v>
      </c>
      <c r="C2" s="2" t="s">
        <v>193</v>
      </c>
      <c r="D2" s="2" t="s">
        <v>194</v>
      </c>
    </row>
    <row r="3" spans="1:4">
      <c r="A3" s="3" t="s">
        <v>856</v>
      </c>
    </row>
    <row r="4" spans="1:4">
      <c r="A4" s="4" t="s">
        <v>857</v>
      </c>
      <c r="B4" s="7" t="n">
        <v>700</v>
      </c>
    </row>
    <row r="5" spans="1:4">
      <c r="A5" s="3" t="s">
        <v>858</v>
      </c>
    </row>
    <row r="6" spans="1:4">
      <c r="A6" s="4" t="s">
        <v>859</v>
      </c>
      <c r="B6" s="4" t="s">
        <v>860</v>
      </c>
      <c r="C6" s="4" t="s">
        <v>860</v>
      </c>
      <c r="D6" s="4" t="s">
        <v>860</v>
      </c>
    </row>
    <row r="7" spans="1:4">
      <c r="A7" s="4" t="s">
        <v>861</v>
      </c>
      <c r="B7" s="4" t="s">
        <v>862</v>
      </c>
      <c r="C7" s="4" t="s">
        <v>862</v>
      </c>
      <c r="D7" s="4" t="s">
        <v>862</v>
      </c>
    </row>
    <row r="8" spans="1:4">
      <c r="A8" s="3" t="s">
        <v>863</v>
      </c>
    </row>
    <row r="9" spans="1:4">
      <c r="A9" s="4" t="s">
        <v>864</v>
      </c>
      <c r="B9" s="6" t="n">
        <v>20</v>
      </c>
    </row>
    <row r="10" spans="1:4">
      <c r="A10" s="4" t="s">
        <v>865</v>
      </c>
      <c r="B10" s="6" t="n">
        <v>15</v>
      </c>
    </row>
    <row r="11" spans="1:4">
      <c r="A11" s="3" t="s">
        <v>595</v>
      </c>
    </row>
    <row r="12" spans="1:4">
      <c r="A12" s="4" t="s">
        <v>866</v>
      </c>
      <c r="B12" s="4" t="s">
        <v>867</v>
      </c>
    </row>
    <row r="13" spans="1:4">
      <c r="A13" s="4" t="s">
        <v>868</v>
      </c>
      <c r="B13" s="7" t="n">
        <v>0</v>
      </c>
    </row>
    <row r="14" spans="1:4">
      <c r="A14" s="4" t="s">
        <v>869</v>
      </c>
    </row>
    <row r="15" spans="1:4">
      <c r="A15" s="3" t="s">
        <v>858</v>
      </c>
    </row>
    <row r="16" spans="1:4">
      <c r="A16" s="4" t="s">
        <v>870</v>
      </c>
      <c r="B16" s="4" t="s">
        <v>852</v>
      </c>
      <c r="C16" s="4" t="s">
        <v>852</v>
      </c>
      <c r="D16" s="4" t="s">
        <v>852</v>
      </c>
    </row>
    <row r="17" spans="1:4">
      <c r="A17" s="4" t="s">
        <v>871</v>
      </c>
      <c r="B17" s="7" t="n">
        <v>200</v>
      </c>
      <c r="C17" s="7" t="n">
        <v>200</v>
      </c>
      <c r="D17" s="7" t="n">
        <v>200</v>
      </c>
    </row>
    <row r="18" spans="1:4">
      <c r="A18" s="4" t="s">
        <v>872</v>
      </c>
    </row>
    <row r="19" spans="1:4">
      <c r="A19" s="3" t="s">
        <v>858</v>
      </c>
    </row>
    <row r="20" spans="1:4">
      <c r="A20" s="4" t="s">
        <v>871</v>
      </c>
      <c r="B20" s="7" t="n">
        <v>1400</v>
      </c>
      <c r="C20" s="7" t="n">
        <v>1600</v>
      </c>
      <c r="D20" s="7" t="n">
        <v>1500</v>
      </c>
    </row>
    <row r="21" spans="1:4">
      <c r="A21" s="4" t="s">
        <v>873</v>
      </c>
    </row>
    <row r="22" spans="1:4">
      <c r="A22" s="3" t="s">
        <v>863</v>
      </c>
    </row>
    <row r="23" spans="1:4">
      <c r="A23" s="4" t="s">
        <v>865</v>
      </c>
      <c r="B23" s="6" t="n">
        <v>5</v>
      </c>
    </row>
    <row r="24" spans="1:4">
      <c r="A24" s="4" t="s">
        <v>874</v>
      </c>
    </row>
    <row r="25" spans="1:4">
      <c r="A25" s="3" t="s">
        <v>863</v>
      </c>
    </row>
    <row r="26" spans="1:4">
      <c r="A26" s="4" t="s">
        <v>865</v>
      </c>
      <c r="B26" s="6" t="n">
        <v>2</v>
      </c>
    </row>
    <row r="27" spans="1:4">
      <c r="A27" s="4" t="s">
        <v>875</v>
      </c>
    </row>
    <row r="28" spans="1:4">
      <c r="A28" s="3" t="s">
        <v>863</v>
      </c>
    </row>
    <row r="29" spans="1:4">
      <c r="A29" s="4" t="s">
        <v>865</v>
      </c>
      <c r="B29" s="6" t="n">
        <v>2</v>
      </c>
    </row>
    <row r="30" spans="1:4">
      <c r="A30" s="4" t="s">
        <v>876</v>
      </c>
    </row>
    <row r="31" spans="1:4">
      <c r="A31" s="3" t="s">
        <v>863</v>
      </c>
    </row>
    <row r="32" spans="1:4">
      <c r="A32" s="4" t="s">
        <v>865</v>
      </c>
      <c r="B32" s="6" t="n">
        <v>1</v>
      </c>
    </row>
    <row r="33" spans="1:4">
      <c r="A33" s="4" t="s">
        <v>877</v>
      </c>
    </row>
    <row r="34" spans="1:4">
      <c r="A34" s="3" t="s">
        <v>863</v>
      </c>
    </row>
    <row r="35" spans="1:4">
      <c r="A35" s="4" t="s">
        <v>865</v>
      </c>
      <c r="B35" s="6" t="n">
        <v>3</v>
      </c>
    </row>
    <row r="36" spans="1:4">
      <c r="A36" s="4" t="s">
        <v>878</v>
      </c>
    </row>
    <row r="37" spans="1:4">
      <c r="A37" s="3" t="s">
        <v>863</v>
      </c>
    </row>
    <row r="38" spans="1:4">
      <c r="A38" s="4" t="s">
        <v>865</v>
      </c>
      <c r="B38" s="6" t="n">
        <v>2</v>
      </c>
    </row>
    <row r="39" spans="1:4">
      <c r="A39" s="4" t="s">
        <v>879</v>
      </c>
    </row>
    <row r="40" spans="1:4">
      <c r="A40" s="3" t="s">
        <v>863</v>
      </c>
    </row>
    <row r="41" spans="1:4">
      <c r="A41" s="4" t="s">
        <v>880</v>
      </c>
      <c r="B41" s="4" t="s">
        <v>881</v>
      </c>
    </row>
    <row r="42" spans="1:4">
      <c r="A42" s="4" t="s">
        <v>882</v>
      </c>
    </row>
    <row r="43" spans="1:4">
      <c r="A43" s="3" t="s">
        <v>863</v>
      </c>
    </row>
    <row r="44" spans="1:4">
      <c r="A44" s="4" t="s">
        <v>880</v>
      </c>
      <c r="B44" s="4" t="s">
        <v>883</v>
      </c>
    </row>
    <row r="45" spans="1:4">
      <c r="A45" s="4" t="s">
        <v>884</v>
      </c>
    </row>
    <row r="46" spans="1:4">
      <c r="A46" s="3" t="s">
        <v>863</v>
      </c>
    </row>
    <row r="47" spans="1:4">
      <c r="A47" s="4" t="s">
        <v>880</v>
      </c>
      <c r="B47" s="4" t="s">
        <v>700</v>
      </c>
    </row>
    <row r="48" spans="1:4">
      <c r="A48" s="4" t="s">
        <v>885</v>
      </c>
    </row>
    <row r="49" spans="1:4">
      <c r="A49" s="3" t="s">
        <v>863</v>
      </c>
    </row>
    <row r="50" spans="1:4">
      <c r="A50" s="4" t="s">
        <v>880</v>
      </c>
      <c r="B50" s="4" t="s">
        <v>886</v>
      </c>
    </row>
    <row r="51" spans="1:4">
      <c r="A51" s="4" t="s">
        <v>887</v>
      </c>
    </row>
    <row r="52" spans="1:4">
      <c r="A52" s="3" t="s">
        <v>863</v>
      </c>
    </row>
    <row r="53" spans="1:4">
      <c r="A53" s="4" t="s">
        <v>880</v>
      </c>
      <c r="B53" s="4" t="s">
        <v>888</v>
      </c>
    </row>
    <row r="54" spans="1:4">
      <c r="A54" s="4" t="s">
        <v>889</v>
      </c>
    </row>
    <row r="55" spans="1:4">
      <c r="A55" s="3" t="s">
        <v>863</v>
      </c>
    </row>
    <row r="56" spans="1:4">
      <c r="A56" s="4" t="s">
        <v>880</v>
      </c>
      <c r="B56" s="4" t="s">
        <v>890</v>
      </c>
    </row>
    <row r="57" spans="1:4">
      <c r="A57" s="4" t="s">
        <v>891</v>
      </c>
    </row>
    <row r="58" spans="1:4">
      <c r="A58" s="3" t="s">
        <v>863</v>
      </c>
    </row>
    <row r="59" spans="1:4">
      <c r="A59" s="4" t="s">
        <v>880</v>
      </c>
      <c r="B59" s="4" t="s">
        <v>892</v>
      </c>
    </row>
    <row r="60" spans="1:4">
      <c r="A60" s="4" t="s">
        <v>893</v>
      </c>
    </row>
    <row r="61" spans="1:4">
      <c r="A61" s="3" t="s">
        <v>863</v>
      </c>
    </row>
    <row r="62" spans="1:4">
      <c r="A62" s="4" t="s">
        <v>880</v>
      </c>
      <c r="B62" s="4" t="s">
        <v>894</v>
      </c>
    </row>
    <row r="63" spans="1:4">
      <c r="A63" s="4" t="s">
        <v>895</v>
      </c>
    </row>
    <row r="64" spans="1:4">
      <c r="A64" s="3" t="s">
        <v>863</v>
      </c>
    </row>
    <row r="65" spans="1:4">
      <c r="A65" s="4" t="s">
        <v>880</v>
      </c>
      <c r="B65" s="4" t="s">
        <v>896</v>
      </c>
    </row>
    <row r="66" spans="1:4">
      <c r="A66" s="4" t="s">
        <v>897</v>
      </c>
    </row>
    <row r="67" spans="1:4">
      <c r="A67" s="3" t="s">
        <v>863</v>
      </c>
    </row>
    <row r="68" spans="1:4">
      <c r="A68" s="4" t="s">
        <v>880</v>
      </c>
      <c r="B68" s="4" t="s">
        <v>890</v>
      </c>
    </row>
    <row r="69" spans="1:4">
      <c r="A69" s="4" t="s">
        <v>898</v>
      </c>
    </row>
    <row r="70" spans="1:4">
      <c r="A70" s="3" t="s">
        <v>863</v>
      </c>
    </row>
    <row r="71" spans="1:4">
      <c r="A71" s="4" t="s">
        <v>880</v>
      </c>
      <c r="B71" s="4" t="s">
        <v>890</v>
      </c>
    </row>
    <row r="72" spans="1:4">
      <c r="A72" s="4" t="s">
        <v>899</v>
      </c>
    </row>
    <row r="73" spans="1:4">
      <c r="A73" s="3" t="s">
        <v>863</v>
      </c>
    </row>
    <row r="74" spans="1:4">
      <c r="A74" s="4" t="s">
        <v>880</v>
      </c>
      <c r="B74" s="4" t="s">
        <v>900</v>
      </c>
    </row>
    <row r="75" spans="1:4">
      <c r="A75" s="4" t="s">
        <v>901</v>
      </c>
    </row>
    <row r="76" spans="1:4">
      <c r="A76" s="3" t="s">
        <v>863</v>
      </c>
    </row>
    <row r="77" spans="1:4">
      <c r="A77" s="4" t="s">
        <v>880</v>
      </c>
      <c r="B77" s="4" t="s">
        <v>902</v>
      </c>
    </row>
    <row r="78" spans="1:4">
      <c r="A78" s="4" t="s">
        <v>903</v>
      </c>
    </row>
    <row r="79" spans="1:4">
      <c r="A79" s="3" t="s">
        <v>595</v>
      </c>
    </row>
    <row r="80" spans="1:4">
      <c r="A80" s="4" t="s">
        <v>904</v>
      </c>
      <c r="B80" s="7" t="n">
        <v>400</v>
      </c>
    </row>
    <row r="81" spans="1:4">
      <c r="A81" s="4" t="s">
        <v>905</v>
      </c>
      <c r="B81" s="7" t="n">
        <v>0</v>
      </c>
    </row>
    <row r="82" spans="1:4">
      <c r="A82" s="4" t="s">
        <v>418</v>
      </c>
    </row>
    <row r="83" spans="1:4">
      <c r="A83" s="3" t="s">
        <v>863</v>
      </c>
    </row>
    <row r="84" spans="1:4">
      <c r="A84" s="4" t="s">
        <v>865</v>
      </c>
      <c r="B84" s="6" t="n">
        <v>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57</v>
      </c>
      <c r="J1" s="2" t="s">
        <v>1</v>
      </c>
    </row>
    <row r="2" spans="1:12">
      <c r="B2" s="2" t="s">
        <v>2</v>
      </c>
      <c r="C2" s="2" t="s">
        <v>458</v>
      </c>
      <c r="D2" s="2" t="s">
        <v>459</v>
      </c>
      <c r="E2" s="2" t="s">
        <v>460</v>
      </c>
      <c r="F2" s="2" t="s">
        <v>70</v>
      </c>
      <c r="G2" s="2" t="s">
        <v>461</v>
      </c>
      <c r="H2" s="2" t="s">
        <v>462</v>
      </c>
      <c r="I2" s="2" t="s">
        <v>463</v>
      </c>
      <c r="J2" s="2" t="s">
        <v>2</v>
      </c>
      <c r="K2" s="2" t="s">
        <v>70</v>
      </c>
      <c r="L2" s="2" t="s">
        <v>121</v>
      </c>
    </row>
    <row r="3" spans="1:12">
      <c r="A3" s="3" t="s">
        <v>269</v>
      </c>
    </row>
    <row r="4" spans="1:12">
      <c r="A4" s="4" t="s">
        <v>153</v>
      </c>
      <c r="B4" s="7" t="n">
        <v>272952</v>
      </c>
      <c r="C4" s="7" t="n">
        <v>281639</v>
      </c>
      <c r="D4" s="7" t="n">
        <v>302896</v>
      </c>
      <c r="E4" s="7" t="n">
        <v>257680</v>
      </c>
      <c r="F4" s="7" t="n">
        <v>280852</v>
      </c>
      <c r="G4" s="7" t="n">
        <v>289308</v>
      </c>
      <c r="H4" s="7" t="n">
        <v>317447</v>
      </c>
      <c r="I4" s="7" t="n">
        <v>271446</v>
      </c>
      <c r="J4" s="7" t="n">
        <v>1115167</v>
      </c>
      <c r="K4" s="7" t="n">
        <v>1159053</v>
      </c>
      <c r="L4" s="7" t="n">
        <v>1193638</v>
      </c>
    </row>
    <row r="5" spans="1:12">
      <c r="A5" s="4" t="s">
        <v>134</v>
      </c>
      <c r="B5" s="6" t="n">
        <v>261677</v>
      </c>
      <c r="C5" s="6" t="n">
        <v>239346</v>
      </c>
      <c r="D5" s="6" t="n">
        <v>243297</v>
      </c>
      <c r="E5" s="6" t="n">
        <v>233474</v>
      </c>
      <c r="F5" s="6" t="n">
        <v>235346</v>
      </c>
      <c r="G5" s="6" t="n">
        <v>241220</v>
      </c>
      <c r="H5" s="6" t="n">
        <v>255592</v>
      </c>
      <c r="I5" s="6" t="n">
        <v>245005</v>
      </c>
      <c r="J5" s="6" t="n">
        <v>977794</v>
      </c>
      <c r="K5" s="6" t="n">
        <v>977163</v>
      </c>
      <c r="L5" s="6" t="n">
        <v>1052633</v>
      </c>
    </row>
    <row r="6" spans="1:12">
      <c r="A6" s="4" t="s">
        <v>907</v>
      </c>
      <c r="B6" s="6" t="n">
        <v>11275</v>
      </c>
      <c r="C6" s="6" t="n">
        <v>42293</v>
      </c>
      <c r="D6" s="6" t="n">
        <v>59599</v>
      </c>
      <c r="E6" s="6" t="n">
        <v>24206</v>
      </c>
      <c r="F6" s="6" t="n">
        <v>45506</v>
      </c>
      <c r="G6" s="6" t="n">
        <v>48088</v>
      </c>
      <c r="H6" s="6" t="n">
        <v>61855</v>
      </c>
      <c r="I6" s="6" t="n">
        <v>26441</v>
      </c>
    </row>
    <row r="7" spans="1:12">
      <c r="A7" s="4" t="s">
        <v>178</v>
      </c>
      <c r="B7" s="6" t="n">
        <v>45414</v>
      </c>
      <c r="C7" s="6" t="n">
        <v>33545</v>
      </c>
      <c r="D7" s="6" t="n">
        <v>45918</v>
      </c>
      <c r="E7" s="6" t="n">
        <v>17916</v>
      </c>
      <c r="F7" s="6" t="n">
        <v>77756</v>
      </c>
      <c r="G7" s="6" t="n">
        <v>91586</v>
      </c>
      <c r="H7" s="6" t="n">
        <v>51262</v>
      </c>
      <c r="I7" s="6" t="n">
        <v>38455</v>
      </c>
      <c r="J7" s="6" t="n">
        <v>142793</v>
      </c>
      <c r="K7" s="6" t="n">
        <v>259059</v>
      </c>
      <c r="L7" s="6" t="n">
        <v>153004</v>
      </c>
    </row>
    <row r="8" spans="1:12">
      <c r="A8" s="4" t="s">
        <v>908</v>
      </c>
      <c r="B8" s="7" t="n">
        <v>41208</v>
      </c>
      <c r="C8" s="7" t="n">
        <v>27829</v>
      </c>
      <c r="D8" s="7" t="n">
        <v>40756</v>
      </c>
      <c r="E8" s="7" t="n">
        <v>13110</v>
      </c>
      <c r="F8" s="7" t="n">
        <v>73123</v>
      </c>
      <c r="G8" s="7" t="n">
        <v>86002</v>
      </c>
      <c r="H8" s="7" t="n">
        <v>45681</v>
      </c>
      <c r="I8" s="7" t="n">
        <v>32809</v>
      </c>
      <c r="J8" s="7" t="n">
        <v>122903</v>
      </c>
      <c r="K8" s="7" t="n">
        <v>237615</v>
      </c>
      <c r="L8" s="7" t="n">
        <v>132546</v>
      </c>
    </row>
    <row r="9" spans="1:12">
      <c r="A9" s="4" t="s">
        <v>909</v>
      </c>
      <c r="B9" s="8" t="n">
        <v>0.18</v>
      </c>
      <c r="C9" s="8" t="n">
        <v>0.12</v>
      </c>
      <c r="D9" s="8" t="n">
        <v>0.18</v>
      </c>
      <c r="E9" s="8" t="n">
        <v>0.06</v>
      </c>
      <c r="F9" s="8" t="n">
        <v>0.32</v>
      </c>
      <c r="G9" s="8" t="n">
        <v>0.38</v>
      </c>
      <c r="H9" s="8" t="n">
        <v>0.2</v>
      </c>
      <c r="I9" s="8" t="n">
        <v>0.15</v>
      </c>
      <c r="J9" s="8" t="n">
        <v>0.54</v>
      </c>
      <c r="K9" s="8" t="n">
        <v>1.05</v>
      </c>
      <c r="L9" s="8" t="n">
        <v>0.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1</v>
      </c>
      <c r="B1" s="2" t="s">
        <v>1</v>
      </c>
    </row>
    <row r="2" spans="1:4">
      <c r="B2" s="2" t="s">
        <v>192</v>
      </c>
      <c r="C2" s="2" t="s">
        <v>193</v>
      </c>
      <c r="D2" s="2" t="s">
        <v>194</v>
      </c>
    </row>
    <row r="3" spans="1:4">
      <c r="A3" s="3" t="s">
        <v>195</v>
      </c>
    </row>
    <row r="4" spans="1:4">
      <c r="A4" s="4" t="s">
        <v>178</v>
      </c>
      <c r="B4" s="7" t="n">
        <v>142793</v>
      </c>
      <c r="C4" s="7" t="n">
        <v>259059</v>
      </c>
      <c r="D4" s="7" t="n">
        <v>153004</v>
      </c>
    </row>
    <row r="5" spans="1:4">
      <c r="A5" s="3" t="s">
        <v>196</v>
      </c>
    </row>
    <row r="6" spans="1:4">
      <c r="A6" s="4" t="s">
        <v>197</v>
      </c>
      <c r="B6" s="6" t="n">
        <v>361</v>
      </c>
      <c r="C6" s="6" t="n">
        <v>815</v>
      </c>
      <c r="D6" s="6" t="n">
        <v>730</v>
      </c>
    </row>
    <row r="7" spans="1:4">
      <c r="A7" s="4" t="s">
        <v>137</v>
      </c>
      <c r="B7" s="6" t="n">
        <v>-42935</v>
      </c>
      <c r="C7" s="6" t="n">
        <v>-116916</v>
      </c>
      <c r="D7" s="6" t="n">
        <v>-52747</v>
      </c>
    </row>
    <row r="8" spans="1:4">
      <c r="A8" s="4" t="s">
        <v>138</v>
      </c>
      <c r="C8" s="6" t="n">
        <v>835</v>
      </c>
      <c r="D8" s="6" t="n">
        <v>824</v>
      </c>
    </row>
    <row r="9" spans="1:4">
      <c r="A9" s="4" t="s">
        <v>198</v>
      </c>
      <c r="B9" s="6" t="n">
        <v>6051</v>
      </c>
      <c r="C9" s="6" t="n">
        <v>-1190</v>
      </c>
      <c r="D9" s="6" t="n">
        <v>3106</v>
      </c>
    </row>
    <row r="10" spans="1:4">
      <c r="A10" s="4" t="s">
        <v>199</v>
      </c>
      <c r="B10" s="6" t="n">
        <v>147669</v>
      </c>
      <c r="C10" s="6" t="n">
        <v>144958</v>
      </c>
      <c r="D10" s="6" t="n">
        <v>155962</v>
      </c>
    </row>
    <row r="11" spans="1:4">
      <c r="A11" s="4" t="s">
        <v>200</v>
      </c>
      <c r="B11" s="6" t="n">
        <v>79</v>
      </c>
      <c r="C11" s="6" t="n">
        <v>1582</v>
      </c>
      <c r="D11" s="6" t="n">
        <v>3141</v>
      </c>
    </row>
    <row r="12" spans="1:4">
      <c r="A12" s="4" t="s">
        <v>201</v>
      </c>
      <c r="B12" s="6" t="n">
        <v>2791</v>
      </c>
      <c r="C12" s="6" t="n">
        <v>2947</v>
      </c>
      <c r="D12" s="6" t="n">
        <v>2409</v>
      </c>
    </row>
    <row r="13" spans="1:4">
      <c r="A13" s="4" t="s">
        <v>169</v>
      </c>
      <c r="B13" s="6" t="n">
        <v>9313</v>
      </c>
      <c r="C13" s="6" t="n">
        <v>9007</v>
      </c>
      <c r="D13" s="6" t="n">
        <v>8042</v>
      </c>
    </row>
    <row r="14" spans="1:4">
      <c r="A14" s="4" t="s">
        <v>133</v>
      </c>
      <c r="B14" s="6" t="n">
        <v>24713</v>
      </c>
      <c r="C14" s="6" t="n">
        <v>1394</v>
      </c>
      <c r="D14" s="6" t="n">
        <v>40053</v>
      </c>
    </row>
    <row r="15" spans="1:4">
      <c r="A15" s="4" t="s">
        <v>202</v>
      </c>
      <c r="C15" s="6" t="n">
        <v>-1100</v>
      </c>
      <c r="D15" s="6" t="n">
        <v>201</v>
      </c>
    </row>
    <row r="16" spans="1:4">
      <c r="A16" s="4" t="s">
        <v>203</v>
      </c>
      <c r="B16" s="6" t="n">
        <v>688</v>
      </c>
      <c r="C16" s="6" t="n">
        <v>1132</v>
      </c>
      <c r="D16" s="6" t="n">
        <v>-9235</v>
      </c>
    </row>
    <row r="17" spans="1:4">
      <c r="A17" s="3" t="s">
        <v>204</v>
      </c>
    </row>
    <row r="18" spans="1:4">
      <c r="A18" s="4" t="s">
        <v>205</v>
      </c>
      <c r="B18" s="6" t="n">
        <v>-1726</v>
      </c>
      <c r="C18" s="6" t="n">
        <v>905</v>
      </c>
      <c r="D18" s="6" t="n">
        <v>3175</v>
      </c>
    </row>
    <row r="19" spans="1:4">
      <c r="A19" s="4" t="s">
        <v>206</v>
      </c>
      <c r="B19" s="6" t="n">
        <v>-1387</v>
      </c>
      <c r="C19" s="6" t="n">
        <v>189</v>
      </c>
      <c r="D19" s="6" t="n">
        <v>-1836</v>
      </c>
    </row>
    <row r="20" spans="1:4">
      <c r="A20" s="4" t="s">
        <v>207</v>
      </c>
      <c r="B20" s="6" t="n">
        <v>2935</v>
      </c>
      <c r="C20" s="6" t="n">
        <v>3322</v>
      </c>
      <c r="D20" s="6" t="n">
        <v>-822</v>
      </c>
    </row>
    <row r="21" spans="1:4">
      <c r="A21" s="4" t="s">
        <v>85</v>
      </c>
      <c r="B21" s="6" t="n">
        <v>357</v>
      </c>
      <c r="C21" s="6" t="n">
        <v>-1648</v>
      </c>
      <c r="D21" s="6" t="n">
        <v>784</v>
      </c>
    </row>
    <row r="22" spans="1:4">
      <c r="A22" s="4" t="s">
        <v>208</v>
      </c>
      <c r="B22" s="6" t="n">
        <v>-782</v>
      </c>
    </row>
    <row r="23" spans="1:4">
      <c r="A23" s="4" t="s">
        <v>209</v>
      </c>
      <c r="B23" s="6" t="n">
        <v>290920</v>
      </c>
      <c r="C23" s="6" t="n">
        <v>305291</v>
      </c>
      <c r="D23" s="6" t="n">
        <v>306791</v>
      </c>
    </row>
    <row r="24" spans="1:4">
      <c r="A24" s="3" t="s">
        <v>210</v>
      </c>
    </row>
    <row r="25" spans="1:4">
      <c r="A25" s="4" t="s">
        <v>211</v>
      </c>
      <c r="B25" s="6" t="n">
        <v>49538</v>
      </c>
      <c r="C25" s="6" t="n">
        <v>348032</v>
      </c>
      <c r="D25" s="6" t="n">
        <v>150215</v>
      </c>
    </row>
    <row r="26" spans="1:4">
      <c r="A26" s="4" t="s">
        <v>212</v>
      </c>
      <c r="C26" s="6" t="n">
        <v>1100</v>
      </c>
    </row>
    <row r="27" spans="1:4">
      <c r="A27" s="4" t="s">
        <v>213</v>
      </c>
      <c r="B27" s="6" t="n">
        <v>-705</v>
      </c>
      <c r="C27" s="6" t="n">
        <v>-15147</v>
      </c>
      <c r="D27" s="6" t="n">
        <v>-173728</v>
      </c>
    </row>
    <row r="28" spans="1:4">
      <c r="A28" s="4" t="s">
        <v>214</v>
      </c>
      <c r="B28" s="6" t="n">
        <v>-25</v>
      </c>
      <c r="C28" s="6" t="n">
        <v>-18543</v>
      </c>
    </row>
    <row r="29" spans="1:4">
      <c r="A29" s="4" t="s">
        <v>215</v>
      </c>
      <c r="B29" s="6" t="n">
        <v>-95958</v>
      </c>
      <c r="C29" s="6" t="n">
        <v>-159076</v>
      </c>
      <c r="D29" s="6" t="n">
        <v>-115097</v>
      </c>
    </row>
    <row r="30" spans="1:4">
      <c r="A30" s="4" t="s">
        <v>216</v>
      </c>
      <c r="D30" s="6" t="n">
        <v>-125</v>
      </c>
    </row>
    <row r="31" spans="1:4">
      <c r="A31" s="4" t="s">
        <v>217</v>
      </c>
      <c r="B31" s="6" t="n">
        <v>-47150</v>
      </c>
      <c r="C31" s="6" t="n">
        <v>156366</v>
      </c>
      <c r="D31" s="6" t="n">
        <v>-138735</v>
      </c>
    </row>
    <row r="32" spans="1:4">
      <c r="A32" s="3" t="s">
        <v>218</v>
      </c>
    </row>
    <row r="33" spans="1:4">
      <c r="A33" s="4" t="s">
        <v>219</v>
      </c>
      <c r="C33" s="6" t="n">
        <v>45125</v>
      </c>
      <c r="D33" s="6" t="n">
        <v>79407</v>
      </c>
    </row>
    <row r="34" spans="1:4">
      <c r="A34" s="4" t="s">
        <v>220</v>
      </c>
      <c r="C34" s="6" t="n">
        <v>-784</v>
      </c>
      <c r="D34" s="6" t="n">
        <v>-1475</v>
      </c>
    </row>
    <row r="35" spans="1:4">
      <c r="A35" s="4" t="s">
        <v>221</v>
      </c>
      <c r="B35" s="6" t="n">
        <v>-50088</v>
      </c>
    </row>
    <row r="36" spans="1:4">
      <c r="A36" s="4" t="s">
        <v>222</v>
      </c>
      <c r="B36" s="6" t="n">
        <v>-4435</v>
      </c>
      <c r="C36" s="6" t="n">
        <v>-4232</v>
      </c>
      <c r="D36" s="6" t="n">
        <v>-3793</v>
      </c>
    </row>
    <row r="37" spans="1:4">
      <c r="A37" s="4" t="s">
        <v>223</v>
      </c>
      <c r="C37" s="6" t="n">
        <v>65000</v>
      </c>
      <c r="D37" s="6" t="n">
        <v>460000</v>
      </c>
    </row>
    <row r="38" spans="1:4">
      <c r="A38" s="4" t="s">
        <v>224</v>
      </c>
      <c r="B38" s="6" t="n">
        <v>-7965</v>
      </c>
      <c r="C38" s="6" t="n">
        <v>-72574</v>
      </c>
      <c r="D38" s="6" t="n">
        <v>-405542</v>
      </c>
    </row>
    <row r="39" spans="1:4">
      <c r="A39" s="4" t="s">
        <v>225</v>
      </c>
      <c r="C39" s="6" t="n">
        <v>-131</v>
      </c>
      <c r="D39" s="6" t="n">
        <v>-1</v>
      </c>
    </row>
    <row r="40" spans="1:4">
      <c r="A40" s="4" t="s">
        <v>226</v>
      </c>
      <c r="C40" s="6" t="n">
        <v>-4012</v>
      </c>
      <c r="D40" s="6" t="n">
        <v>-3537</v>
      </c>
    </row>
    <row r="41" spans="1:4">
      <c r="A41" s="4" t="s">
        <v>227</v>
      </c>
      <c r="B41" s="6" t="n">
        <v>-170166</v>
      </c>
      <c r="C41" s="6" t="n">
        <v>-177622</v>
      </c>
      <c r="D41" s="6" t="n">
        <v>-163014</v>
      </c>
    </row>
    <row r="42" spans="1:4">
      <c r="A42" s="4" t="s">
        <v>175</v>
      </c>
      <c r="B42" s="6" t="n">
        <v>-8512</v>
      </c>
      <c r="C42" s="6" t="n">
        <v>-9369</v>
      </c>
      <c r="D42" s="6" t="n">
        <v>-8250</v>
      </c>
    </row>
    <row r="43" spans="1:4">
      <c r="A43" s="4" t="s">
        <v>228</v>
      </c>
      <c r="B43" s="6" t="n">
        <v>-241166</v>
      </c>
      <c r="C43" s="6" t="n">
        <v>-158599</v>
      </c>
      <c r="D43" s="6" t="n">
        <v>-46205</v>
      </c>
    </row>
    <row r="44" spans="1:4">
      <c r="A44" s="4" t="s">
        <v>229</v>
      </c>
      <c r="B44" s="6" t="n">
        <v>2604</v>
      </c>
      <c r="C44" s="6" t="n">
        <v>303058</v>
      </c>
      <c r="D44" s="6" t="n">
        <v>121851</v>
      </c>
    </row>
    <row r="45" spans="1:4">
      <c r="A45" s="4" t="s">
        <v>230</v>
      </c>
      <c r="B45" s="6" t="n">
        <v>862369</v>
      </c>
      <c r="C45" s="6" t="n">
        <v>559311</v>
      </c>
      <c r="D45" s="6" t="n">
        <v>437460</v>
      </c>
    </row>
    <row r="46" spans="1:4">
      <c r="A46" s="4" t="s">
        <v>231</v>
      </c>
      <c r="B46" s="6" t="n">
        <v>864973</v>
      </c>
      <c r="C46" s="6" t="n">
        <v>862369</v>
      </c>
      <c r="D46" s="6" t="n">
        <v>559311</v>
      </c>
    </row>
    <row r="47" spans="1:4">
      <c r="A47" s="3" t="s">
        <v>232</v>
      </c>
    </row>
    <row r="48" spans="1:4">
      <c r="A48" s="4" t="s">
        <v>72</v>
      </c>
      <c r="B48" s="6" t="n">
        <v>816857</v>
      </c>
      <c r="C48" s="6" t="n">
        <v>809316</v>
      </c>
      <c r="D48" s="6" t="n">
        <v>488002</v>
      </c>
    </row>
    <row r="49" spans="1:4">
      <c r="A49" s="4" t="s">
        <v>73</v>
      </c>
      <c r="B49" s="6" t="n">
        <v>48116</v>
      </c>
      <c r="C49" s="6" t="n">
        <v>53053</v>
      </c>
      <c r="D49" s="6" t="n">
        <v>71309</v>
      </c>
    </row>
    <row r="50" spans="1:4">
      <c r="A50" s="4" t="s">
        <v>231</v>
      </c>
      <c r="B50" s="6" t="n">
        <v>864973</v>
      </c>
      <c r="C50" s="6" t="n">
        <v>862369</v>
      </c>
      <c r="D50" s="6" t="n">
        <v>559311</v>
      </c>
    </row>
    <row r="51" spans="1:4">
      <c r="A51" s="4" t="s">
        <v>233</v>
      </c>
      <c r="B51" s="6" t="n">
        <v>45301</v>
      </c>
      <c r="C51" s="6" t="n">
        <v>44795</v>
      </c>
      <c r="D51" s="6" t="n">
        <v>40987</v>
      </c>
    </row>
    <row r="52" spans="1:4">
      <c r="A52" s="4" t="s">
        <v>234</v>
      </c>
      <c r="B52" s="6" t="n">
        <v>-395</v>
      </c>
      <c r="C52" s="6" t="n">
        <v>693</v>
      </c>
      <c r="D52" s="6" t="n">
        <v>1433</v>
      </c>
    </row>
    <row r="53" spans="1:4">
      <c r="A53" s="3" t="s">
        <v>235</v>
      </c>
    </row>
    <row r="54" spans="1:4">
      <c r="A54" s="4" t="s">
        <v>236</v>
      </c>
      <c r="B54" s="6" t="n">
        <v>9771</v>
      </c>
      <c r="C54" s="6" t="n">
        <v>10534</v>
      </c>
      <c r="D54" s="6" t="n">
        <v>13040</v>
      </c>
    </row>
    <row r="55" spans="1:4">
      <c r="A55" s="4" t="s">
        <v>237</v>
      </c>
      <c r="B55" s="6" t="n">
        <v>406</v>
      </c>
      <c r="C55" s="6" t="n">
        <v>376</v>
      </c>
      <c r="D55" s="6" t="n">
        <v>472</v>
      </c>
    </row>
    <row r="56" spans="1:4">
      <c r="A56" s="4" t="s">
        <v>238</v>
      </c>
      <c r="B56" s="6" t="n">
        <v>-11620</v>
      </c>
    </row>
    <row r="57" spans="1:4">
      <c r="A57" s="4" t="s">
        <v>239</v>
      </c>
      <c r="C57" s="6" t="n">
        <v>50000</v>
      </c>
    </row>
    <row r="58" spans="1:4">
      <c r="A58" s="4" t="s">
        <v>240</v>
      </c>
      <c r="C58" s="6" t="n">
        <v>-50000</v>
      </c>
    </row>
    <row r="59" spans="1:4">
      <c r="A59" s="4" t="s">
        <v>86</v>
      </c>
      <c r="B59" s="7" t="n">
        <v>135872</v>
      </c>
      <c r="C59" s="7" t="n">
        <v>126461</v>
      </c>
      <c r="D59" s="7" t="n">
        <v>1338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10</v>
      </c>
      <c r="B1" s="2" t="s">
        <v>911</v>
      </c>
    </row>
    <row r="2" spans="1:2">
      <c r="A2" s="4" t="s">
        <v>912</v>
      </c>
    </row>
    <row r="3" spans="1:2">
      <c r="A3" s="3" t="s">
        <v>271</v>
      </c>
    </row>
    <row r="4" spans="1:2">
      <c r="A4" s="4" t="s">
        <v>811</v>
      </c>
      <c r="B4" s="7" t="n">
        <v>300</v>
      </c>
    </row>
    <row r="5" spans="1:2">
      <c r="A5" s="4" t="s">
        <v>801</v>
      </c>
    </row>
    <row r="6" spans="1:2">
      <c r="A6" s="3" t="s">
        <v>271</v>
      </c>
    </row>
    <row r="7" spans="1:2">
      <c r="A7" s="4" t="s">
        <v>806</v>
      </c>
      <c r="B7"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8"/>
  <sheetViews>
    <sheetView workbookViewId="0">
      <selection activeCell="A1" sqref="A1"/>
    </sheetView>
  </sheetViews>
  <sheetFormatPr baseColWidth="8" defaultRowHeight="15" outlineLevelCol="0"/>
  <cols>
    <col customWidth="1" max="1" min="1" width="79"/>
    <col customWidth="1" max="2" min="2" width="21"/>
  </cols>
  <sheetData>
    <row r="1" spans="1:2">
      <c r="A1" s="1" t="s">
        <v>913</v>
      </c>
      <c r="B1" s="2" t="s">
        <v>1</v>
      </c>
    </row>
    <row r="2" spans="1:2">
      <c r="B2" s="2" t="s">
        <v>192</v>
      </c>
    </row>
    <row r="3" spans="1:2">
      <c r="A3" s="3" t="s">
        <v>914</v>
      </c>
    </row>
    <row r="4" spans="1:2">
      <c r="A4" s="4" t="s">
        <v>915</v>
      </c>
      <c r="B4" s="7" t="n">
        <v>4100000</v>
      </c>
    </row>
    <row r="5" spans="1:2">
      <c r="A5" s="4" t="s">
        <v>916</v>
      </c>
    </row>
    <row r="6" spans="1:2">
      <c r="A6" s="3" t="s">
        <v>917</v>
      </c>
    </row>
    <row r="7" spans="1:2">
      <c r="A7" s="4" t="s">
        <v>918</v>
      </c>
      <c r="B7" s="6" t="n">
        <v>549863</v>
      </c>
    </row>
    <row r="8" spans="1:2">
      <c r="A8" s="3" t="s">
        <v>919</v>
      </c>
    </row>
    <row r="9" spans="1:2">
      <c r="A9" s="4" t="s">
        <v>482</v>
      </c>
      <c r="B9" s="6" t="n">
        <v>553176</v>
      </c>
    </row>
    <row r="10" spans="1:2">
      <c r="A10" s="4" t="s">
        <v>920</v>
      </c>
      <c r="B10" s="6" t="n">
        <v>2272703</v>
      </c>
    </row>
    <row r="11" spans="1:2">
      <c r="A11" s="3" t="s">
        <v>921</v>
      </c>
    </row>
    <row r="12" spans="1:2">
      <c r="A12" s="4" t="s">
        <v>482</v>
      </c>
      <c r="B12" s="6" t="n">
        <v>48005</v>
      </c>
    </row>
    <row r="13" spans="1:2">
      <c r="A13" s="4" t="s">
        <v>920</v>
      </c>
      <c r="B13" s="6" t="n">
        <v>677831</v>
      </c>
    </row>
    <row r="14" spans="1:2">
      <c r="A14" s="3" t="s">
        <v>914</v>
      </c>
    </row>
    <row r="15" spans="1:2">
      <c r="A15" s="4" t="s">
        <v>482</v>
      </c>
      <c r="B15" s="6" t="n">
        <v>601181</v>
      </c>
    </row>
    <row r="16" spans="1:2">
      <c r="A16" s="4" t="s">
        <v>920</v>
      </c>
      <c r="B16" s="6" t="n">
        <v>2950534</v>
      </c>
    </row>
    <row r="17" spans="1:2">
      <c r="A17" s="4" t="s">
        <v>922</v>
      </c>
      <c r="B17" s="6" t="n">
        <v>3551715</v>
      </c>
    </row>
    <row r="18" spans="1:2">
      <c r="A18" s="4" t="s">
        <v>923</v>
      </c>
      <c r="B18" s="6" t="n">
        <v>888378</v>
      </c>
    </row>
    <row r="19" spans="1:2">
      <c r="A19" s="4" t="s">
        <v>924</v>
      </c>
    </row>
    <row r="20" spans="1:2">
      <c r="A20" s="3" t="s">
        <v>919</v>
      </c>
    </row>
    <row r="21" spans="1:2">
      <c r="A21" s="4" t="s">
        <v>482</v>
      </c>
      <c r="B21" s="6" t="n">
        <v>58527</v>
      </c>
    </row>
    <row r="22" spans="1:2">
      <c r="A22" s="4" t="s">
        <v>920</v>
      </c>
      <c r="B22" s="6" t="n">
        <v>170589</v>
      </c>
    </row>
    <row r="23" spans="1:2">
      <c r="A23" s="3" t="s">
        <v>921</v>
      </c>
    </row>
    <row r="24" spans="1:2">
      <c r="A24" s="4" t="s">
        <v>920</v>
      </c>
      <c r="B24" s="6" t="n">
        <v>121435</v>
      </c>
    </row>
    <row r="25" spans="1:2">
      <c r="A25" s="3" t="s">
        <v>914</v>
      </c>
    </row>
    <row r="26" spans="1:2">
      <c r="A26" s="4" t="s">
        <v>482</v>
      </c>
      <c r="B26" s="6" t="n">
        <v>58527</v>
      </c>
    </row>
    <row r="27" spans="1:2">
      <c r="A27" s="4" t="s">
        <v>920</v>
      </c>
      <c r="B27" s="6" t="n">
        <v>292024</v>
      </c>
    </row>
    <row r="28" spans="1:2">
      <c r="A28" s="4" t="s">
        <v>922</v>
      </c>
      <c r="B28" s="6" t="n">
        <v>350551</v>
      </c>
    </row>
    <row r="29" spans="1:2">
      <c r="A29" s="4" t="s">
        <v>923</v>
      </c>
      <c r="B29" s="7" t="n">
        <v>68966</v>
      </c>
    </row>
    <row r="30" spans="1:2">
      <c r="A30" s="4" t="s">
        <v>925</v>
      </c>
    </row>
    <row r="31" spans="1:2">
      <c r="A31" s="3" t="s">
        <v>914</v>
      </c>
    </row>
    <row r="32" spans="1:2">
      <c r="A32" s="4" t="s">
        <v>926</v>
      </c>
      <c r="B32" s="4" t="s">
        <v>448</v>
      </c>
    </row>
    <row r="33" spans="1:2">
      <c r="A33" s="4" t="s">
        <v>927</v>
      </c>
    </row>
    <row r="34" spans="1:2">
      <c r="A34" s="3" t="s">
        <v>914</v>
      </c>
    </row>
    <row r="35" spans="1:2">
      <c r="A35" s="4" t="s">
        <v>926</v>
      </c>
      <c r="B35" s="4" t="s">
        <v>928</v>
      </c>
    </row>
    <row r="36" spans="1:2">
      <c r="A36" s="4" t="s">
        <v>929</v>
      </c>
    </row>
    <row r="37" spans="1:2">
      <c r="A37" s="3" t="s">
        <v>919</v>
      </c>
    </row>
    <row r="38" spans="1:2">
      <c r="A38" s="4" t="s">
        <v>482</v>
      </c>
      <c r="B38" s="7" t="n">
        <v>79</v>
      </c>
    </row>
    <row r="39" spans="1:2">
      <c r="A39" s="4" t="s">
        <v>920</v>
      </c>
      <c r="B39" s="6" t="n">
        <v>46886</v>
      </c>
    </row>
    <row r="40" spans="1:2">
      <c r="A40" s="3" t="s">
        <v>921</v>
      </c>
    </row>
    <row r="41" spans="1:2">
      <c r="A41" s="4" t="s">
        <v>482</v>
      </c>
      <c r="B41" s="6" t="n">
        <v>6348</v>
      </c>
    </row>
    <row r="42" spans="1:2">
      <c r="A42" s="4" t="s">
        <v>920</v>
      </c>
      <c r="B42" s="6" t="n">
        <v>24117</v>
      </c>
    </row>
    <row r="43" spans="1:2">
      <c r="A43" s="3" t="s">
        <v>914</v>
      </c>
    </row>
    <row r="44" spans="1:2">
      <c r="A44" s="4" t="s">
        <v>482</v>
      </c>
      <c r="B44" s="6" t="n">
        <v>6427</v>
      </c>
    </row>
    <row r="45" spans="1:2">
      <c r="A45" s="4" t="s">
        <v>920</v>
      </c>
      <c r="B45" s="6" t="n">
        <v>71003</v>
      </c>
    </row>
    <row r="46" spans="1:2">
      <c r="A46" s="4" t="s">
        <v>922</v>
      </c>
      <c r="B46" s="6" t="n">
        <v>77430</v>
      </c>
    </row>
    <row r="47" spans="1:2">
      <c r="A47" s="4" t="s">
        <v>923</v>
      </c>
      <c r="B47" s="7" t="n">
        <v>36438</v>
      </c>
    </row>
    <row r="48" spans="1:2">
      <c r="A48" s="4" t="s">
        <v>930</v>
      </c>
    </row>
    <row r="49" spans="1:2">
      <c r="A49" s="3" t="s">
        <v>914</v>
      </c>
    </row>
    <row r="50" spans="1:2">
      <c r="A50" s="4" t="s">
        <v>926</v>
      </c>
      <c r="B50" s="4" t="s">
        <v>448</v>
      </c>
    </row>
    <row r="51" spans="1:2">
      <c r="A51" s="4" t="s">
        <v>931</v>
      </c>
    </row>
    <row r="52" spans="1:2">
      <c r="A52" s="3" t="s">
        <v>914</v>
      </c>
    </row>
    <row r="53" spans="1:2">
      <c r="A53" s="4" t="s">
        <v>926</v>
      </c>
      <c r="B53" s="4" t="s">
        <v>928</v>
      </c>
    </row>
    <row r="54" spans="1:2">
      <c r="A54" s="4" t="s">
        <v>932</v>
      </c>
    </row>
    <row r="55" spans="1:2">
      <c r="A55" s="3" t="s">
        <v>917</v>
      </c>
    </row>
    <row r="56" spans="1:2">
      <c r="A56" s="4" t="s">
        <v>918</v>
      </c>
      <c r="B56" s="7" t="n">
        <v>59213</v>
      </c>
    </row>
    <row r="57" spans="1:2">
      <c r="A57" s="3" t="s">
        <v>919</v>
      </c>
    </row>
    <row r="58" spans="1:2">
      <c r="A58" s="4" t="s">
        <v>482</v>
      </c>
      <c r="B58" s="6" t="n">
        <v>27900</v>
      </c>
    </row>
    <row r="59" spans="1:2">
      <c r="A59" s="4" t="s">
        <v>920</v>
      </c>
      <c r="B59" s="6" t="n">
        <v>70450</v>
      </c>
    </row>
    <row r="60" spans="1:2">
      <c r="A60" s="3" t="s">
        <v>921</v>
      </c>
    </row>
    <row r="61" spans="1:2">
      <c r="A61" s="4" t="s">
        <v>920</v>
      </c>
      <c r="B61" s="6" t="n">
        <v>16930</v>
      </c>
    </row>
    <row r="62" spans="1:2">
      <c r="A62" s="3" t="s">
        <v>914</v>
      </c>
    </row>
    <row r="63" spans="1:2">
      <c r="A63" s="4" t="s">
        <v>482</v>
      </c>
      <c r="B63" s="6" t="n">
        <v>27900</v>
      </c>
    </row>
    <row r="64" spans="1:2">
      <c r="A64" s="4" t="s">
        <v>920</v>
      </c>
      <c r="B64" s="6" t="n">
        <v>87380</v>
      </c>
    </row>
    <row r="65" spans="1:2">
      <c r="A65" s="4" t="s">
        <v>922</v>
      </c>
      <c r="B65" s="6" t="n">
        <v>115280</v>
      </c>
    </row>
    <row r="66" spans="1:2">
      <c r="A66" s="4" t="s">
        <v>923</v>
      </c>
      <c r="B66" s="7" t="n">
        <v>37961</v>
      </c>
    </row>
    <row r="67" spans="1:2">
      <c r="A67" s="4" t="s">
        <v>933</v>
      </c>
    </row>
    <row r="68" spans="1:2">
      <c r="A68" s="3" t="s">
        <v>914</v>
      </c>
    </row>
    <row r="69" spans="1:2">
      <c r="A69" s="4" t="s">
        <v>926</v>
      </c>
      <c r="B69" s="4" t="s">
        <v>448</v>
      </c>
    </row>
    <row r="70" spans="1:2">
      <c r="A70" s="4" t="s">
        <v>934</v>
      </c>
    </row>
    <row r="71" spans="1:2">
      <c r="A71" s="3" t="s">
        <v>914</v>
      </c>
    </row>
    <row r="72" spans="1:2">
      <c r="A72" s="4" t="s">
        <v>926</v>
      </c>
      <c r="B72" s="4" t="s">
        <v>928</v>
      </c>
    </row>
    <row r="73" spans="1:2">
      <c r="A73" s="4" t="s">
        <v>935</v>
      </c>
    </row>
    <row r="74" spans="1:2">
      <c r="A74" s="3" t="s">
        <v>919</v>
      </c>
    </row>
    <row r="75" spans="1:2">
      <c r="A75" s="4" t="s">
        <v>482</v>
      </c>
      <c r="B75" s="7" t="n">
        <v>14040</v>
      </c>
    </row>
    <row r="76" spans="1:2">
      <c r="A76" s="4" t="s">
        <v>920</v>
      </c>
      <c r="B76" s="6" t="n">
        <v>66350</v>
      </c>
    </row>
    <row r="77" spans="1:2">
      <c r="A77" s="3" t="s">
        <v>921</v>
      </c>
    </row>
    <row r="78" spans="1:2">
      <c r="A78" s="4" t="s">
        <v>920</v>
      </c>
      <c r="B78" s="6" t="n">
        <v>10339</v>
      </c>
    </row>
    <row r="79" spans="1:2">
      <c r="A79" s="3" t="s">
        <v>914</v>
      </c>
    </row>
    <row r="80" spans="1:2">
      <c r="A80" s="4" t="s">
        <v>482</v>
      </c>
      <c r="B80" s="6" t="n">
        <v>14040</v>
      </c>
    </row>
    <row r="81" spans="1:2">
      <c r="A81" s="4" t="s">
        <v>920</v>
      </c>
      <c r="B81" s="6" t="n">
        <v>76689</v>
      </c>
    </row>
    <row r="82" spans="1:2">
      <c r="A82" s="4" t="s">
        <v>922</v>
      </c>
      <c r="B82" s="6" t="n">
        <v>90729</v>
      </c>
    </row>
    <row r="83" spans="1:2">
      <c r="A83" s="4" t="s">
        <v>923</v>
      </c>
      <c r="B83" s="7" t="n">
        <v>12839</v>
      </c>
    </row>
    <row r="84" spans="1:2">
      <c r="A84" s="4" t="s">
        <v>936</v>
      </c>
    </row>
    <row r="85" spans="1:2">
      <c r="A85" s="3" t="s">
        <v>914</v>
      </c>
    </row>
    <row r="86" spans="1:2">
      <c r="A86" s="4" t="s">
        <v>926</v>
      </c>
      <c r="B86" s="4" t="s">
        <v>448</v>
      </c>
    </row>
    <row r="87" spans="1:2">
      <c r="A87" s="4" t="s">
        <v>937</v>
      </c>
    </row>
    <row r="88" spans="1:2">
      <c r="A88" s="3" t="s">
        <v>914</v>
      </c>
    </row>
    <row r="89" spans="1:2">
      <c r="A89" s="4" t="s">
        <v>926</v>
      </c>
      <c r="B89" s="4" t="s">
        <v>938</v>
      </c>
    </row>
    <row r="90" spans="1:2">
      <c r="A90" s="4" t="s">
        <v>939</v>
      </c>
    </row>
    <row r="91" spans="1:2">
      <c r="A91" s="3" t="s">
        <v>919</v>
      </c>
    </row>
    <row r="92" spans="1:2">
      <c r="A92" s="4" t="s">
        <v>482</v>
      </c>
      <c r="B92" s="7" t="n">
        <v>3698</v>
      </c>
    </row>
    <row r="93" spans="1:2">
      <c r="A93" s="4" t="s">
        <v>920</v>
      </c>
      <c r="B93" s="6" t="n">
        <v>53578</v>
      </c>
    </row>
    <row r="94" spans="1:2">
      <c r="A94" s="3" t="s">
        <v>921</v>
      </c>
    </row>
    <row r="95" spans="1:2">
      <c r="A95" s="4" t="s">
        <v>920</v>
      </c>
      <c r="B95" s="6" t="n">
        <v>9934</v>
      </c>
    </row>
    <row r="96" spans="1:2">
      <c r="A96" s="3" t="s">
        <v>914</v>
      </c>
    </row>
    <row r="97" spans="1:2">
      <c r="A97" s="4" t="s">
        <v>482</v>
      </c>
      <c r="B97" s="6" t="n">
        <v>3698</v>
      </c>
    </row>
    <row r="98" spans="1:2">
      <c r="A98" s="4" t="s">
        <v>920</v>
      </c>
      <c r="B98" s="6" t="n">
        <v>63512</v>
      </c>
    </row>
    <row r="99" spans="1:2">
      <c r="A99" s="4" t="s">
        <v>922</v>
      </c>
      <c r="B99" s="6" t="n">
        <v>67210</v>
      </c>
    </row>
    <row r="100" spans="1:2">
      <c r="A100" s="4" t="s">
        <v>923</v>
      </c>
      <c r="B100" s="7" t="n">
        <v>9700</v>
      </c>
    </row>
    <row r="101" spans="1:2">
      <c r="A101" s="4" t="s">
        <v>940</v>
      </c>
    </row>
    <row r="102" spans="1:2">
      <c r="A102" s="3" t="s">
        <v>914</v>
      </c>
    </row>
    <row r="103" spans="1:2">
      <c r="A103" s="4" t="s">
        <v>926</v>
      </c>
      <c r="B103" s="4" t="s">
        <v>448</v>
      </c>
    </row>
    <row r="104" spans="1:2">
      <c r="A104" s="4" t="s">
        <v>941</v>
      </c>
    </row>
    <row r="105" spans="1:2">
      <c r="A105" s="3" t="s">
        <v>914</v>
      </c>
    </row>
    <row r="106" spans="1:2">
      <c r="A106" s="4" t="s">
        <v>926</v>
      </c>
      <c r="B106" s="4" t="s">
        <v>928</v>
      </c>
    </row>
    <row r="107" spans="1:2">
      <c r="A107" s="4" t="s">
        <v>942</v>
      </c>
    </row>
    <row r="108" spans="1:2">
      <c r="A108" s="3" t="s">
        <v>917</v>
      </c>
    </row>
    <row r="109" spans="1:2">
      <c r="A109" s="4" t="s">
        <v>918</v>
      </c>
      <c r="B109" s="7" t="n">
        <v>220000</v>
      </c>
    </row>
    <row r="110" spans="1:2">
      <c r="A110" s="3" t="s">
        <v>919</v>
      </c>
    </row>
    <row r="111" spans="1:2">
      <c r="A111" s="4" t="s">
        <v>920</v>
      </c>
      <c r="B111" s="6" t="n">
        <v>424992</v>
      </c>
    </row>
    <row r="112" spans="1:2">
      <c r="A112" s="3" t="s">
        <v>921</v>
      </c>
    </row>
    <row r="113" spans="1:2">
      <c r="A113" s="4" t="s">
        <v>920</v>
      </c>
      <c r="B113" s="6" t="n">
        <v>22830</v>
      </c>
    </row>
    <row r="114" spans="1:2">
      <c r="A114" s="3" t="s">
        <v>914</v>
      </c>
    </row>
    <row r="115" spans="1:2">
      <c r="A115" s="4" t="s">
        <v>920</v>
      </c>
      <c r="B115" s="6" t="n">
        <v>447822</v>
      </c>
    </row>
    <row r="116" spans="1:2">
      <c r="A116" s="4" t="s">
        <v>922</v>
      </c>
      <c r="B116" s="6" t="n">
        <v>447822</v>
      </c>
    </row>
    <row r="117" spans="1:2">
      <c r="A117" s="4" t="s">
        <v>923</v>
      </c>
      <c r="B117" s="7" t="n">
        <v>71541</v>
      </c>
    </row>
    <row r="118" spans="1:2">
      <c r="A118" s="4" t="s">
        <v>943</v>
      </c>
    </row>
    <row r="119" spans="1:2">
      <c r="A119" s="3" t="s">
        <v>914</v>
      </c>
    </row>
    <row r="120" spans="1:2">
      <c r="A120" s="4" t="s">
        <v>926</v>
      </c>
      <c r="B120" s="4" t="s">
        <v>448</v>
      </c>
    </row>
    <row r="121" spans="1:2">
      <c r="A121" s="4" t="s">
        <v>944</v>
      </c>
    </row>
    <row r="122" spans="1:2">
      <c r="A122" s="3" t="s">
        <v>914</v>
      </c>
    </row>
    <row r="123" spans="1:2">
      <c r="A123" s="4" t="s">
        <v>926</v>
      </c>
      <c r="B123" s="4" t="s">
        <v>945</v>
      </c>
    </row>
    <row r="124" spans="1:2">
      <c r="A124" s="4" t="s">
        <v>946</v>
      </c>
    </row>
    <row r="125" spans="1:2">
      <c r="A125" s="3" t="s">
        <v>917</v>
      </c>
    </row>
    <row r="126" spans="1:2">
      <c r="A126" s="4" t="s">
        <v>918</v>
      </c>
      <c r="B126" s="7" t="n">
        <v>77686</v>
      </c>
    </row>
    <row r="127" spans="1:2">
      <c r="A127" s="3" t="s">
        <v>919</v>
      </c>
    </row>
    <row r="128" spans="1:2">
      <c r="A128" s="4" t="s">
        <v>920</v>
      </c>
      <c r="B128" s="6" t="n">
        <v>221488</v>
      </c>
    </row>
    <row r="129" spans="1:2">
      <c r="A129" s="3" t="s">
        <v>921</v>
      </c>
    </row>
    <row r="130" spans="1:2">
      <c r="A130" s="4" t="s">
        <v>920</v>
      </c>
      <c r="B130" s="6" t="n">
        <v>32429</v>
      </c>
    </row>
    <row r="131" spans="1:2">
      <c r="A131" s="3" t="s">
        <v>914</v>
      </c>
    </row>
    <row r="132" spans="1:2">
      <c r="A132" s="4" t="s">
        <v>920</v>
      </c>
      <c r="B132" s="6" t="n">
        <v>253917</v>
      </c>
    </row>
    <row r="133" spans="1:2">
      <c r="A133" s="4" t="s">
        <v>922</v>
      </c>
      <c r="B133" s="6" t="n">
        <v>253917</v>
      </c>
    </row>
    <row r="134" spans="1:2">
      <c r="A134" s="4" t="s">
        <v>923</v>
      </c>
      <c r="B134" s="7" t="n">
        <v>115477</v>
      </c>
    </row>
    <row r="135" spans="1:2">
      <c r="A135" s="4" t="s">
        <v>947</v>
      </c>
    </row>
    <row r="136" spans="1:2">
      <c r="A136" s="3" t="s">
        <v>914</v>
      </c>
    </row>
    <row r="137" spans="1:2">
      <c r="A137" s="4" t="s">
        <v>926</v>
      </c>
      <c r="B137" s="4" t="s">
        <v>448</v>
      </c>
    </row>
    <row r="138" spans="1:2">
      <c r="A138" s="4" t="s">
        <v>948</v>
      </c>
    </row>
    <row r="139" spans="1:2">
      <c r="A139" s="3" t="s">
        <v>914</v>
      </c>
    </row>
    <row r="140" spans="1:2">
      <c r="A140" s="4" t="s">
        <v>926</v>
      </c>
      <c r="B140" s="4" t="s">
        <v>928</v>
      </c>
    </row>
    <row r="141" spans="1:2">
      <c r="A141" s="4" t="s">
        <v>949</v>
      </c>
    </row>
    <row r="142" spans="1:2">
      <c r="A142" s="3" t="s">
        <v>919</v>
      </c>
    </row>
    <row r="143" spans="1:2">
      <c r="A143" s="4" t="s">
        <v>920</v>
      </c>
      <c r="B143" s="7" t="n">
        <v>91964</v>
      </c>
    </row>
    <row r="144" spans="1:2">
      <c r="A144" s="3" t="s">
        <v>921</v>
      </c>
    </row>
    <row r="145" spans="1:2">
      <c r="A145" s="4" t="s">
        <v>920</v>
      </c>
      <c r="B145" s="6" t="n">
        <v>-39003</v>
      </c>
    </row>
    <row r="146" spans="1:2">
      <c r="A146" s="3" t="s">
        <v>914</v>
      </c>
    </row>
    <row r="147" spans="1:2">
      <c r="A147" s="4" t="s">
        <v>920</v>
      </c>
      <c r="B147" s="6" t="n">
        <v>52961</v>
      </c>
    </row>
    <row r="148" spans="1:2">
      <c r="A148" s="4" t="s">
        <v>922</v>
      </c>
      <c r="B148" s="6" t="n">
        <v>52961</v>
      </c>
    </row>
    <row r="149" spans="1:2">
      <c r="A149" s="4" t="s">
        <v>923</v>
      </c>
      <c r="B149" s="7" t="n">
        <v>18800</v>
      </c>
    </row>
    <row r="150" spans="1:2">
      <c r="A150" s="4" t="s">
        <v>950</v>
      </c>
    </row>
    <row r="151" spans="1:2">
      <c r="A151" s="3" t="s">
        <v>914</v>
      </c>
    </row>
    <row r="152" spans="1:2">
      <c r="A152" s="4" t="s">
        <v>926</v>
      </c>
      <c r="B152" s="4" t="s">
        <v>448</v>
      </c>
    </row>
    <row r="153" spans="1:2">
      <c r="A153" s="4" t="s">
        <v>951</v>
      </c>
    </row>
    <row r="154" spans="1:2">
      <c r="A154" s="3" t="s">
        <v>914</v>
      </c>
    </row>
    <row r="155" spans="1:2">
      <c r="A155" s="4" t="s">
        <v>926</v>
      </c>
      <c r="B155" s="4" t="s">
        <v>450</v>
      </c>
    </row>
    <row r="156" spans="1:2">
      <c r="A156" s="4" t="s">
        <v>952</v>
      </c>
    </row>
    <row r="157" spans="1:2">
      <c r="A157" s="3" t="s">
        <v>919</v>
      </c>
    </row>
    <row r="158" spans="1:2">
      <c r="A158" s="4" t="s">
        <v>482</v>
      </c>
      <c r="B158" s="7" t="n">
        <v>116140</v>
      </c>
    </row>
    <row r="159" spans="1:2">
      <c r="A159" s="4" t="s">
        <v>920</v>
      </c>
      <c r="B159" s="6" t="n">
        <v>131430</v>
      </c>
    </row>
    <row r="160" spans="1:2">
      <c r="A160" s="3" t="s">
        <v>921</v>
      </c>
    </row>
    <row r="161" spans="1:2">
      <c r="A161" s="4" t="s">
        <v>920</v>
      </c>
      <c r="B161" s="6" t="n">
        <v>56198</v>
      </c>
    </row>
    <row r="162" spans="1:2">
      <c r="A162" s="3" t="s">
        <v>914</v>
      </c>
    </row>
    <row r="163" spans="1:2">
      <c r="A163" s="4" t="s">
        <v>482</v>
      </c>
      <c r="B163" s="6" t="n">
        <v>116140</v>
      </c>
    </row>
    <row r="164" spans="1:2">
      <c r="A164" s="4" t="s">
        <v>920</v>
      </c>
      <c r="B164" s="6" t="n">
        <v>187628</v>
      </c>
    </row>
    <row r="165" spans="1:2">
      <c r="A165" s="4" t="s">
        <v>922</v>
      </c>
      <c r="B165" s="6" t="n">
        <v>303768</v>
      </c>
    </row>
    <row r="166" spans="1:2">
      <c r="A166" s="4" t="s">
        <v>923</v>
      </c>
      <c r="B166" s="7" t="n">
        <v>51226</v>
      </c>
    </row>
    <row r="167" spans="1:2">
      <c r="A167" s="4" t="s">
        <v>953</v>
      </c>
    </row>
    <row r="168" spans="1:2">
      <c r="A168" s="3" t="s">
        <v>914</v>
      </c>
    </row>
    <row r="169" spans="1:2">
      <c r="A169" s="4" t="s">
        <v>926</v>
      </c>
      <c r="B169" s="4" t="s">
        <v>448</v>
      </c>
    </row>
    <row r="170" spans="1:2">
      <c r="A170" s="4" t="s">
        <v>954</v>
      </c>
    </row>
    <row r="171" spans="1:2">
      <c r="A171" s="3" t="s">
        <v>914</v>
      </c>
    </row>
    <row r="172" spans="1:2">
      <c r="A172" s="4" t="s">
        <v>926</v>
      </c>
      <c r="B172" s="4" t="s">
        <v>928</v>
      </c>
    </row>
    <row r="173" spans="1:2">
      <c r="A173" s="4" t="s">
        <v>955</v>
      </c>
    </row>
    <row r="174" spans="1:2">
      <c r="A174" s="3" t="s">
        <v>917</v>
      </c>
    </row>
    <row r="175" spans="1:2">
      <c r="A175" s="4" t="s">
        <v>918</v>
      </c>
      <c r="B175" s="7" t="n">
        <v>81885</v>
      </c>
    </row>
    <row r="176" spans="1:2">
      <c r="A176" s="3" t="s">
        <v>919</v>
      </c>
    </row>
    <row r="177" spans="1:2">
      <c r="A177" s="4" t="s">
        <v>920</v>
      </c>
      <c r="B177" s="6" t="n">
        <v>73420</v>
      </c>
    </row>
    <row r="178" spans="1:2">
      <c r="A178" s="3" t="s">
        <v>921</v>
      </c>
    </row>
    <row r="179" spans="1:2">
      <c r="A179" s="4" t="s">
        <v>482</v>
      </c>
      <c r="B179" s="6" t="n">
        <v>15147</v>
      </c>
    </row>
    <row r="180" spans="1:2">
      <c r="A180" s="4" t="s">
        <v>920</v>
      </c>
      <c r="B180" s="6" t="n">
        <v>37658</v>
      </c>
    </row>
    <row r="181" spans="1:2">
      <c r="A181" s="3" t="s">
        <v>914</v>
      </c>
    </row>
    <row r="182" spans="1:2">
      <c r="A182" s="4" t="s">
        <v>482</v>
      </c>
      <c r="B182" s="6" t="n">
        <v>15147</v>
      </c>
    </row>
    <row r="183" spans="1:2">
      <c r="A183" s="4" t="s">
        <v>920</v>
      </c>
      <c r="B183" s="6" t="n">
        <v>111078</v>
      </c>
    </row>
    <row r="184" spans="1:2">
      <c r="A184" s="4" t="s">
        <v>922</v>
      </c>
      <c r="B184" s="6" t="n">
        <v>126225</v>
      </c>
    </row>
    <row r="185" spans="1:2">
      <c r="A185" s="4" t="s">
        <v>923</v>
      </c>
      <c r="B185" s="7" t="n">
        <v>24273</v>
      </c>
    </row>
    <row r="186" spans="1:2">
      <c r="A186" s="4" t="s">
        <v>956</v>
      </c>
    </row>
    <row r="187" spans="1:2">
      <c r="A187" s="3" t="s">
        <v>914</v>
      </c>
    </row>
    <row r="188" spans="1:2">
      <c r="A188" s="4" t="s">
        <v>926</v>
      </c>
      <c r="B188" s="4" t="s">
        <v>448</v>
      </c>
    </row>
    <row r="189" spans="1:2">
      <c r="A189" s="4" t="s">
        <v>957</v>
      </c>
    </row>
    <row r="190" spans="1:2">
      <c r="A190" s="3" t="s">
        <v>914</v>
      </c>
    </row>
    <row r="191" spans="1:2">
      <c r="A191" s="4" t="s">
        <v>926</v>
      </c>
      <c r="B191" s="4" t="s">
        <v>928</v>
      </c>
    </row>
    <row r="192" spans="1:2">
      <c r="A192" s="4" t="s">
        <v>958</v>
      </c>
    </row>
    <row r="193" spans="1:2">
      <c r="A193" s="3" t="s">
        <v>919</v>
      </c>
    </row>
    <row r="194" spans="1:2">
      <c r="A194" s="4" t="s">
        <v>482</v>
      </c>
      <c r="B194" s="7" t="n">
        <v>51598</v>
      </c>
    </row>
    <row r="195" spans="1:2">
      <c r="A195" s="4" t="s">
        <v>920</v>
      </c>
      <c r="B195" s="6" t="n">
        <v>170238</v>
      </c>
    </row>
    <row r="196" spans="1:2">
      <c r="A196" s="3" t="s">
        <v>921</v>
      </c>
    </row>
    <row r="197" spans="1:2">
      <c r="A197" s="4" t="s">
        <v>920</v>
      </c>
      <c r="B197" s="6" t="n">
        <v>70980</v>
      </c>
    </row>
    <row r="198" spans="1:2">
      <c r="A198" s="3" t="s">
        <v>914</v>
      </c>
    </row>
    <row r="199" spans="1:2">
      <c r="A199" s="4" t="s">
        <v>482</v>
      </c>
      <c r="B199" s="6" t="n">
        <v>51598</v>
      </c>
    </row>
    <row r="200" spans="1:2">
      <c r="A200" s="4" t="s">
        <v>920</v>
      </c>
      <c r="B200" s="6" t="n">
        <v>241218</v>
      </c>
    </row>
    <row r="201" spans="1:2">
      <c r="A201" s="4" t="s">
        <v>922</v>
      </c>
      <c r="B201" s="6" t="n">
        <v>292816</v>
      </c>
    </row>
    <row r="202" spans="1:2">
      <c r="A202" s="4" t="s">
        <v>923</v>
      </c>
      <c r="B202" s="7" t="n">
        <v>92672</v>
      </c>
    </row>
    <row r="203" spans="1:2">
      <c r="A203" s="4" t="s">
        <v>959</v>
      </c>
    </row>
    <row r="204" spans="1:2">
      <c r="A204" s="3" t="s">
        <v>914</v>
      </c>
    </row>
    <row r="205" spans="1:2">
      <c r="A205" s="4" t="s">
        <v>926</v>
      </c>
      <c r="B205" s="4" t="s">
        <v>448</v>
      </c>
    </row>
    <row r="206" spans="1:2">
      <c r="A206" s="4" t="s">
        <v>960</v>
      </c>
    </row>
    <row r="207" spans="1:2">
      <c r="A207" s="3" t="s">
        <v>914</v>
      </c>
    </row>
    <row r="208" spans="1:2">
      <c r="A208" s="4" t="s">
        <v>926</v>
      </c>
      <c r="B208" s="4" t="s">
        <v>928</v>
      </c>
    </row>
    <row r="209" spans="1:2">
      <c r="A209" s="4" t="s">
        <v>961</v>
      </c>
    </row>
    <row r="210" spans="1:2">
      <c r="A210" s="3" t="s">
        <v>919</v>
      </c>
    </row>
    <row r="211" spans="1:2">
      <c r="A211" s="4" t="s">
        <v>482</v>
      </c>
      <c r="B211" s="7" t="n">
        <v>5341</v>
      </c>
    </row>
    <row r="212" spans="1:2">
      <c r="A212" s="4" t="s">
        <v>920</v>
      </c>
      <c r="B212" s="6" t="n">
        <v>20705</v>
      </c>
    </row>
    <row r="213" spans="1:2">
      <c r="A213" s="3" t="s">
        <v>921</v>
      </c>
    </row>
    <row r="214" spans="1:2">
      <c r="A214" s="4" t="s">
        <v>920</v>
      </c>
      <c r="B214" s="6" t="n">
        <v>8132</v>
      </c>
    </row>
    <row r="215" spans="1:2">
      <c r="A215" s="3" t="s">
        <v>914</v>
      </c>
    </row>
    <row r="216" spans="1:2">
      <c r="A216" s="4" t="s">
        <v>482</v>
      </c>
      <c r="B216" s="6" t="n">
        <v>5341</v>
      </c>
    </row>
    <row r="217" spans="1:2">
      <c r="A217" s="4" t="s">
        <v>920</v>
      </c>
      <c r="B217" s="6" t="n">
        <v>28837</v>
      </c>
    </row>
    <row r="218" spans="1:2">
      <c r="A218" s="4" t="s">
        <v>922</v>
      </c>
      <c r="B218" s="6" t="n">
        <v>34178</v>
      </c>
    </row>
    <row r="219" spans="1:2">
      <c r="A219" s="4" t="s">
        <v>923</v>
      </c>
      <c r="B219" s="7" t="n">
        <v>16338</v>
      </c>
    </row>
    <row r="220" spans="1:2">
      <c r="A220" s="4" t="s">
        <v>962</v>
      </c>
    </row>
    <row r="221" spans="1:2">
      <c r="A221" s="3" t="s">
        <v>914</v>
      </c>
    </row>
    <row r="222" spans="1:2">
      <c r="A222" s="4" t="s">
        <v>926</v>
      </c>
      <c r="B222" s="4" t="s">
        <v>448</v>
      </c>
    </row>
    <row r="223" spans="1:2">
      <c r="A223" s="4" t="s">
        <v>963</v>
      </c>
    </row>
    <row r="224" spans="1:2">
      <c r="A224" s="3" t="s">
        <v>914</v>
      </c>
    </row>
    <row r="225" spans="1:2">
      <c r="A225" s="4" t="s">
        <v>926</v>
      </c>
      <c r="B225" s="4" t="s">
        <v>928</v>
      </c>
    </row>
    <row r="226" spans="1:2">
      <c r="A226" s="4" t="s">
        <v>964</v>
      </c>
    </row>
    <row r="227" spans="1:2">
      <c r="A227" s="3" t="s">
        <v>919</v>
      </c>
    </row>
    <row r="228" spans="1:2">
      <c r="A228" s="4" t="s">
        <v>482</v>
      </c>
      <c r="B228" s="7" t="n">
        <v>119707</v>
      </c>
    </row>
    <row r="229" spans="1:2">
      <c r="A229" s="4" t="s">
        <v>920</v>
      </c>
      <c r="B229" s="6" t="n">
        <v>194137</v>
      </c>
    </row>
    <row r="230" spans="1:2">
      <c r="A230" s="3" t="s">
        <v>921</v>
      </c>
    </row>
    <row r="231" spans="1:2">
      <c r="A231" s="4" t="s">
        <v>920</v>
      </c>
      <c r="B231" s="6" t="n">
        <v>108342</v>
      </c>
    </row>
    <row r="232" spans="1:2">
      <c r="A232" s="3" t="s">
        <v>914</v>
      </c>
    </row>
    <row r="233" spans="1:2">
      <c r="A233" s="4" t="s">
        <v>482</v>
      </c>
      <c r="B233" s="6" t="n">
        <v>119707</v>
      </c>
    </row>
    <row r="234" spans="1:2">
      <c r="A234" s="4" t="s">
        <v>920</v>
      </c>
      <c r="B234" s="6" t="n">
        <v>302479</v>
      </c>
    </row>
    <row r="235" spans="1:2">
      <c r="A235" s="4" t="s">
        <v>922</v>
      </c>
      <c r="B235" s="6" t="n">
        <v>422186</v>
      </c>
    </row>
    <row r="236" spans="1:2">
      <c r="A236" s="4" t="s">
        <v>923</v>
      </c>
      <c r="B236" s="7" t="n">
        <v>48009</v>
      </c>
    </row>
    <row r="237" spans="1:2">
      <c r="A237" s="4" t="s">
        <v>965</v>
      </c>
    </row>
    <row r="238" spans="1:2">
      <c r="A238" s="3" t="s">
        <v>914</v>
      </c>
    </row>
    <row r="239" spans="1:2">
      <c r="A239" s="4" t="s">
        <v>926</v>
      </c>
      <c r="B239" s="4" t="s">
        <v>448</v>
      </c>
    </row>
    <row r="240" spans="1:2">
      <c r="A240" s="4" t="s">
        <v>966</v>
      </c>
    </row>
    <row r="241" spans="1:2">
      <c r="A241" s="3" t="s">
        <v>914</v>
      </c>
    </row>
    <row r="242" spans="1:2">
      <c r="A242" s="4" t="s">
        <v>926</v>
      </c>
      <c r="B242" s="4" t="s">
        <v>450</v>
      </c>
    </row>
    <row r="243" spans="1:2">
      <c r="A243" s="4" t="s">
        <v>967</v>
      </c>
    </row>
    <row r="244" spans="1:2">
      <c r="A244" s="3" t="s">
        <v>919</v>
      </c>
    </row>
    <row r="245" spans="1:2">
      <c r="A245" s="4" t="s">
        <v>482</v>
      </c>
      <c r="B245" s="7" t="n">
        <v>92510</v>
      </c>
    </row>
    <row r="246" spans="1:2">
      <c r="A246" s="4" t="s">
        <v>920</v>
      </c>
      <c r="B246" s="6" t="n">
        <v>74361</v>
      </c>
    </row>
    <row r="247" spans="1:2">
      <c r="A247" s="3" t="s">
        <v>921</v>
      </c>
    </row>
    <row r="248" spans="1:2">
      <c r="A248" s="4" t="s">
        <v>482</v>
      </c>
      <c r="B248" s="6" t="n">
        <v>704</v>
      </c>
    </row>
    <row r="249" spans="1:2">
      <c r="A249" s="4" t="s">
        <v>920</v>
      </c>
      <c r="B249" s="6" t="n">
        <v>1832</v>
      </c>
    </row>
    <row r="250" spans="1:2">
      <c r="A250" s="3" t="s">
        <v>914</v>
      </c>
    </row>
    <row r="251" spans="1:2">
      <c r="A251" s="4" t="s">
        <v>482</v>
      </c>
      <c r="B251" s="6" t="n">
        <v>93214</v>
      </c>
    </row>
    <row r="252" spans="1:2">
      <c r="A252" s="4" t="s">
        <v>920</v>
      </c>
      <c r="B252" s="6" t="n">
        <v>76193</v>
      </c>
    </row>
    <row r="253" spans="1:2">
      <c r="A253" s="4" t="s">
        <v>922</v>
      </c>
      <c r="B253" s="6" t="n">
        <v>169407</v>
      </c>
    </row>
    <row r="254" spans="1:2">
      <c r="A254" s="4" t="s">
        <v>923</v>
      </c>
      <c r="B254" s="7" t="n">
        <v>5309</v>
      </c>
    </row>
    <row r="255" spans="1:2">
      <c r="A255" s="4" t="s">
        <v>968</v>
      </c>
    </row>
    <row r="256" spans="1:2">
      <c r="A256" s="3" t="s">
        <v>914</v>
      </c>
    </row>
    <row r="257" spans="1:2">
      <c r="A257" s="4" t="s">
        <v>926</v>
      </c>
      <c r="B257" s="4" t="s">
        <v>448</v>
      </c>
    </row>
    <row r="258" spans="1:2">
      <c r="A258" s="4" t="s">
        <v>969</v>
      </c>
    </row>
    <row r="259" spans="1:2">
      <c r="A259" s="3" t="s">
        <v>914</v>
      </c>
    </row>
    <row r="260" spans="1:2">
      <c r="A260" s="4" t="s">
        <v>926</v>
      </c>
      <c r="B260" s="4" t="s">
        <v>450</v>
      </c>
    </row>
    <row r="261" spans="1:2">
      <c r="A261" s="4" t="s">
        <v>970</v>
      </c>
    </row>
    <row r="262" spans="1:2">
      <c r="A262" s="3" t="s">
        <v>919</v>
      </c>
    </row>
    <row r="263" spans="1:2">
      <c r="A263" s="4" t="s">
        <v>482</v>
      </c>
      <c r="B263" s="7" t="n">
        <v>25085</v>
      </c>
    </row>
    <row r="264" spans="1:2">
      <c r="A264" s="4" t="s">
        <v>920</v>
      </c>
      <c r="B264" s="6" t="n">
        <v>102707</v>
      </c>
    </row>
    <row r="265" spans="1:2">
      <c r="A265" s="3" t="s">
        <v>921</v>
      </c>
    </row>
    <row r="266" spans="1:2">
      <c r="A266" s="4" t="s">
        <v>482</v>
      </c>
      <c r="B266" s="6" t="n">
        <v>-4911</v>
      </c>
    </row>
    <row r="267" spans="1:2">
      <c r="A267" s="4" t="s">
        <v>920</v>
      </c>
      <c r="B267" s="6" t="n">
        <v>13002</v>
      </c>
    </row>
    <row r="268" spans="1:2">
      <c r="A268" s="3" t="s">
        <v>914</v>
      </c>
    </row>
    <row r="269" spans="1:2">
      <c r="A269" s="4" t="s">
        <v>482</v>
      </c>
      <c r="B269" s="6" t="n">
        <v>20174</v>
      </c>
    </row>
    <row r="270" spans="1:2">
      <c r="A270" s="4" t="s">
        <v>920</v>
      </c>
      <c r="B270" s="6" t="n">
        <v>115709</v>
      </c>
    </row>
    <row r="271" spans="1:2">
      <c r="A271" s="4" t="s">
        <v>922</v>
      </c>
      <c r="B271" s="6" t="n">
        <v>135883</v>
      </c>
    </row>
    <row r="272" spans="1:2">
      <c r="A272" s="4" t="s">
        <v>923</v>
      </c>
      <c r="B272" s="7" t="n">
        <v>48527</v>
      </c>
    </row>
    <row r="273" spans="1:2">
      <c r="A273" s="4" t="s">
        <v>971</v>
      </c>
    </row>
    <row r="274" spans="1:2">
      <c r="A274" s="3" t="s">
        <v>914</v>
      </c>
    </row>
    <row r="275" spans="1:2">
      <c r="A275" s="4" t="s">
        <v>926</v>
      </c>
      <c r="B275" s="4" t="s">
        <v>448</v>
      </c>
    </row>
    <row r="276" spans="1:2">
      <c r="A276" s="4" t="s">
        <v>972</v>
      </c>
    </row>
    <row r="277" spans="1:2">
      <c r="A277" s="3" t="s">
        <v>914</v>
      </c>
    </row>
    <row r="278" spans="1:2">
      <c r="A278" s="4" t="s">
        <v>926</v>
      </c>
      <c r="B278" s="4" t="s">
        <v>928</v>
      </c>
    </row>
    <row r="279" spans="1:2">
      <c r="A279" s="4" t="s">
        <v>973</v>
      </c>
    </row>
    <row r="280" spans="1:2">
      <c r="A280" s="3" t="s">
        <v>919</v>
      </c>
    </row>
    <row r="281" spans="1:2">
      <c r="A281" s="4" t="s">
        <v>482</v>
      </c>
      <c r="B281" s="7" t="n">
        <v>7800</v>
      </c>
    </row>
    <row r="282" spans="1:2">
      <c r="A282" s="4" t="s">
        <v>920</v>
      </c>
      <c r="B282" s="6" t="n">
        <v>52506</v>
      </c>
    </row>
    <row r="283" spans="1:2">
      <c r="A283" s="3" t="s">
        <v>921</v>
      </c>
    </row>
    <row r="284" spans="1:2">
      <c r="A284" s="4" t="s">
        <v>920</v>
      </c>
      <c r="B284" s="6" t="n">
        <v>19317</v>
      </c>
    </row>
    <row r="285" spans="1:2">
      <c r="A285" s="3" t="s">
        <v>914</v>
      </c>
    </row>
    <row r="286" spans="1:2">
      <c r="A286" s="4" t="s">
        <v>482</v>
      </c>
      <c r="B286" s="6" t="n">
        <v>7800</v>
      </c>
    </row>
    <row r="287" spans="1:2">
      <c r="A287" s="4" t="s">
        <v>920</v>
      </c>
      <c r="B287" s="6" t="n">
        <v>71823</v>
      </c>
    </row>
    <row r="288" spans="1:2">
      <c r="A288" s="4" t="s">
        <v>922</v>
      </c>
      <c r="B288" s="6" t="n">
        <v>79623</v>
      </c>
    </row>
    <row r="289" spans="1:2">
      <c r="A289" s="4" t="s">
        <v>923</v>
      </c>
      <c r="B289" s="7" t="n">
        <v>27674</v>
      </c>
    </row>
    <row r="290" spans="1:2">
      <c r="A290" s="4" t="s">
        <v>974</v>
      </c>
    </row>
    <row r="291" spans="1:2">
      <c r="A291" s="3" t="s">
        <v>914</v>
      </c>
    </row>
    <row r="292" spans="1:2">
      <c r="A292" s="4" t="s">
        <v>926</v>
      </c>
      <c r="B292" s="4" t="s">
        <v>448</v>
      </c>
    </row>
    <row r="293" spans="1:2">
      <c r="A293" s="4" t="s">
        <v>975</v>
      </c>
    </row>
    <row r="294" spans="1:2">
      <c r="A294" s="3" t="s">
        <v>914</v>
      </c>
    </row>
    <row r="295" spans="1:2">
      <c r="A295" s="4" t="s">
        <v>926</v>
      </c>
      <c r="B295" s="4" t="s">
        <v>928</v>
      </c>
    </row>
    <row r="296" spans="1:2">
      <c r="A296" s="4" t="s">
        <v>976</v>
      </c>
    </row>
    <row r="297" spans="1:2">
      <c r="A297" s="3" t="s">
        <v>919</v>
      </c>
    </row>
    <row r="298" spans="1:2">
      <c r="A298" s="4" t="s">
        <v>482</v>
      </c>
      <c r="B298" s="7" t="n">
        <v>10437</v>
      </c>
    </row>
    <row r="299" spans="1:2">
      <c r="A299" s="4" t="s">
        <v>920</v>
      </c>
      <c r="B299" s="6" t="n">
        <v>37300</v>
      </c>
    </row>
    <row r="300" spans="1:2">
      <c r="A300" s="3" t="s">
        <v>921</v>
      </c>
    </row>
    <row r="301" spans="1:2">
      <c r="A301" s="4" t="s">
        <v>920</v>
      </c>
      <c r="B301" s="6" t="n">
        <v>27088</v>
      </c>
    </row>
    <row r="302" spans="1:2">
      <c r="A302" s="3" t="s">
        <v>914</v>
      </c>
    </row>
    <row r="303" spans="1:2">
      <c r="A303" s="4" t="s">
        <v>482</v>
      </c>
      <c r="B303" s="6" t="n">
        <v>10437</v>
      </c>
    </row>
    <row r="304" spans="1:2">
      <c r="A304" s="4" t="s">
        <v>920</v>
      </c>
      <c r="B304" s="6" t="n">
        <v>64388</v>
      </c>
    </row>
    <row r="305" spans="1:2">
      <c r="A305" s="4" t="s">
        <v>922</v>
      </c>
      <c r="B305" s="6" t="n">
        <v>74825</v>
      </c>
    </row>
    <row r="306" spans="1:2">
      <c r="A306" s="4" t="s">
        <v>923</v>
      </c>
      <c r="B306" s="7" t="n">
        <v>26888</v>
      </c>
    </row>
    <row r="307" spans="1:2">
      <c r="A307" s="4" t="s">
        <v>977</v>
      </c>
    </row>
    <row r="308" spans="1:2">
      <c r="A308" s="3" t="s">
        <v>914</v>
      </c>
    </row>
    <row r="309" spans="1:2">
      <c r="A309" s="4" t="s">
        <v>926</v>
      </c>
      <c r="B309" s="4" t="s">
        <v>448</v>
      </c>
    </row>
    <row r="310" spans="1:2">
      <c r="A310" s="4" t="s">
        <v>978</v>
      </c>
    </row>
    <row r="311" spans="1:2">
      <c r="A311" s="3" t="s">
        <v>914</v>
      </c>
    </row>
    <row r="312" spans="1:2">
      <c r="A312" s="4" t="s">
        <v>926</v>
      </c>
      <c r="B312" s="4" t="s">
        <v>928</v>
      </c>
    </row>
    <row r="313" spans="1:2">
      <c r="A313" s="4" t="s">
        <v>979</v>
      </c>
    </row>
    <row r="314" spans="1:2">
      <c r="A314" s="3" t="s">
        <v>919</v>
      </c>
    </row>
    <row r="315" spans="1:2">
      <c r="A315" s="4" t="s">
        <v>920</v>
      </c>
      <c r="B315" s="7" t="n">
        <v>119733</v>
      </c>
    </row>
    <row r="316" spans="1:2">
      <c r="A316" s="3" t="s">
        <v>921</v>
      </c>
    </row>
    <row r="317" spans="1:2">
      <c r="A317" s="4" t="s">
        <v>482</v>
      </c>
      <c r="B317" s="6" t="n">
        <v>30717</v>
      </c>
    </row>
    <row r="318" spans="1:2">
      <c r="A318" s="4" t="s">
        <v>920</v>
      </c>
      <c r="B318" s="6" t="n">
        <v>65394</v>
      </c>
    </row>
    <row r="319" spans="1:2">
      <c r="A319" s="3" t="s">
        <v>914</v>
      </c>
    </row>
    <row r="320" spans="1:2">
      <c r="A320" s="4" t="s">
        <v>482</v>
      </c>
      <c r="B320" s="6" t="n">
        <v>30717</v>
      </c>
    </row>
    <row r="321" spans="1:2">
      <c r="A321" s="4" t="s">
        <v>920</v>
      </c>
      <c r="B321" s="6" t="n">
        <v>185127</v>
      </c>
    </row>
    <row r="322" spans="1:2">
      <c r="A322" s="4" t="s">
        <v>922</v>
      </c>
      <c r="B322" s="6" t="n">
        <v>215844</v>
      </c>
    </row>
    <row r="323" spans="1:2">
      <c r="A323" s="4" t="s">
        <v>923</v>
      </c>
      <c r="B323" s="7" t="n">
        <v>76553</v>
      </c>
    </row>
    <row r="324" spans="1:2">
      <c r="A324" s="4" t="s">
        <v>980</v>
      </c>
    </row>
    <row r="325" spans="1:2">
      <c r="A325" s="3" t="s">
        <v>914</v>
      </c>
    </row>
    <row r="326" spans="1:2">
      <c r="A326" s="4" t="s">
        <v>926</v>
      </c>
      <c r="B326" s="4" t="s">
        <v>448</v>
      </c>
    </row>
    <row r="327" spans="1:2">
      <c r="A327" s="4" t="s">
        <v>981</v>
      </c>
    </row>
    <row r="328" spans="1:2">
      <c r="A328" s="3" t="s">
        <v>914</v>
      </c>
    </row>
    <row r="329" spans="1:2">
      <c r="A329" s="4" t="s">
        <v>926</v>
      </c>
      <c r="B329" s="4" t="s">
        <v>928</v>
      </c>
    </row>
    <row r="330" spans="1:2">
      <c r="A330" s="4" t="s">
        <v>982</v>
      </c>
    </row>
    <row r="331" spans="1:2">
      <c r="A331" s="3" t="s">
        <v>917</v>
      </c>
    </row>
    <row r="332" spans="1:2">
      <c r="A332" s="4" t="s">
        <v>918</v>
      </c>
      <c r="B332" s="7" t="n">
        <v>111079</v>
      </c>
    </row>
    <row r="333" spans="1:2">
      <c r="A333" s="3" t="s">
        <v>919</v>
      </c>
    </row>
    <row r="334" spans="1:2">
      <c r="A334" s="4" t="s">
        <v>482</v>
      </c>
      <c r="B334" s="6" t="n">
        <v>14563</v>
      </c>
    </row>
    <row r="335" spans="1:2">
      <c r="A335" s="4" t="s">
        <v>920</v>
      </c>
      <c r="B335" s="6" t="n">
        <v>132800</v>
      </c>
    </row>
    <row r="336" spans="1:2">
      <c r="A336" s="3" t="s">
        <v>921</v>
      </c>
    </row>
    <row r="337" spans="1:2">
      <c r="A337" s="4" t="s">
        <v>920</v>
      </c>
      <c r="B337" s="6" t="n">
        <v>47342</v>
      </c>
    </row>
    <row r="338" spans="1:2">
      <c r="A338" s="3" t="s">
        <v>914</v>
      </c>
    </row>
    <row r="339" spans="1:2">
      <c r="A339" s="4" t="s">
        <v>482</v>
      </c>
      <c r="B339" s="6" t="n">
        <v>14563</v>
      </c>
    </row>
    <row r="340" spans="1:2">
      <c r="A340" s="4" t="s">
        <v>920</v>
      </c>
      <c r="B340" s="6" t="n">
        <v>180142</v>
      </c>
    </row>
    <row r="341" spans="1:2">
      <c r="A341" s="4" t="s">
        <v>922</v>
      </c>
      <c r="B341" s="6" t="n">
        <v>194705</v>
      </c>
    </row>
    <row r="342" spans="1:2">
      <c r="A342" s="4" t="s">
        <v>923</v>
      </c>
      <c r="B342" s="7" t="n">
        <v>84351</v>
      </c>
    </row>
    <row r="343" spans="1:2">
      <c r="A343" s="4" t="s">
        <v>983</v>
      </c>
    </row>
    <row r="344" spans="1:2">
      <c r="A344" s="3" t="s">
        <v>914</v>
      </c>
    </row>
    <row r="345" spans="1:2">
      <c r="A345" s="4" t="s">
        <v>926</v>
      </c>
      <c r="B345" s="4" t="s">
        <v>448</v>
      </c>
    </row>
    <row r="346" spans="1:2">
      <c r="A346" s="4" t="s">
        <v>984</v>
      </c>
    </row>
    <row r="347" spans="1:2">
      <c r="A347" s="3" t="s">
        <v>914</v>
      </c>
    </row>
    <row r="348" spans="1:2">
      <c r="A348" s="4" t="s">
        <v>926</v>
      </c>
      <c r="B348" s="4" t="s">
        <v>928</v>
      </c>
    </row>
    <row r="349" spans="1:2">
      <c r="A349" s="4" t="s">
        <v>985</v>
      </c>
    </row>
    <row r="350" spans="1:2">
      <c r="A350" s="3" t="s">
        <v>919</v>
      </c>
    </row>
    <row r="351" spans="1:2">
      <c r="A351" s="4" t="s">
        <v>482</v>
      </c>
      <c r="B351" s="7" t="n">
        <v>5751</v>
      </c>
    </row>
    <row r="352" spans="1:2">
      <c r="A352" s="4" t="s">
        <v>920</v>
      </c>
      <c r="B352" s="6" t="n">
        <v>17069</v>
      </c>
    </row>
    <row r="353" spans="1:2">
      <c r="A353" s="3" t="s">
        <v>921</v>
      </c>
    </row>
    <row r="354" spans="1:2">
      <c r="A354" s="4" t="s">
        <v>920</v>
      </c>
      <c r="B354" s="6" t="n">
        <v>23535</v>
      </c>
    </row>
    <row r="355" spans="1:2">
      <c r="A355" s="3" t="s">
        <v>914</v>
      </c>
    </row>
    <row r="356" spans="1:2">
      <c r="A356" s="4" t="s">
        <v>482</v>
      </c>
      <c r="B356" s="6" t="n">
        <v>5751</v>
      </c>
    </row>
    <row r="357" spans="1:2">
      <c r="A357" s="4" t="s">
        <v>920</v>
      </c>
      <c r="B357" s="6" t="n">
        <v>40604</v>
      </c>
    </row>
    <row r="358" spans="1:2">
      <c r="A358" s="4" t="s">
        <v>922</v>
      </c>
      <c r="B358" s="6" t="n">
        <v>46355</v>
      </c>
    </row>
    <row r="359" spans="1:2">
      <c r="A359" s="4" t="s">
        <v>923</v>
      </c>
      <c r="B359" s="7" t="n">
        <v>14836</v>
      </c>
    </row>
    <row r="360" spans="1:2">
      <c r="A360" s="4" t="s">
        <v>986</v>
      </c>
    </row>
    <row r="361" spans="1:2">
      <c r="A361" s="3" t="s">
        <v>914</v>
      </c>
    </row>
    <row r="362" spans="1:2">
      <c r="A362" s="4" t="s">
        <v>926</v>
      </c>
      <c r="B362" s="4" t="s">
        <v>448</v>
      </c>
    </row>
    <row r="363" spans="1:2">
      <c r="A363" s="4" t="s">
        <v>987</v>
      </c>
    </row>
    <row r="364" spans="1:2">
      <c r="A364" s="3" t="s">
        <v>914</v>
      </c>
    </row>
    <row r="365" spans="1:2">
      <c r="A365" s="4" t="s">
        <v>926</v>
      </c>
      <c r="B365" s="4" t="s">
        <v>928</v>
      </c>
    </row>
    <row r="366" spans="1:2">
      <c r="A366" s="4" t="s">
        <v>988</v>
      </c>
    </row>
    <row r="367" spans="1:2">
      <c r="A367" s="3" t="s">
        <v>914</v>
      </c>
    </row>
    <row r="368" spans="1:2">
      <c r="A368" s="4" t="s">
        <v>989</v>
      </c>
      <c r="B368"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70</v>
      </c>
      <c r="D2" s="2" t="s">
        <v>121</v>
      </c>
    </row>
    <row r="3" spans="1:4">
      <c r="A3" s="3" t="s">
        <v>991</v>
      </c>
    </row>
    <row r="4" spans="1:4">
      <c r="A4" s="4" t="s">
        <v>992</v>
      </c>
      <c r="B4" s="7" t="n">
        <v>3595301</v>
      </c>
      <c r="C4" s="7" t="n">
        <v>3654623</v>
      </c>
      <c r="D4" s="7" t="n">
        <v>3667466</v>
      </c>
    </row>
    <row r="5" spans="1:4">
      <c r="A5" s="4" t="s">
        <v>993</v>
      </c>
      <c r="B5" s="6" t="n">
        <v>704</v>
      </c>
      <c r="C5" s="6" t="n">
        <v>15147</v>
      </c>
      <c r="D5" s="6" t="n">
        <v>166871</v>
      </c>
    </row>
    <row r="6" spans="1:4">
      <c r="A6" s="4" t="s">
        <v>994</v>
      </c>
      <c r="B6" s="6" t="n">
        <v>78579</v>
      </c>
      <c r="C6" s="6" t="n">
        <v>96481</v>
      </c>
      <c r="D6" s="6" t="n">
        <v>91067</v>
      </c>
    </row>
    <row r="7" spans="1:4">
      <c r="A7" s="4" t="s">
        <v>133</v>
      </c>
      <c r="B7" s="6" t="n">
        <v>-34888</v>
      </c>
      <c r="C7" s="6" t="n">
        <v>-1797</v>
      </c>
      <c r="D7" s="6" t="n">
        <v>-67345</v>
      </c>
    </row>
    <row r="8" spans="1:4">
      <c r="A8" s="4" t="s">
        <v>995</v>
      </c>
      <c r="B8" s="6" t="n">
        <v>-58799</v>
      </c>
      <c r="C8" s="6" t="n">
        <v>171675</v>
      </c>
      <c r="D8" s="6" t="n">
        <v>-53047</v>
      </c>
    </row>
    <row r="9" spans="1:4">
      <c r="A9" s="4" t="s">
        <v>996</v>
      </c>
      <c r="B9" s="6" t="n">
        <v>-29182</v>
      </c>
      <c r="C9" s="6" t="n">
        <v>-340828</v>
      </c>
      <c r="D9" s="6" t="n">
        <v>-150389</v>
      </c>
    </row>
    <row r="10" spans="1:4">
      <c r="A10" s="4" t="s">
        <v>997</v>
      </c>
      <c r="B10" s="6" t="n">
        <v>3551715</v>
      </c>
      <c r="C10" s="6" t="n">
        <v>3595301</v>
      </c>
      <c r="D10" s="6" t="n">
        <v>3654623</v>
      </c>
    </row>
    <row r="11" spans="1:4">
      <c r="A11" s="3" t="s">
        <v>998</v>
      </c>
    </row>
    <row r="12" spans="1:4">
      <c r="A12" s="4" t="s">
        <v>992</v>
      </c>
      <c r="B12" s="6" t="n">
        <v>815628</v>
      </c>
      <c r="C12" s="6" t="n">
        <v>776077</v>
      </c>
      <c r="D12" s="6" t="n">
        <v>803913</v>
      </c>
    </row>
    <row r="13" spans="1:4">
      <c r="A13" s="4" t="s">
        <v>199</v>
      </c>
      <c r="B13" s="6" t="n">
        <v>107949</v>
      </c>
      <c r="C13" s="6" t="n">
        <v>108175</v>
      </c>
      <c r="D13" s="6" t="n">
        <v>112176</v>
      </c>
    </row>
    <row r="14" spans="1:4">
      <c r="A14" s="4" t="s">
        <v>995</v>
      </c>
      <c r="B14" s="6" t="n">
        <v>-22249</v>
      </c>
      <c r="C14" s="6" t="n">
        <v>56872</v>
      </c>
      <c r="D14" s="6" t="n">
        <v>-87427</v>
      </c>
    </row>
    <row r="15" spans="1:4">
      <c r="A15" s="4" t="s">
        <v>999</v>
      </c>
      <c r="B15" s="6" t="n">
        <v>-12950</v>
      </c>
      <c r="C15" s="6" t="n">
        <v>-125496</v>
      </c>
      <c r="D15" s="6" t="n">
        <v>-52585</v>
      </c>
    </row>
    <row r="16" spans="1:4">
      <c r="A16" s="4" t="s">
        <v>997</v>
      </c>
      <c r="B16" s="7" t="n">
        <v>888378</v>
      </c>
      <c r="C16" s="7" t="n">
        <v>815628</v>
      </c>
      <c r="D16" s="7" t="n">
        <v>7760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30:28Z</dcterms:created>
  <dcterms:modified xmlns:dcterms="http://purl.org/dc/terms/" xmlns:xsi="http://www.w3.org/2001/XMLSchema-instance" xsi:type="dcterms:W3CDTF">2020-02-19T12:30:28Z</dcterms:modified>
</cp:coreProperties>
</file>